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Equity (Deficit)" sheetId="5" r:id="rId5"/>
    <s:sheet name="Condensed Statements of Cash Fl" sheetId="6" r:id="rId6"/>
    <s:sheet name="Organization and Description of" sheetId="7" r:id="rId7"/>
    <s:sheet name="Significant Accounting Policies" sheetId="8" r:id="rId8"/>
    <s:sheet name="Furniture, Fixtures and Equipme" sheetId="9" r:id="rId9"/>
    <s:sheet name="Derivative Contracts" sheetId="10" r:id="rId10"/>
    <s:sheet name="Fair Value Measurements" sheetId="11" r:id="rId11"/>
    <s:sheet name="Summary of Fair Value of Financ" sheetId="12" r:id="rId12"/>
    <s:sheet name="Commitments and Contingencies" sheetId="13" r:id="rId13"/>
    <s:sheet name="Income Taxes" sheetId="14" r:id="rId14"/>
    <s:sheet name="Equity" sheetId="15" r:id="rId15"/>
    <s:sheet name="Equity-Based Compensation" sheetId="16" r:id="rId16"/>
    <s:sheet name="Related Party Transactions" sheetId="17" r:id="rId17"/>
    <s:sheet name="Employee Benefit Plans" sheetId="18" r:id="rId18"/>
    <s:sheet name="Redeemable Noncontrolling Inter" sheetId="19" r:id="rId19"/>
    <s:sheet name="Loss Per Share" sheetId="20" r:id="rId20"/>
    <s:sheet name="Segment Reporting" sheetId="21" r:id="rId21"/>
    <s:sheet name="Concentration of Risk" sheetId="22" r:id="rId22"/>
    <s:sheet name="Selected Financial Quarterly Da" sheetId="23" r:id="rId23"/>
    <s:sheet name="Subsequent Events" sheetId="24" r:id="rId24"/>
    <s:sheet name="Significant Accounting Polici25" sheetId="25" r:id="rId25"/>
    <s:sheet name="Furniture, Fixtures and Equip26" sheetId="26" r:id="rId26"/>
    <s:sheet name="Fair Value Measurements (Tables" sheetId="27" r:id="rId27"/>
    <s:sheet name="Summary of Fair Value of Fina28" sheetId="28" r:id="rId28"/>
    <s:sheet name="Income Taxes (Tables)" sheetId="29" r:id="rId29"/>
    <s:sheet name="Equity-Based Compensation (Tabl" sheetId="30" r:id="rId30"/>
    <s:sheet name="Related Party Transactions (Tab" sheetId="31" r:id="rId31"/>
    <s:sheet name="Redeemable Noncontrolling Int32" sheetId="32" r:id="rId32"/>
    <s:sheet name="Loss Per Share (Tables)" sheetId="33" r:id="rId33"/>
    <s:sheet name="Selected Financial Quarterly 34" sheetId="34" r:id="rId34"/>
    <s:sheet name="Organization and Description 35" sheetId="35" r:id="rId35"/>
    <s:sheet name="Significant Accounting Polici36" sheetId="36" r:id="rId36"/>
    <s:sheet name="Furniture, Fixtures and Equip37" sheetId="37" r:id="rId37"/>
    <s:sheet name="Derivative Contracts (Details)" sheetId="38" r:id="rId38"/>
    <s:sheet name="Fair Value Measurements (Detail" sheetId="39" r:id="rId39"/>
    <s:sheet name="Summary of Fair Value of Fina40" sheetId="40" r:id="rId40"/>
    <s:sheet name="Income Taxes (Details)" sheetId="41" r:id="rId41"/>
    <s:sheet name="Income Taxes (Details 1)" sheetId="42" r:id="rId42"/>
    <s:sheet name="Income Taxes (Details 2)" sheetId="43" r:id="rId43"/>
    <s:sheet name="Income Taxes (Details 3)" sheetId="44" r:id="rId44"/>
    <s:sheet name="Income Taxes - Narrative (Detai" sheetId="45" r:id="rId45"/>
    <s:sheet name="Equity (Details)" sheetId="46" r:id="rId46"/>
    <s:sheet name="Equity-Based Compensation (Deta" sheetId="47" r:id="rId47"/>
    <s:sheet name="Related Party Transactions (Det" sheetId="48" r:id="rId48"/>
    <s:sheet name="Employee Benefit Plans (Details" sheetId="49" r:id="rId49"/>
    <s:sheet name="Redeemable Noncontrolling Int50" sheetId="50" r:id="rId50"/>
    <s:sheet name="Loss Per Share (Details)" sheetId="51" r:id="rId51"/>
    <s:sheet name="Segment Reporting (Details)" sheetId="52" r:id="rId52"/>
    <s:sheet name="Concentration of Risk (Details)" sheetId="53" r:id="rId53"/>
    <s:sheet name="Selected Financial Quarterly 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759">
  <si>
    <t>Document and Entity Information - USD ($)</t>
  </si>
  <si>
    <t>12 Months Ended</t>
  </si>
  <si>
    <t>Dec. 31, 2015</t>
  </si>
  <si>
    <t>Mar. 11, 2016</t>
  </si>
  <si>
    <t>Jun. 30, 2015</t>
  </si>
  <si>
    <t>Document and Entity Information [Abstract]</t>
  </si>
  <si>
    <t>Entity Registrant Name</t>
  </si>
  <si>
    <t>Ashford Inc.</t>
  </si>
  <si>
    <t>Entity Central Index Key</t>
  </si>
  <si>
    <t>Document Type</t>
  </si>
  <si>
    <t>10-K</t>
  </si>
  <si>
    <t>Current Fiscal Year End Date</t>
  </si>
  <si>
    <t>--12-31</t>
  </si>
  <si>
    <t>Document Period End Date</t>
  </si>
  <si>
    <t>Dec. 31,
		2015</t>
  </si>
  <si>
    <t>Amendment Flag</t>
  </si>
  <si>
    <t>false</t>
  </si>
  <si>
    <t>Document Fiscal Year Focus</t>
  </si>
  <si>
    <t>Document Fiscal Period Focus</t>
  </si>
  <si>
    <t>FY</t>
  </si>
  <si>
    <t>Entity Filer Category</t>
  </si>
  <si>
    <t>Non-accelerated Filer</t>
  </si>
  <si>
    <t>Entity Well-known Seasoned Issuer</t>
  </si>
  <si>
    <t>No</t>
  </si>
  <si>
    <t>Entity Voluntary Filers</t>
  </si>
  <si>
    <t>Entity Current Reporting Status</t>
  </si>
  <si>
    <t>Yes</t>
  </si>
  <si>
    <t>Entity Common Stock, Shares Outstanding</t>
  </si>
  <si>
    <t>Entity Public Float</t>
  </si>
  <si>
    <t>Balance Sheets - USD ($) $ in Thousands</t>
  </si>
  <si>
    <t>Dec. 31, 2014</t>
  </si>
  <si>
    <t>Current assets:</t>
  </si>
  <si>
    <t>Cash and cash equivalents</t>
  </si>
  <si>
    <t>Restricted cash</t>
  </si>
  <si>
    <t>Investments in securities</t>
  </si>
  <si>
    <t>Prepaid expenses and other</t>
  </si>
  <si>
    <t>Receivables</t>
  </si>
  <si>
    <t>Due from Ashford Trust OP, net</t>
  </si>
  <si>
    <t>Due from Ashford Prime OP</t>
  </si>
  <si>
    <t>Total current assets</t>
  </si>
  <si>
    <t>Investments in unconsolidated entities</t>
  </si>
  <si>
    <t>Furniture, fixtures and equipment, net</t>
  </si>
  <si>
    <t>Deferred tax asset</t>
  </si>
  <si>
    <t>Other assets</t>
  </si>
  <si>
    <t>Total assets</t>
  </si>
  <si>
    <t>Current liabilities:</t>
  </si>
  <si>
    <t>Accounts payable and accrued expenses</t>
  </si>
  <si>
    <t>Due to affiliates</t>
  </si>
  <si>
    <t>Liabilities associated with investments in securities</t>
  </si>
  <si>
    <t>Deferred compensation plan</t>
  </si>
  <si>
    <t>Other liabilities</t>
  </si>
  <si>
    <t>Total current liabilities</t>
  </si>
  <si>
    <t>Accrued expenses</t>
  </si>
  <si>
    <t>Deferred income</t>
  </si>
  <si>
    <t>Deferred compensation plan, net of current portion</t>
  </si>
  <si>
    <t>Total liabilities</t>
  </si>
  <si>
    <t>Commitments and contingencies (note 7)</t>
  </si>
  <si>
    <t xml:space="preserve"> </t>
  </si>
  <si>
    <t>Redeemable noncontrolling interests in Ashford LLC</t>
  </si>
  <si>
    <t>Preferred stock, $0.01 par value, 50,000,000 shares authorized:</t>
  </si>
  <si>
    <t>Common stock, $0.01 par value, 100,000,000 shares authorized, 2,010,808 and 1,986,851 shares issued and 2,010,569 and 1,986,851 shares outstanding at December 31, 2015 and 2014, respectively</t>
  </si>
  <si>
    <t>Additional paid-in capital</t>
  </si>
  <si>
    <t>Accumulated deficit</t>
  </si>
  <si>
    <t>Treasury stock, at cost, 239 shares at December 31, 2015</t>
  </si>
  <si>
    <t>Total stockholders’ equity of the Company</t>
  </si>
  <si>
    <t>Noncontrolling interests in consolidated entities</t>
  </si>
  <si>
    <t>Total equity</t>
  </si>
  <si>
    <t>Total liabilities and equity</t>
  </si>
  <si>
    <t>Series A Preferred Stock [Member]</t>
  </si>
  <si>
    <t>Series A cumulative preferred stock, no shares issued and outstanding at December 31, 2015 and 2014</t>
  </si>
  <si>
    <t>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in shares)</t>
  </si>
  <si>
    <t>Series A, shares issued (in shares)</t>
  </si>
  <si>
    <t>Series A, shares outstanding (in shares)</t>
  </si>
  <si>
    <t>Statements of Operations and Comprehensive Loss - USD ($) shares in Thousands</t>
  </si>
  <si>
    <t>Dec. 31, 2013</t>
  </si>
  <si>
    <t>Revenue</t>
  </si>
  <si>
    <t>Advisory services</t>
  </si>
  <si>
    <t>Other</t>
  </si>
  <si>
    <t>Total revenue</t>
  </si>
  <si>
    <t>Expenses</t>
  </si>
  <si>
    <t>Salaries and benefits</t>
  </si>
  <si>
    <t>Depreciation</t>
  </si>
  <si>
    <t>General and administrative</t>
  </si>
  <si>
    <t>Total expenses</t>
  </si>
  <si>
    <t>Operating income (loss)</t>
  </si>
  <si>
    <t>Unrealized loss on investment in unconsolidated entity</t>
  </si>
  <si>
    <t>Interest income</t>
  </si>
  <si>
    <t>Dividend income</t>
  </si>
  <si>
    <t>Unrealized loss on investments</t>
  </si>
  <si>
    <t>Realized loss on investments</t>
  </si>
  <si>
    <t>Other expenses</t>
  </si>
  <si>
    <t>Loss before income taxes</t>
  </si>
  <si>
    <t>Income tax expense</t>
  </si>
  <si>
    <t>Net loss</t>
  </si>
  <si>
    <t>Loss from consolidated entities attributable to noncontrolling interests</t>
  </si>
  <si>
    <t>Net loss attributable to redeemable noncontrolling interests in Ashford LLC</t>
  </si>
  <si>
    <t>Net loss attributable to the Company</t>
  </si>
  <si>
    <t>Comprehensive loss attributable to the Company</t>
  </si>
  <si>
    <t>Loss per share – basic:</t>
  </si>
  <si>
    <t>Net loss attributable to common stockholders (in dollars per share)</t>
  </si>
  <si>
    <t>Weighted average common shares outstanding – basic (in shares)</t>
  </si>
  <si>
    <t>Loss per share – diluted:</t>
  </si>
  <si>
    <t>Weighted average common shares outstanding – diluted (in shares)</t>
  </si>
  <si>
    <t>Statements of Equity (Deficit) - USD ($) shares in Thousands</t>
  </si>
  <si>
    <t>Total</t>
  </si>
  <si>
    <t>Common Stock</t>
  </si>
  <si>
    <t>Additional Paid-in Capital</t>
  </si>
  <si>
    <t>Accumulated Deficit</t>
  </si>
  <si>
    <t>Treasury Stock</t>
  </si>
  <si>
    <t>Noncontrolling Interests in Consolidated Entities</t>
  </si>
  <si>
    <t>Redeemable Noncontrolling Interests in Ashford LLC</t>
  </si>
  <si>
    <t>Beginning balance (shares) at Dec. 31, 2012</t>
  </si>
  <si>
    <t>Beginning balance at Dec. 31, 2012</t>
  </si>
  <si>
    <t>Dividends associated with deferred compensation plan</t>
  </si>
  <si>
    <t>Capital contributions</t>
  </si>
  <si>
    <t>Net loss excluding redeemable noncontrolling interests</t>
  </si>
  <si>
    <t>Ending balance (shares) at Dec. 31, 2013</t>
  </si>
  <si>
    <t>Ending balance at Dec. 31, 2013</t>
  </si>
  <si>
    <t>Reclass redeemable noncontrolling interests in Ashford LLC</t>
  </si>
  <si>
    <t>Reclassification of Deferred Compensation Plan to Liability</t>
  </si>
  <si>
    <t>Employee advances</t>
  </si>
  <si>
    <t>Sale of consolidated noncontrolling interest</t>
  </si>
  <si>
    <t>Equity-based compensation</t>
  </si>
  <si>
    <t>Issuance of common stock (in shares)</t>
  </si>
  <si>
    <t>Issuance of common stock</t>
  </si>
  <si>
    <t>Redemption value adjustment</t>
  </si>
  <si>
    <t>Ending balance (shares) at Dec. 31, 2014</t>
  </si>
  <si>
    <t>Ending balance at Dec. 31, 2014</t>
  </si>
  <si>
    <t>Purchase of treasury stock, shares</t>
  </si>
  <si>
    <t>Purchase of treasury stock, value</t>
  </si>
  <si>
    <t>Forfeitures of restricted shares</t>
  </si>
  <si>
    <t>Equity-based compensation (in shares)</t>
  </si>
  <si>
    <t>Excess tax benefit on stock-based compensation</t>
  </si>
  <si>
    <t>Deferred compensation plan distribution (in shares)</t>
  </si>
  <si>
    <t>Deferred compensation plan distribution</t>
  </si>
  <si>
    <t>Contributions from noncontrolling interests in consolidated entities</t>
  </si>
  <si>
    <t>Ending balance (shares) at Dec. 31, 2015</t>
  </si>
  <si>
    <t>Ending balance at Dec. 31, 2015</t>
  </si>
  <si>
    <t>Condensed Statements of Cash Flows - USD ($) $ in Thousands</t>
  </si>
  <si>
    <t>Cash Flows from Operating Activities</t>
  </si>
  <si>
    <t>Adjustments to reconcile net loss to net cash flows provided by (used in) operating activities:</t>
  </si>
  <si>
    <t>Straight-line rent amortization</t>
  </si>
  <si>
    <t>Change in fair value of deferred compensation plan</t>
  </si>
  <si>
    <t>Excess tax benefit on equity-based compensation</t>
  </si>
  <si>
    <t>Deferred tax benefit</t>
  </si>
  <si>
    <t>Realized and unrealized loss on investments, net</t>
  </si>
  <si>
    <t>Purchases of investments in securities</t>
  </si>
  <si>
    <t>Sales of investments in securities</t>
  </si>
  <si>
    <t>Proceeds from Equity Method Investment, Dividends or Distributions, Return of Capital</t>
  </si>
  <si>
    <t>Changes in operating assets and liabilities:</t>
  </si>
  <si>
    <t>Increase (Decrease) in Deferred Revenue</t>
  </si>
  <si>
    <t>Net cash provided by (used in) operating activities</t>
  </si>
  <si>
    <t>Cash Flows from Investing Activities</t>
  </si>
  <si>
    <t>Additions to furniture, fixtures and equipment</t>
  </si>
  <si>
    <t>Net cash used in investing activities</t>
  </si>
  <si>
    <t>Cash Flows from Financing Activities</t>
  </si>
  <si>
    <t>Proceeds from sale of consolidated noncontrolling interest</t>
  </si>
  <si>
    <t>Purchase of treasury shares</t>
  </si>
  <si>
    <t>Contributions from owner</t>
  </si>
  <si>
    <t>Net cash provided by financing activities</t>
  </si>
  <si>
    <t>Net change in cash</t>
  </si>
  <si>
    <t>Cash at beginning of period</t>
  </si>
  <si>
    <t>Cash at end of period</t>
  </si>
  <si>
    <t>Supplemental Cash Flow Information</t>
  </si>
  <si>
    <t>Interest paid</t>
  </si>
  <si>
    <t>Income taxes paid</t>
  </si>
  <si>
    <t>Supplemental Disclosure of Non Cash Investing and Financing Activities</t>
  </si>
  <si>
    <t>Contributions of securities from noncontrolling interests in consolidated entities</t>
  </si>
  <si>
    <t>Contributions associated with non-cash compensation</t>
  </si>
  <si>
    <t>Contributions associated with deferred compensation plan</t>
  </si>
  <si>
    <t>Dividends declared but not paid</t>
  </si>
  <si>
    <t>Distribution from deferred compensation plan</t>
  </si>
  <si>
    <t>Capital expenditures accrued but not paid</t>
  </si>
  <si>
    <t>Capital additions associated with common stock issuance</t>
  </si>
  <si>
    <t>Organization and Description of Business</t>
  </si>
  <si>
    <t>Organization, Consolidation and Presentation of Financial Statements [Abstract]</t>
  </si>
  <si>
    <t>Organization and Description of Business Ashford Inc. is a Delaware corporation formed on April 2, 2014, that provides asset management and advisory services to Ashford Hospitality Trust, Inc. (“Ashford Trust”) and Ashford Hospitality Prime, Inc. (“Ashford Prime”). Ashford Trust commenced operating in August 2003 and is focused on investing in full service hotels in the upscale and upper-upscale segments in in the U.S. that have revenue per available room (“RevPAR”) generally less than twice the national average. Ashford Prime invests primarily in luxury, upper-upscale and upscale hotels with RevPAR of at least twice the then-current U.S. national average in gateway and resort locations. Ashford Prime became a publicly traded company in November 2013 upon the completion of its spin-off from Ashford Trust. Each of Ashford Trust and Ashford Prime is a real estate investment trust (“REIT”) as defined in the Internal Revenue Code (“Code”), and the common stock of each of Ashford Trust and Ashford Prime is traded on the NYSE. The common stock of Ashford Inc. is listed on the NYSE MKT Exchange. Ashford Inc. was formed through a spin-off of Ashford Trust’s asset management business in November 2014. The spin-off was completed by means of a distribution of common stock of Ashford Inc. and common units of Ashford Hospitality Advisors LLC (“Ashford LLC”), a Delaware limited liability company formed on April 5, 2013. Ashford LLC had no operations until November 19, 2013, the date of the Ashford Prime spin-off. As part of the Ashford Inc. spin-off from Ashford Trust, Ashford LLC became a subsidiary of Ashford Inc. on November 12, 2014. Ashford Inc. conducts its business and owns substantially all of its assets through Ashford LLC. The spin-off of Ashford Inc. was completed on November 12, 2014, with a pro rata taxable distribution of Ashford Inc.’s common stock to Ashford Trust stockholders of record as of November 11, 2014. The distribution was comprised of one share of Ashford Inc. common stock for every 87 shares of Ashford Trust common stock held by the Ashford Trust common stockholders. In addition, for each common unit of Ashford Trust OP, the holder received one common unit of Ashford LLC. Each holder of common units of Ashford LLC could exchange up to 99% of those units for shares of Ashford Inc. stock at the rate of one share of Ashford Inc. common stock for every 55 common units. Immediately following the completion of the exchange offer, Ashford LLC effected a reverse split of its common units such that each common unit was automatically converted into 1/55 of a common unit. The distribution was completed on October 7, 2014, and the exchange and reverse split were completed on November 12, 2014. Following the spin-off, Ashford Trust continues to hold approximately 598,000 shares of Ashford Inc. common stock for the benefit of its common stockholders, which represents an approximate 30% ownership interest in Ashford Inc. In connection with the spin-off, we entered into an advisory agreement with Ashford Trust. Ashford Investment Management, LLC (“AIM”) is an indirect subsidiary of Ashford Inc., established as an investment adviser to any private securities funds sponsored by us or our affiliates (the “Funds”). AIM became a registered investment adviser with the Securities and Exchange Commission on January 5, 2015. AIM REHE Funds GP, LP (“AIM GP”), or an affiliate of AIM GP, serves as the general partner of any Funds. AIM Management Holdco, LLC (“Management Holdco”) owns 100% of AIM. We, through Ashford LLC, own approximately 60% of Management Holdco, and Mr. Monty J. Bennett, our chief executive officer and chairman of our board of directors, and Mr. J. Robison Hays, III, our chief strategy officer and a member of our board of directors, own, in the aggregate, 40% of Management Holdco. AIM Performance Holdco, LP (“Performance Holdco”) owns 99.99% of AIM GP with the remaining 0.01% general partner interest owned by our wholly owned subsidiary, AIM General Partner, LLC. We, through Ashford LLC and our 100% ownership interest in AIM General Partner, LLC, own approximately 60% of Performance Holdco, and Mr. Monty J. Bennett and Mr. J. Robison Hays, III own, in the aggregate, 40% of Performance Holdco. AIM, AIM GP, Management Holdco, Performance Holdco and AIM General Partner, LLC are all consolidated by Ashford Inc. as it has control. AIM currently serves as investment adviser to AIM Real Estate Hedged Equity Master Fund, L.P. (the “Master Fund”), an investment partnership formed under the laws of the Cayman Islands and commenced operations on January 15, 2015. The Master Fund was organized for the purpose of purchasing, selling (including short sales), investing and trading in investments and engaging in financial transactions, including borrowing, financing, pledging, hedging and other derivative transactions. The Master Fund has two limited partners: AIM Real Estate Hedged Equity (U.S.) Fund, L.P. (the “U.S. Fund”), a U.S. investment limited partnership, and AIM Real Estate Hedged Equity (Cayman) Fund, Ltd. (the “Offshore Fund”), a Cayman Islands exempted investment company (collectively, the “Feeder Funds”). The Feeder Funds invest substantially all of their assets in the Master Fund. The Master Fund is managed by AIM GP and AIM. The Master Fund, the U.S. Fund and the Offshore Fund are collectively known as the “REHE Fund.” AIM is entitled to receive an investment management fee equal to 1.5% to 2.0% of the beginning quarterly capital account balance of certain limited partners. AIM GP serves as the general partner to the U.S. Fund and the Master Fund. As such, it is entitled to receive a performance allocation, which is earned annually and equals 15% to 20% of positive changes in the capital account balance of certain of its limited partners. Ashford Prime, Ashford Trust and other limited partners are not obligated to pay any portion of the management fee or the performance allocation to AIM or AIM GP, as applicable, but do share pro rata in all other applicable expenses. The accompanying financial statements reflect the operations of our asset and investment management business and the REHE Fund. Our asset and investment management business provides asset and investment management, accounting and legal services to Ashford Trust, Ashford Prime and the REHE Fund. In this report, the terms the “Company,” “we,” “us” or “our” refers to Ashford Inc. and all entities included in its financial statements.</t>
  </si>
  <si>
    <t>Significant Accounting Policies</t>
  </si>
  <si>
    <t>Accounting Policies [Abstract]</t>
  </si>
  <si>
    <t>Significant Accounting Policies Basis of Presentation and Principles of Consolidation and Combination —The accompanying consolidated financial statements, subsequent to our spin-off, include the accounts of Ashford Inc., its majority-owned subsidiaries and entities which it controls. All significant inter-company accounts and transactions between these entities have been eliminated in these historical consolidated financial statements. The REHE Fund is an investment company and follows the accounting and reporting guidance in Financial Accounting Standards Boards (“FASB”) Accounting Standards Codification (“ASC”) Topic 946. For periods prior to the spin-off, the accompanying historical financial statements of Ashford Inc. have been “carved out” of Ashford Trust’s consolidated financial statements and reflect significant assumptions and allocations. These financial statements were prepared by combining the financial position and results of operations of Ashford LLC and certain assets, liabilities and operations of Ashford Trust OP (both Ashford LLC and Ashford Trust OP were under common control) related to certain activities that were historically accounted for by Ashford Trust. These activities include asset management, accounting and legal services to Ashford Trust and Ashford Prime. In addition, the combined statements of operations and comprehensive loss include allocations of general and administrative expenses from Ashford Trust, which in the opinion of management, are reasonable. All significant inter-company accounts and transactions between combined entities were eliminated. The historical financial information is not necessarily indicative of the Company’s future results of operations, financial position and cash flows. Since the Company was a consolidated subsidiary of Ashford Trust and there was no advisory agreement between Ashford Trust and the Company, the accompanying statements of operations and comprehensive loss do not report revenue associated with its management and advisory services provided to Ashford Trust for the historical periods presented prior to our spin-off on November 12, 2014. It does include revenue associated with the advisory services provided to Ashford Prime for all periods presented.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The REHE Fund is considered to be a VIE, as defined by authoritative accounting guidance. All major decisions related to the REHE Fund that most significantly impact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are subject to the approval of our wholly-owned subsidiary, AIM GP. As such, we consolidate the REHE Fund. As of December 31, 2015 the REHE Fund holds approximately $108.1 million of total assets that primarily consists of investments in securities, cash and cash equivalents and receivables that can only be used to settle the obligations of the REHE Fund. Additionally, as of December 31, 2015 the REHE Fund has liabilities of $1.1 million that primarily consists of liabilities associated with investments in securities for which creditors do not have recourse to Ashford Inc. There were no REHE assets or liabilities in the 2014 period as the REHE Fund began operations in 2015. We hold a variable interest, in the form of a note receivable, in one of the consolidated entities in which the noncontrolling interest holder has a 100% interest. As we meet the conditions discussed above, we are considered the primary beneficiary of the entity and therefore we consolidate it. As of December 31, 2015 and December 31, 2014 , the note receivable had an outstanding balance of $3.0 million and $420,000 , respectively, which is eliminated in consolidation. At December 31, 2015, this entity held approximately $653,000 of total assets that primarily consists of cash and cash equivalents and other assets that can only be used to settle the obligations of that entity. Additionally, at December 31, 2015, that entity had accounts payable and accrued expenses of $177,000 for which creditors do not have recourse to Ashford Inc. Use of Estimates —The preparation of these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represents reserves for casualty insurance claims and the associated ancillary costs. At the beginning of each year, Ashford Inc.’s Risk Management department collects funds, from the Ashford Trust/Prime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For purposes of the statements of cash flows, changes in restricted cash caused by using such funds are shown as operating activities. Noncontrolling Interests —The redeemable noncontrolling interests in Ashford LLC represent the members’ proportionate share of equity in earnings/losses of Ashford LLC, which is an allocation of net income/loss attributable to the common unit holders based on the weighted average ownership percentage of these members’ common unit holdings throughout the period. The redeemable noncontrolling interests in Ashford LLC is classified in the mezzanine section of the balance sheets as these redeemable operating units do not meet the requirements for equity classification prescribed by the authoritative accounting guidance because these redeemable operating units may be redeemed by the holder.. The carrying value of the noncontrolling interests in Ashford LLC is based on the greater of the accumulated historical cost or the redemption value. The noncontrolling interests in consolidated entities represents noncontrolling ownership interests of 40% in AIM, 100% in the REHE Fund and 100% in the entity in which we hold a variable interest in the form of a note receivable at December 31, 2015 , and noncontrolling ownership interests of 40% in AIM and 100% in the entity in which we hold a variable interest in the form of a note receivable at December 31, 2014 . Revenue Recognition —Revenues primarily consist of advisory and investment management fees and expense reimbursements that are recognized when services have been rendered. Advisory fees consist of base management fees and incentive fees. The quarterly base fee ranges from 0.70% to 0.50% per annum of the total market capitalization ranges from less than $6.0 billion to greater than $10.0 billion of Ashford Prime and Ashford Trust, as defined in the amended advisory agreements, subject to certain minimums. Reimbursements for overhead, travel expenses, risk management and internal audit services are recognized when services have been rendered. We also record advisory revenue for equity grants of Ashford Prime and Ashford Trust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The incentive fee is earned annually in each year that Ashford Prime’s and/or Ashford Trust’s total stockholder return exceeds the total stockholder return for each company’s respective peer group, subject to the FCCR Condition, as defined in the advisory agreements. Salaries and Benefits —Salaries and benefits are expensed as incurred. Prior to the spin-off, salaries and benefits included an allocation of 100% of salaries and benefits of the employees of Ashford Trust and an allocation of 100% of employee equity-based compensation from Ashford Trust. All such expenses were allocated to Ashford Inc. because these expenses have historically been incurred by the asset management business of Ashford Trust. In the opinion of management, such allocations were considered reasonable. Salaries and benefits includes expense for equity grants of Ashford Prime and Ashford Trust common stock and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further discussion in note 2 “deferred compensation plan” and note 12. General and Administrative Expense —General and administrative costs are expensed as incurred. Prior to the spin-off, general and administrative expense represents an allocation of certain Ashford Trust OP corporate general and administrative costs including rent expense, insurance expense, office expenses and other miscellaneous expenses either based upon specific identification or an allocation method determined by management to reflect the portion of the expenses related to Ashford Inc. With the exception of audit fees, these costs were allocated 100% to Ashford Inc. as management believes these costs were directly incurred by Ashford Trust in connection with its asset management business and will be ongoing costs of Ashford Inc. Audit fees were allocated based on management’s estimate of the audit costs incurred to audit the activities of Ashford Trust’s asset management business. In the opinion of management, such allocations were considered reasonable. Depreciation —Our furniture, fixtures and equipment and computer software are depreciated over the estimated useful lives of the assets. Leasehold improvements are depreciated over the shorter of the lease term or the estimated useful life of the related assets. Presently, our furniture and equipment are depreciated using the straight-line method over a five year life and computer software placed into service is amortized on a straight-line basis over estimated useful lives ranging from three to five years. While we believe our estimates are reasonable, a change in estimated useful lives could affect depreciation expense and net income/loss as well as resulting gains or losses on potential sales. Advertising Costs —Advertising costs are charged to expense as incurred. For 2015 and 2013, no advertising costs were incurred. For 2014, we incurred advertising costs of $58,000 . Advertising costs are included in the “general and administrative” expense in the accompanying statements of operations and comprehensive loss. Equity-Based Compensation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Ashford Prime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Prior to the spin-off, all equity-based compensation of Ashford Trust employees was allocated to the Company as all Ashford Trust employees became employees of the Company. Other Comprehensive Loss —As there are no transactions requiring presentation in other comprehensive loss, but not in net loss, the Company’s net loss equates to other comprehensive loss. Due to Affiliates —Due to affiliates represents current payables resulting from general and administrative expense and furniture, fixture and equipment reimbursements. Due to affiliates is generally settled within a period not exceeding one year. Due from Ashford Prime OP —Due from Ashford Prime OP represents current receivables related to the advisory services fee and reimbursable expenses. Due from Ashford Prime OP is generally settled within a period not exceeding one year. Due to/from Ashford Trust OP, net —Due to/from Ashford Trust OP, net, represents current receivables and payables resulting primarily from costs associated with our spin-off as well as receivables related to the advisory services fee and reimbursable expenses. Due to/from Ashford Trust OP, net is generally settled within a period not exceeding one year. Loss Per Share —For periods prior to the spin-off, basic loss per share was calculated by dividing net loss attributable to the Company by the 2.0 million shares of common stock outstanding upon the completion of the distribution including 4,000 shares for initial grants to the five independent members of our board of directors (in the aggregate) and excluding 5,000 unvested restricted shares. For the year ended December 31, 2013, the diluted loss per share was calculated by dividing the net loss attributable to the Company by 2.0 million shares which excludes 10,000 shares comprised of 5,000 unvested restricted shares and 5,000 shares issuable on the conversion of Ashford LLC common units held by Ashford LLC unit holders as the effect of including these shares would have been anti-dilutive. For periods after the spin-off,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Deferred Compensation Plan —Effective January 1, 2008, Ashford Trust established a nonqualified deferred compensation plan (“DCP”) for certain executive officers, which was assumed by the Company in connection with the separation from Ashford Trust. The plan allows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statements of operations and comprehensive loss. Investments in Securities —Investments in securities consist of publicly traded equity securities, U.S. treasury securities and put and call options on certain publicly traded securities. The fair value of equity securities and U.S. treasury securities is based on quoted market closing prices at the balance sheet date. This is considered a Level 1 valuation technique. Put and call options are considered derivative instruments. The fair value of put and call options is based on quoted market closing prices at the balance sheet dates in active markets, which is considered a Level 1 valuation technique and inactive markets, which is considered a Level 2 valuation technique. The fair value of these investments is reported as “investments in securities” and “liabilities associated with investments in securities.” The cost of securities sold is based on the first-in, first-out method. Investment transactions are accounted for on a trade-date basis. Dividends are recorded as income on the ex-dividend date and interest is recognized when earned on the accrual basis of accounting. Investments in Unconsolidated Entities —We hold a first loss limited liability company interest (the "Interest") in an unconsolidated limited liability company (the "Fund"). The Fund is a private investment fund which generally invests its assets in one or more securities trading accounts that are managed by external investment advisers, including our subsidiary, Ashford Investment Management, LLC. Our initial investment in the Fund was made in May 2015 in the amount of $5.0 million , which represented an approximate 2% ownership interest in the Fund. In accordance with the Fund's limited liability company agreement, a manager not affiliated with us possesses and exercises the full, complete and exclusive right, power and authority to manage and conduct the business and affairs of the Fund, subject only to certain withdrawal and voting rights we have and the requirements of applicable law. Due to our limited rights, we do not exercise significant influence over the Fund and therefore do not account for the Interest under the equity method of accounting. The Fund is in an investment company (as defined by GAAP) for which the Interests do not have a readily determinable value. Instead, the manager of the Fund calculates a net asset value (“NAV”) for the Interests monthly in accordance with applicable authoritative accounting guidance. Changes in the NAV are recorded in “unrealized gain/loss in investment in unconsolidated entity." The carrying value of the investment, which approximated fair value, at December 31, 2015 was $2.8 million . We recognized an unrealized loss of $2.2 million for the year ended December 31, 2015 . There are no unfunded commitments related to the investment as of December 31, 2015 . Requests for redemptions can be made on a quarterly basis with 30 days’ notice. Under certain circumstances involving extraordinary market conditions, the Fund may limit or suspend withdrawals and distributions, and/or defer payment of withdrawn amounts. There were no restrictions related to withdrawals or distributions at December 31, 2015 . We also hold an investment in an unconsolidated entity, with a carrying value as of December 31, 2015 of $500,000 . We account for this investment in an unconsolidated entity under the cost method of accounting as we do not exercise significant influence over the entity.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ies. No such impairment was recorded for the year ended December 31, 2015 .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Options on Futures Contracts —We also purchase options on Eurodollar futures as a hedge against our cash flows. Eurodollar futures prices reflect market expectations for interest rates on three month Eurodollar deposits for specific dates in the future, and the final settlement price is determined by three-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 Due From/To Brokers —Due from/to brokers includes cash balances held with brokers, receivables and payables from unsettled trades, margin borrowings, and collateral on derivative transactions. Amounts due from brokers may be restricted to the extent that they serve as deposits for securities sold short. In addition, margin borrowings are collateralized by certain securities and cash balances held by the REHE Fund. The REHE Fund is subject to interest on margin accounts based on daily margin borrowings. Due to brokers is included in “liabilities associated with investments in securities.” The REHE Fund had no margin borrowings at December 31, 2015 , In the normal course of business, substantially all of the REHE Fund’s securities transactions, money balances, and security positions are transacted with the REHE Fund’s broker: Goldman Sachs &amp; Co. and ConvergEx Group. Accounts with ConvergEx Group are cleared by Pershing LLC. The REHE Fund is subject to credit risk to the extent any broker with which it conducts business is unable to fulfill contractual obligations on its behalf. The REHE Fund’s management monitors the financial condition of such brokers and does not anticipate any losses from these counterparties. Offsetting of Assets and Liabilities —Amounts due from and due to brokers are presented on a net basis, by counterparty, to the extent the REHE Fund has the legal right to offset the recognized amounts and intends to settle on a net basis. The REHE Fund presents on a net basis the fair value amounts recognized for over-the-counter derivatives executed with the same counterparty under the same master netting agreement. 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The REHE Fund does not record a provision for U.S. federal, state, or local income taxes as it is a partnership, and the REHE Fund partners report their share of the REHE Fund’s income or loss on their income tax returns. However, certain U.S. dividend income and interest income may be subject to a maximum 30% withholding tax for those limited partners that are foreign entities or foreign individuals. Prior to the spin-off, the Company’s taxable income was “carved out” of Ashford Trust OP, a partnership, and Ashford LLC, its wholly-owned disregarded limited liability company, neither of which are subject to U.S. federal income taxes. Rather, the partnership’s revenues and expenses passed through and were taxed to the owners. Therefore, the Company did not provide for federal income taxes. Partnerships are subject to the Texas Margin Tax. In accordance with authoritative accounting guidance, we provided for the Texas Margin Tax. Income tax expense was calculated on a separate stand-alone basis, although the Company’s operations were historically included in the tax returns filed by Ashford Trust OP of which the Company’s business was a part.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5 remain subject to potential examination by certain federal and state taxing authorities. Recently Adopted Accounting Standards —In May 2015, the FASB issued Accounting Standards Update (“ASU”) No. 2015-07, Disclosure for Investments in Certain Entities That Calculate Net Asset Value per Share (or Its Equivalent). The new standard removes the requirement to categorize within the fair value hierarchy all investments for which fair value is measured using the net asset value per share practical expedient. The new standard is effective for fiscal periods beginning after December 15, 2015. Early application is permitted. We maintain an investment in a limited partnership, which primarily invests in publicly traded equity securities, including put and call options on publicly traded equity securities. The value of our investment in this limited partnership is estimated using the net asset value of the limited partnership. We elected to apply this standard as of September 30, 2015 and our investment is not included in our disclosures reflected within note 5 to these financial statements. In November 2015, the FASB issued the ASU 2015-17, Income Taxes (Topic 740): Balance Sheet Classification of Deferred Taxes (“ASU 2015-17”). The new standard requires that all deferred tax assets and liabilities, along with any related valuation allowance, be classified as noncurrent on the balance sheet. The standard is effective for annual reporting periods beginning after December 15, 2016 and interim periods within those fiscal years, with early adoption permitted. We have elected to apply this standard as of December 31, 2015 with prospective application. Adoption of this standard will only affect the presentation of our balance sheets and related disclosures. Further, as we had fully reserved our deferred tax assets as of December 31, 2014, no prior period adjustments were applicable.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which defers the effective date to fiscal periods beginning after December 15, 2017. Early adoption is permitted for fiscal periods beginning after December 15, 2016. The standard permits the use of either the retrospective or cumulative effect transition method. We are evaluating the effect that ASU 2014-09 will have on our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are evaluating the effect that ASU 2015-02 will have on our financial statements and related disclosures. In September 2015, the FASB issued ASU 2015-16, Business Combinations (Topic 805) Simplifying the Accounting for Measurement-Period Adjustments (“ASU 2015-16”), as part of its simplification initiative to provide guidance on management’s responsibility to adjust provisional amounts recognized in a business combination and to provide related disclosure requir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is effective for fiscal years beginning after December 15, 2015, including interim periods within those fiscal years, with early adoption permitted. We do not expect the adoption of this standard will have an impact on our financial position, results of operations or cash flow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t>
  </si>
  <si>
    <t>Furniture, Fixtures and Equipment, net</t>
  </si>
  <si>
    <t>Property, Plant and Equipment [Abstract]</t>
  </si>
  <si>
    <t>Furniture, Fixtures and Equipment, net Furniture, fixtures and equipment, net, consisted of the following (in thousands): December 31, 2015 2014 Furniture, fixtures and equipment $ 2,529 $ 1,245 Leasehold improvements 536 460 Computer software 4,701 3,013 Total cost 7,766 4,718 Accumulated depreciation (1,216 ) (530 ) Furniture, fixtures and equipment, net $ 6,550 $ 4,188 For the years ended December 31, 2015 , 2014 and 2013 , depreciation expense was $799,000 , $359,000 and $220,000 , respectively. As of December 31, 2015 and 2014, computer software of $3.1 million and $3.0 million , respectively, has not been placed into service and no amortization was recorded related to those assets.</t>
  </si>
  <si>
    <t>Derivative Contracts</t>
  </si>
  <si>
    <t>Derivative Instruments and Hedging Activities Disclosure [Abstract]</t>
  </si>
  <si>
    <t>Derivative Contracts For the year ended December 31, 2015 , the volume of the REHE Fund’s option derivative activities based on their notional amounts which are the fair values of the underlying shares as if the options were exercised at December 31, 2015 , was 41,000 long exposure contracts with a notional amount of $6.0 million and 27,000 short exposure contracts with a notional amount of $114,000 . For the year ended December 31, 2014 , the REHE Fund had no activity. Options on Futures Contracts —In 2015, we purchased options on Eurodollar futures for upfront costs of $595,000 , including commissions of $95,000 and maturity dates ranging from September 2016 to March 2017. The carrying value of these options on futures contracts was an asset of $225,000 as of December 31, 2015 , which is included in “investments in securities” in the balance sheets. We recognized an unrealized loss on investments of $275,000 related to these investments for the year ended December 31, 2015. No options on futures contracts were purchased prior to 2015. These options were not designated as cash flow hedges.</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Total December 31, 2015 Assets Derivative assets: Equity put options $ 536 $ 654 $ 1,190 (1) Equity call options 1,492 6 1,498 (1) Options on futures contracts 225 — 225 (1) Non-derivative assets: Equity securities 44,414 — 44,414 (1) U.S. treasury securities 33,745 — 33,745 (1) Total 80,412 660 81,072 Liabilities Derivative liabilities: Short equity put options (447 ) — (447 ) (2) Short equity call options (507 ) (29 ) (536 ) (2) Non-derivative liabilities: Deferred compensation plan (11,205 ) — (11,205 ) Total (12,159 ) (29 ) (12,188 ) Net $ 68,253 $ 631 $ 68,884 Quoted Market Prices (Level 1) Significant Other Observable Inputs (Level 2) Total December 31, 2014 Liabilities Non-derivative liabilities: Deferred compensation plan $ (19,955 ) $ — $ (19,955 ) __________________ (1) Reported as “investments in securities” in the balance sheets. (2) Reported as “liabilities associated with investments in securities” in the balance sheets. Effect of Fair Value Measured Assets and Liabilities on Statements of Operations and Comprehensive Loss The following table summarizes the effect of fair value measured liabilities on the statements of operations and comprehensive loss (in thousands): Gain (Loss)Recognized Year Ended December 31, 2015 2014 2013 Assets Derivative assets: Equity put options $ (7,218 ) $ — $ — Equity call options (680 ) — — Options on futures contracts (275 ) — — Non-derivative assets: Equity - American Depositary Receipt 89 — — Equity securities (10,564 ) — — U.S. treasury securities (331 ) — — Total (18,979 ) — — Liabilities Derivative liabilities: Short equity put options 7,139 — — Short equity call options 4,144 — — Non-derivative liabilities: Equity - American Depositary Receipt (300 ) — — Equity securities 396 — — Deferred compensation plan 8,608 (1) (8,495 ) (1) — Total 19,987 (8,495 ) — Net $ 1,008 $ (8,495 ) $ — Total combined Unrealized loss on investment securities $ (2,490 ) $ — $ — Realized loss on investment securities (5,110 ) — — Deferred compensation plan 8,608 (8,495 ) — Net $ 1,008 $ (8,495 ) $ — ________ (1) Reported as a component of “salaries and benefits” in the statements of operations and comprehensive loss.</t>
  </si>
  <si>
    <t>Summary of Fair Value of Financial Instruments</t>
  </si>
  <si>
    <t>Investments, All Other Investments [Abstract]</t>
  </si>
  <si>
    <t>Summary of Fair Value of Financial Instruments Some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15 December 31, 2014 Carrying Value Estimated Fair Value Carrying Value Estimated Fair Value Financial assets measured at fair value: Investments in securities $ 81,072 $ 81,072 $ — $ — Financial liabilities measured at fair value: Liabilities associated with investments in securities $ 983 $ 983 $ — $ — Deferred compensation plan 11,205 11,205 19,955 19,955 Financial assets not measured at fair value: Financial assets: Cash and cash equivalents $ 50,272 $ 50,272 $ 29,597 $ 29,597 Restricted cash 5,684 5,684 3,337 3,337 Receivables 250 250 — — Due from Ashford Trust OP, net 5,856 5,856 8,202 8,202 Due from Ashford Prime OP 3,821 3,821 2,546 2,546 Financial liabilities not measured at fair value: Financial liabilities: Accounts payable and accrued expenses $ 10,832 $ 10,832 $ 9,307 $ 9,307 Due to affiliates 782 782 1,313 1,313 Other liabilities 5,684 5,684 3,337 3,337 Investments in securities and liabilities associated with investments in securities . Investment securities consist of U.S. treasury securities, publicly traded equity securities, equity put and call options on certain publicly traded equity securities and options on futures contracts. The fair value of options on futures contracts are valued at their last reported settlement price as of the measurement date. Liabilities associated with investments in securities consist of a margin account balance and short equity put and call options. The fair value of these investments is based on quoted market closing prices at the balance sheet dates in active and inactive markets. This is considered either a Level 1 or Level 2 valuation technique. See notes 2, 4 and 5 for a complete description of the methodology and assumptions utilized in determining fair values. Deferred compensation plan. The liability resulting from the deferred compensation plan is carried at fair value based on the closing prices of the underlying investments. This is considered a Level 1 valuation technique.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Receivables, due from Ashford Trust OP, net, due from Ashford Prime OP, accounts payable and accrued expenses, due to affiliates and other liabilities . The carrying values of these financial instruments approximate their fair values due to the short-term nature of these financial instruments. This is considered a Level 1 valuation technique.</t>
  </si>
  <si>
    <t>Commitments and Contingencies</t>
  </si>
  <si>
    <t>Commitments and Contingencies Disclosure [Abstract]</t>
  </si>
  <si>
    <t>Commitments and Contingencies Litigation —On December 11, 2015, a purported stockholder class action and derivative complaint challenging the Remington acquisition, described in note 11, was filed in the Court of Chancery of the State of Delaware and styled Campbell v. Bennett et al., Case No. 11796. The complaint names as defendants each of the members of the Company's board of directors, Archie Bennett, Jr., Mark A. Sharkey, MJB Investments GP, LLC and Remington Holdings GP, as well as the Company as a nominal defendant. The complaint alleges that the members of the Company’s board of directors breached their fiduciary duties to the Company’s stockholders in connection with the Transactions and that Monty Bennett, Archie Bennett, Jr., Mark A. Sharkey, MJB Investments GP, LLC and Remington Holdings GP aided and abetted the purported breaches of fiduciary duty. In support of these claims, the complaint alleges, among other things, that the Company’s board of directors engaged in an unfair process with Remington Lodging and the Bennetts and as a result the Company overpaid for the 80% limited partnership and 100% general partnership interests in Remington Lodging. The complaint also alleges that the proxy statement filed with the SEC contains certain materially false and/or misleading statements. The action seeks injunctive relief, including enjoining the special meeting of stockholders and any vote on the contribution or the stock issuances or rescinding the Transactions if they are consummated, or in the alternative an award of damages, as well as unspecified attorneys' and other fees and costs, in addition to any other relief the court may deem proper. The outcome of this matter cannot be predicted with any certainty. A preliminary injunction could delay or jeopardize the consummation of the Transactions, and an adverse judgment granting permanent injunctive relief could indefinitely prohibit consummation of the Transactions. The defendants have not yet responded to the complaint but intend to defend the claims raised in this lawsuit. The Company is engaged in other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 Securities Sold Short —The REHE Fund is subject to certain inherent risks arising from selling securities short. The ultimate cost to the REHE Fund to acquire these securities may exceed the liability reflected in these financial statements.</t>
  </si>
  <si>
    <t>Income Taxes</t>
  </si>
  <si>
    <t>Income Tax Disclosure [Abstract]</t>
  </si>
  <si>
    <t>Income Taxes The following table reconciles the income tax benefit at statutory rates to the actual income tax expense recorded (in thousands): Year Ended December 31, 2015 2014 2013 Income tax benefit at federal statutory income tax rate of 35% $ 3,492 $ 3,606 $ — State income tax expense, net of federal income tax benefit (54 ) (74 ) (7 ) Income passed through to common unit holders and noncontrolling interests (3,799 ) (90 ) — Permanent differences (3,293 ) (712 ) — Valuation allowance 1,563 (3,513 ) — Other 25 — — Total income tax expense $ (2,066 ) $ (783 ) $ (7 ) The components of income tax expense are as follows (in thousands): Year Ended December 31, 2015 2014 2013 Current: Federal $ (5,958 ) $ (696 ) $ — State (350 ) (87 ) (7 ) Total current (6,308 ) (783 ) (7 ) Deferred: Federal 4,140 — — State 102 — — Total deferred 4,242 — — Total income tax expense $ (2,066 ) $ (783 ) $ (7 ) Interest and penalties of $ 1,000 , $0 and $0 were paid or were due to taxing authorities for the years ended December 31, 2015 , 2014 and 2013 , respectively. Prior to the spin-off, income tax expense for the Company was calculated on a separate stand-alone basis, although the Company’s operations were historically included in the tax returns filed by Ashford Trust OP of which the Company’s business was a part. As a partnership, Ashford Trust OP was not subject to federal income taxes. However, Ashford Trust OP was subject to the Texas Margin Tax and its operations were included in Texas filings that combined substantially all of Ashford Trust’s subsidiaries. After the spin-off, as a stand-alone company, the Company files tax returns on its own behalf and its deferred taxes and the effective tax rate may differ from those in the periods prior to the spin-off. For the period after the spin-off from November 12, 2014, through December 31, 2014, the Company recognized a book loss before income taxes of $10.3 million and income tax expense was separately determined under the Ashford Inc. ownership structure. At December 31, 2015 and 2014 , our net deferred tax asset (liability) and related valuation allowance on the balance sheets, consisted of the following (in thousands): December 31, 2015 2014 Prepaid expenses $ (380 ) $ — Investments in unconsolidated entities 508 — Capitalized acquisition costs 1,644 — Tax investment in securities greater than book basis 62 — Deferred compensation 4,018 6,984 Accrued expenses 2,704 330 Equity-based compensation 2,072 206 Tax property basis greater (less) than book basis (191 ) 4 Deferred tax asset 10,437 7,524 Valuation allowance (6,195 ) (7,524 ) Net deferred tax asset $ 4,242 $ —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t December 31, 2015, we recorded a partial valuation allowance of $6.2 million for our deferred tax assets. After consideration of all evidence, including the positive evidence of taxable income for the year ended December 31, 2015, and for the period after the spin-off from November 12, 2014, through December 31, 2014, we concluded that it is more likely than not that we will utilize a portion of our deferred tax assets due to the carryback potential of certain deferred tax assets. For the year ended December 31, 2015, we recorded a corresponding non-cash deferred income tax benefit of $4.2 million . A deferred tax benefit of $520,000 related to the year ended December 31, 2014, was recorded in the year ended December 31, 2015. We evaluated the impact of the adjustment and determined that the amount was immaterial to the financial statements for the current and prior fiscal years. At December 31, 2014, we had recorded a valuation allowance of $7.5 million to fully reserve our deferred tax asset. If our operating performance improves on a sustained basis, our conclusion regarding the need for a valuation allowance could change, resulting in the reversal of some or all of the valuation allowance in the future. The following table summarizes the changes in the valuation allowance (in thousands): Year Ended December 31, 2015 2014 2013 Balance at beginning of year $ 7,524 $ — $ — Additions — 7,524 — Deductions (1,329 ) — — Balance at end of year $ 6,195 $ 7,524 $ —</t>
  </si>
  <si>
    <t>Equity</t>
  </si>
  <si>
    <t>Equity [Abstract]</t>
  </si>
  <si>
    <t>Equity Preferred Stock —In accordance with Ashford Inc.’s charter, we are authorized to issue 50.0 million shares of preferred stock which currently includes up to 2.0 million shares of series A cumulative preferred stock. The holders of series A cumulative preferred stock are entitled to receive dividends in preference to holders of shares of any class or series of stock ranking junior to it, equal to 1,000 multiplied by the aggregate per share amount of all dividends of common stock. Each share of series A cumulative preferred stock shall entitle the holder to 1,000 votes on all matters submitted to a vote of the stockholders of Ashford Inc. No shares of series A cumulative preferred stock are currently outstanding. Shareholder Rights Plan —On November 16, 2014, our board of directors adopted a shareholder rights plan (the “2014 Rights Plan”). The 2014 Rights Plan is intended to improve the bargaining position of our board of directors in the event of an unsolicited offer to acquire our outstanding shares of common stock. Pursuant to the 2014 Rights Plan, our board of directors declared a dividend of one preferred share purchase right (a “Right”) payable on November 27, 2014, for each outstanding share of common stock, par value $0.01 per share (the “Common Shares”), outstanding on November 27, 2014 (the “Record Date”) to the stockholders of record on that date. Each Right initially entitles the registered holder to purchase from the Company one one-thousandth of a share of Series A Preferred Stock, par value $0.01 per share (the “Preferred Shares”), of the Company, at a price of $275 per one one-thousandth of a Preferred Share represented by a Right (the “Purchase Price”), subject to adjustment. The Rights become exercisable upon certain conditions, as defined in the rights agreement. At any time prior to the time any person or group becomes an Acquiring Person, as defined in the rights agreement, the board of directors of the Company may redeem the Rights in whole, but not in part, at a price of $0.001 per Right. The value of the rights is de minimis. Although the rights were initially set to expire on March 15, 2015, on February 25, 2015, our board of directors extended the expiration date until the date of our 2015 annual stockholder meeting, at which time the stockholders approved further extension of the expiration date to February 25, 2018. Noncontrolling Interests in Consolidated Entities —Noncontrolling interests in consolidated entities represents noncontrolling ownership interests of 40% in AIM, 100% in the REHE Fund and 100% in the entity in which we hold a variable interest in the form of a note receivable at December 31, 2015. Noncontrolling ownership interests in consolidated entities represents 40% in AIM and 100% in the entity in which we hold a variable interest in the form of a note receivable at December 31, 2014. At December 31, 2015 and 2014, noncontrolling interests in consolidated entities had a total carrying value of $104.5 million and $(87,000) , respectively. Loss from consolidated entities attributable to these noncontrolling interests was $10.9 million and $647,000 for the years ended December 31, 2015 and 2014, respectively. There was no income/loss from consolidated entities attributable to noncontrolling interests for the year ended December 31, 2013. With respect to the 100% noncontrolling interests in the REHE Fund as of December 31, 2015, limited partners have redemption rights which contain certain restrictions with respect to rights of withdrawal from the REHE Fund as specified in the limited partnership agreement.</t>
  </si>
  <si>
    <t>Equity-Based Compensation</t>
  </si>
  <si>
    <t>Disclosure of Compensation Related Costs, Share-based Payments [Abstract]</t>
  </si>
  <si>
    <t>Equity-Based Compensation Under the 2014 Incentive Plan, we are authorized to grant 679,996 shares of our common stock as incentive stock awards. At December 31, 2015 , 375,658 shares were available for future issuance under the 2014 Incentive Plan. The 2014 Incentive Plan contains a provision in which there is an automatic increase of authorized shares on January 1 of each year equal to 15% of the sum of (i) the fully diluted share count and (ii) the shares of common stock reserved for issuance under the Company’s deferred compensation plan less shares available under the 2014 Incentive Plan as of December 31 of the previous year. After application of this provision, as of January 1, 2016, we have 378,825 shares of our common stock, or securities convertible into 378,825 shares of our common stock, available for issuance under our 2014 Incentive Plan. Stock Options — During 2014, we granted 300,000 stock options to employees with grant date fair values of $11.6 million . The grant price of the options was the market value of our stock on the date of grant. The options have a term of eight years and vest three years from the grant date. The fair value of each option granted is estimated on the date of grant using the Black-Scholes option pricing model. Due to our lack of history, we do not have adequate historical exercise/cancellation behavior on which to base the expected life assumption. We will continue to evaluate the expected life as we accumulate more data. Additionally, we do not have adequate historical stock price information on which to base the expected volatility assumption. In order to estimate the expected life, we assumed the midpoint of the average time to vest and the contractual term, adjusted for forfeitures, which assume the full contractual term. In order to estimate volatility, we utilized the weighted average of our mean reversion volatility based on daily data points over the period our common stock has been traded and the average of the most recent 5.7 -year volatilities of our peer group (or full history if the peer has less than 5.7 years of trading history). No stock options were granted during 2015. The weighted average assumptions used in the model are outlined in the following table: Year Ended December 31, 2014 Weighted-average grant date fair value $ 38.56 Weighted average assumptions used: Expected volatility 46.3 % Expected term (in years) 5.7 Risk-free interest rate 1.7 % Expected dividend yield — % A summary of stock option activity is as follows: Number of Shares Weighted Average Exercise Price Weighted Average Contractual Term Aggregate Intrinsic Value of In-the Money Options (In thousands) (per share) (In years) (In thousands) Outstanding, January 1, 2014 — $ — — $ — Granted 300 85.97 8.00 — Exercised — — — — Forfeited, canceled or expired — — — — Outstanding, December 31, 2014 300 85.97 7.95 2,400 Granted — — — — Exercised — — — — Forfeited, canceled or expired — — — — Outstanding, December 31, 2015 300 $ 85.97 6.95 $ — Options exercisable at December 31, 2015 — $ — — $ — The aggregate intrinsic value represents the difference between the exercise price of the stock options and the quoted closing common stock price as of the end of the period. At December 31, 2015 , the Company had approximately $7.5 million of total unrecognized compensation expense, related to stock options that will be recognized over the weighted average period of 1.95 years . Stock-based compensation expense of $3.9 million , $212,000 and $0 was recognized for the year ended December 31, 2015 , 2014 and 2013, respectively. Restricted Stock —A summary of our restricted stock activity is as follows (shares in thousands): Year Ended December 31, 2015 2014 Restricted Shares Weighted Average Price Per Share at Grant Restricted Shares Weighted Average Outstanding at beginning of year 5 $ 56.20 — $ — Restricted shares granted 3 93.92 4 56.20 Restricted shares issued in connection with spin-off — — 5 56.20 Restricted shares vested (5 ) 75.42 (4 ) 56.20 Restricted shares forfeited — 56.20 — — Outstanding at end of year 3 $ 56.20 5 $ 56.20 Stock-based compensation expense of $250,000 was recognized for the year ended December 31, 2015 , in connection with the stock grants of 3,000 restricted shares to our independent directors, which vested immediately. Stock-based compensation expense of $250,000 was recognized for the year ended December 31, 2014, in connection with the stock grants of 4,000 restricted shares to our independent directors, which vested immediately. Prior to our spin-off, equity-based compensation, included in salaries and benefits, was allocated to the Company as described in note 2. Additionally, as a result of the spin-off, we assumed all of the unrecognized equity-based compensation associated with prior Ashford Trust equity grants. As a result, we will continue to recognize equity-based compensation expense related to these grants. For the years ended December 31, 2015 , 2014 and 2013 , we recognized equity-based compensation expense of $11.5 million , $2.4 million and $0 related to these grants. As of December 31, 2015 , the outstanding restricted stock/units related to the assumed Ashford Trust equity grants had vesting schedules between January 2016 and April 2017. The restricted stock/units that vested during 2015 had a fair value of $19.3 million at the date of vesting. As of December 31, 2015 , the unrecognized cost of these unvested shares of restricted stock/units was $6.2 million , which will be amortized over a period of 1.3 years . At December 31, 2015 , these outstanding restricted shares/units had an aggregate intrinsic value of $8.7 million . As described in note 11, there was equity-based compensation associated with employees of an affiliate, included in “general and administrative” expense, of $10,000 , $4,000 and $28,000 for the years ended December 31, 2015 , 2014 and 2013 , respectively.</t>
  </si>
  <si>
    <t>Related Party Transactions</t>
  </si>
  <si>
    <t>Related Party Transactions [Abstract]</t>
  </si>
  <si>
    <t>Related Party Transactions In connection with our spin-off from Ashford Trust on November 12, 2014, we entered into an advisory agreement with Ashford Trust OP, which was later amended. The quarterly base fee is a percentage of Ashford Trust’s total market capitalization and is based on a declining sliding scale,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70% and 0.50% per annum for total market capitalization that ranges from less than $6.0 billion to greater than $10.0 billion . At December 31, 2015 , the quarterly base fee was 0.70% per annum. Reimbursement for overhead and internal audit, insurance claims advisory and asset management services, including compensation, benefits and travel expense reimbursements, are billed quarterly to Ashford Trust based on a pro rata allocation as determined by the ratio of Ashford Trust’s net investment in hotel properties in relation to the total net investment in hotel properties for both Ashford Trust and Ashford Prime. We will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We are also entitled to an incentive fee that is earned annually in each year that Ashford Trust’s total stockholder return exceeds the total stockholder return for Ashford Trust’s peer group, as defined in the advisory agreement. The following table summarizes the advisory services revenue from Ashford Trust OP (in thousands): Year Ended December 31, 2015 2014 2013 Advisory services revenue Base advisory fee $ 33,833 $ 3,999 $ — Reimbursable expenses (1) 6,618 549 — Equity-based compensation (2) 2,719 — — Incentive fee — — — Total advisory services revenue $ 43,170 $ 4,548 $ — Other revenue Non-advisory expense reimbursements $ 195 $ 144 $ — ________ (1) Reimbursable expenses include overhead, internal audit, insurance claims advisory and asset management services. (2) Equity-based compensation revenue is associated with equity grants of Ashford Trust’s common stock and LTIP units awarded to officers and employees of Ashford Inc. At December 31, 2015 and December 31, 2014 , we had a net receivable of $5.9 million and $8.2 million , respectively, from Ashford Trust OP associated with reimbursable expenses in connection with the spin-off and the advisory services fee discussed above. On November 19, 2013, Ashford LLC entered into an advisory agreement with Ashford Prime OP. In connection with our separation from Ashford Trust, Ashford LLC became our operating company, and we assumed the advisory agreement with Ashford Prime OP, which was later amended. The quarterly base fee is a percentage of Ashford Prime’s total market capitalization and is based on a declining sliding scale,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70% to 0.50% per annum for total market capitalization that ranges from less than $6.0 billion to greater than $10.0 billion . At December 31, 2015 , the quarterly base fee was 0.70% per annum. Reimbursement for overhead and internal audit, insurance claims advisory and asset management services, including compensation, benefits and travel expense reimbursements, are billed quarterly to Ashford Prime based on a pro rata allocation as determined by the ratio of Ashford Prime’s net investment in hotel properties in relation to the total net investment in hotel properties for both Ashford Trust and Ashford Prime.We also record advisory revenue for equity grants of Ashford Prime common stock and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We are also entitled to an incentive fee that is earned annually in each year that Ashford Prime’s total stockholder return exceeds the total stockholder return for Ashford Prime’s peer group, as defined in the advisory agreement. The following table summarizes the advisory services revenue from Ashford Prime OP (in thousands): Year Ended December 31, 2015 2014 2013 Advisory services revenue Base advisory fee $ 8,648 $ 8,739 $ 878 Reimbursable expenses (1) 1,863 1,752 82 Equity-based compensation (2) 3,591 2,105 — Incentive fee 1,274 — — Total advisory services revenue $ 15,376 $ 12,596 $ 960 Other revenue Lease revenue $ 99 $ — $ — ________ (1) Reimbursable expenses include overhead, internal audit, insurance claims advisory and asset management services. (2) Equity-based compensation revenue is associated with equity grants of Ashford Prime’s common stock and LTIP units awarded to officers and employees of Ashford Inc. At December 31, 2015 and December 31, 2014 , we had receivables of $3.8 million and $2.5 million , respectively, from Ashford Prime OP associated with the advisory service fee discussed above. Ashford Trust and Ashford Prime have management agreements with Remington Holdings L.P. and its subsidiaries (“Remington Lodging”), which is beneficially owned by our Chairman and Chief Executive Officer and Ashford Trust’s Chairman Emeritus. Transactions related to these agreements are included in the accompanying financial statements. Under the agreements, we pay Remington Lodging general and administrative expense reimbursements, approved by the independent directors of Ashford Trust and Ashford Prime, including rent, payroll, office supplies, travel and accounting. These charges are allocated based on various methodologies, including headcount and actual amounts incurred which are then rebilled to Ashford Trust and Ashford Prime. Prior to the spin-off, these costs were paid by Ashford Trust and were included in our carve-out financial statements. For the years ended December 31, 2015 , 2014 and 2013 these reimbursements totaled $4.5 million , $2.0 million and $1.5 million , respectively, and are included in “general and administrative” expenses on the statements of operations and comprehensive loss. The amounts due under these arrangements totaled $782,000 and $1.3 million as of December 31, 2015 and December 31, 2014 , respectively, and are included in “due to affiliates” on our balance sheets. Certain limited partners of the REHE Fund, including our chief executive officer, Ashford Trust, Ashford Prime and certain directors of Ashford Trust and Ashford Prime are affiliated with the General Partner. The aggregate value of the affiliated limited partners’ share of partners’ capital in the REHE Fund at December 31, 2015 was approximately $106.1 million . There were no REHE assets or liabilities at December 31, 2014 as the REHE Fund began operations in 2015. Certain employees of Remington Lodging who perform work on behalf of Ashford Trust were granted shares of restricted stock under the Ashford Trust Stock Plan prior to our spin-off. These share grants were accounted for under the applicable accounting guidance related to share-based payments granted to non-employees and are recorded in “general and administrative” expense. Expense of $10,000 , $4,000 and $28,000 was recognized in the statements of operations and comprehensive loss for the years ended December 31, 2015 , 2014 , and 2013 respectively. On June 11, 2015, we announced that we are providing a total of $6.0 million in key money consideration to our managed REITs for two acquisitions. In connection with our engagement to provide hotel advisory services to Ashford Trust, w e are providing $4.0 million of key money consideration to purchase furniture, fixtures and equipment related to Ashford Trust’s $62.5 million acquisition of the 226 -room Le Pavillon Hotel in New Orleans, Louisiana by Ashford Trust, which closed in June 2015. The $4.0 million obligation is included in non-current “other assets” and “Due from Ashford Trust, net” on our balance sheet as of December 31, 2015 . Separately, in connection with our engagement to provide hotel advisory services to Ashford Prime, w e have also provided $2.0 million of key money consideration comprised of $206,000 in cash and the issuance of 19,897 shares of our common stock to purchase furniture, fixtures and equipment related to Ashford Prime’s $85.0 million acquisition of the 62 -room Bardessono Hotel and Spa in Yountville, California, which closed in July 2015. The initial value assigned to the common stock was based on the previous 10 -day closing prices as of July 1, 2015, which was approximately $1.8 million . The key money consideration was paid on September 14, 2015. In return for the key money consideration, Ashford Prime transferred furniture, fixtures and equipment to Ashford Inc., which was subsequently leased back at no cost for a term of five years. The fair value of the key money consideration transferred on September 14, 2015, was approximately $1.6 million , which decreased in value from July 1, 2015 solely due to the change in the price of Ashford Inc. common stock. The hotel advisory services and the lease are considered a multiple element arrangement, in accordance with the applicable accounting guidance. As such, a portion of the base advisory fee should be allocated to lease revenue equal to the estimated fair value of the lease payments that would have been made. As a result, $99,000 of advisory revenue was allocated to lease revenue for the year ended December 31, 2015 . Lease revenue is included in “other” revenue in the statements of operations. On September 17, 2015, we entered into an acquisition agreement (the “Remington Acquisition Agreement”) to acquire 80% of Remington Lodging for total consideration of $331.7 million , with an estimated fair value of $330.7 million . Under the agreement, Ashford Inc.’s existing business along with 80% of Remington Lodging will be contributed to a new subsidiary of Ashford Inc., Ashford Advisors, Inc. (“Ashford Advisors”). The total consideration will be in the form of 916,500 shares of Ashford Advisors, Inc. Class B non-voting common stock, representing a 29.4% initial ownership in Ashford Advisors, Inc., with an estimated fair value of approximately $91.7 million ; (ii) 9,200,000 shares of Ashford Advisors, Inc. 6.625% non-voting convertible preferred stock with an estimated fair value of approximately $230.0 million ; and (iii) $10.0 million zero coupon Ashford Advisors, Inc. note payable, with an estimated fair value of approximately $9.0 million . The Ashford Advisors preferred and common stock and the 20% interest retained by the principals of Remington Lodging will be subject to certain put, call and/or conversion rights which could result in the previous owners of Remington Lodging receiving subsidiary voting shares and/or preferred or common shares of Ashford Inc. This transaction is subject to customary closing conditions, including approval by Ashford Inc. stockholders, and certain tax related conditions. The incremental EBITDA that Ashford receives from Remington Lodging for managing properties for Ashford Trust and Ashford Prime will not be included in the calculation of any termination fees due under the advisory agreements. The Board of Ashford has entered into side letter agreements with the boards of Ashford Trust and Ashford Prime that address the exclusion of this income from the termination fee calculation. All of the equity received by the Remington Sellers in this transaction will be non-voting equity and we will be subject to an investor rights agreement that will limit the voting control for the Remington Sellers combined equity to no more than 25% for four years , and will provide the Remington Sellers with the right to nominate a director to the boards of each of Ashford Inc. and Remington Hospitality Management, Inc. Ashford Inc. will have contractual rights to acquire the remaining interest in Remington Lodging, including a right of first refusal for the life of Ashford Inc.’s ownership as well as there being a formula to call that remaining ownership after ten years and a right to call the preferred after five years . The Remington Acquisition Agreement contains termination rights for both the Company and Remington Lodging, including the right of either party to terminate the Remington Acquisition Agreement if the Transactions are not consummated before June 30, 2016. If the Remington Acquisition Agreement is terminated by the Company as provided in the Remington Acquisition Agreement, the Company is required to pay the Remington Sellers a termination fee of $6.7 million plus the costs and expenses incurred by them. For periods prior to the spin-off, the operations of the Company were principally funded by Ashford Trust OP. Ashford Trust OP used a centralized approach to cash management and the financing of its operations. During the periods through November 12, 2014, Ashford Trust OP provided the capital to fund our operating and investing activities, which are presented as a component of additional paid-in capital. Amounts funded by Ashford Trust OP were $56.6 million and $23.4 million for the period from January 1, 2014, through November 12, 2014 and the year ended December 31, 2013, respectively. As the Company’s financial statements through November 12, 2014, have been carved out of Ashford Trust OP, salaries and benefits and general and administrative expense represent an allocation of certain Ashford Trust OP corporate general and administrative costs. See note 2.</t>
  </si>
  <si>
    <t>Employee Benefit Plans</t>
  </si>
  <si>
    <t>Compensation and Retirement Disclosure [Abstract]</t>
  </si>
  <si>
    <t>Employee Benefit Plans 401(k) Plan —Effective January 1, 2006, Ashford Trust established its 401(k) Plan, a qualified defined contribution retirement plan that covers employees 21 years of age or older who have completed one year of service and work a minimum of 1000 hours annually. The 401(k) Plan allows eligible employees to contribute, subject to IRS imposed limitations, to various investment funds. Ashford Trust makes matching cash contributions of 50% of each participant’s contributions, based on participant contributions of up to 6% of compensation. Participant contributions vest immediately, whereas company matches vest 25% annually. For the years ended December 31, 2015 , 2014 and 2013 , our results of operations included matching expense of $222,000 , $293,000 , and $211,000 , respectively. In connection with our spin-off, the Company now administers the 401(k) Plan. Employee Savings and Incentive Plan (“ESIP”) —Ashford Trust established a nonqualified compensation plan that covers employees who work at least 25 hours per week, allows eligible employees to contribute up to 100% of their compensation to various investment funds. Ashford Trust matches 25% of the first 10% each employee contributes. Matches are only made for employees not participating in the 401(k) Plan. Employee contributions vest immediately, whereas company contributions vest 25% annually. For the years ended December 31, 2015 , 2014 and 2013 , our results of operations included matching expenses of $24,000 , $14,000 and $1,000 , respectively. In connection with our spin-off, the Company now administers the ESIP. Deferred Compensation Plan —Effective January 1, 2008, Ashford Trust established a nonqualified DCP for certain executive officers, which was assumed by the Company in connection with the separation from Ashford Trust. The plan allows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statements of operations and comprehensive loss. For the years ended December 31, 2015 and 2014 , we recorded an unrealized gain of $8.6 million , and an unrealized loss of $8.5 million , respectively. During the year ended December 31, 2015 , distributions of 1,860 shares with a total fair value of $142,000 were made to one participant. No distributions were made in the year ended December 31, 2014 . For the year ended December 31, 2013, deferred compensation expense was $4.3 million . During 2013, Ashford Trust recorded deferred compensation expense of $4.3 million as a result of modifications to its deferred compensation plan in connection with the Ashford Prime spin-off in which plan participants were granted additional shares of Ashford Trust stock. The remaining deferred compensation expense of $28,000 for the year ended December 31, 2013 was comprised of salary deferrals. No dividends were associated with the deferred compensation plan for the year ended December 31, 2015 . For the years ended December 31, 2014 and 2013 , deferred compensation plan associated dividends, included as a component of accumulated deficit, totaled $567,000 and $537,000 , respectively. AIM Incentive Awards —Effective January 15, 2015, AIM established an incentive awards program for certain employees involved in the success of AIM. The awards are intended to be a cash bonus program. The awards are deemed to be invested as of January 15, 2015 and adjusted for deemed returns on the applicable fund, based on a return multiplier between 100% and 300% , as elected quarterly by the recipient. The awards are subject to vesting and may be forfeited upon termination of employment prior to March 20, 2018. Award amounts will be measured as of the month end prior to payment and paid out within 45 days of March 31, 2018. The AIM Incentive Awards obligation is carried in long-term “accrued expenses” at the amortized fair value as of the end of the period with the related expense reflected as "salaries and benefits" in our statements of operations and comprehensive loss. As of December 31, 2015 , the carrying value of the AIM Incentive Awards liability was $385,000 . For the year ended December 31, 2015 , we recorded salaries and benefits expense of $385,000 related to the AIM Incentive Awards.</t>
  </si>
  <si>
    <t>Noncontrolling Interest [Abstract]</t>
  </si>
  <si>
    <t>Redeemable Noncontrolling Interests in Ashford LLC Redeemable noncontrolling interests in Ashford LLC represents certain members’ proportionate share of equity and their allocable share of equity in earnings/loss of Ashford LLC, which is an allocation of net income/loss attributable to the members based on the weighted average ownership percentage of these members’ interest. Beginning one year after issuance, each common unit of membership interest may be redeemed by the holder, for either cash or, at our sole discretion, one share of our common stock. In connection with our spin-off, Ashford Trust OP unit holders received one common unit in Ashford LLC for every 55 common units held in Ashford Trust OP. Each holder of common units of Ashford LLC could then exchange up to 99% of the Ashford LLC common units for shares of Ashford Inc. common stock. During the year ended December 31, 2014, approximately 356,000 common units were exchanged for shares of Ashford Inc. common stock at the rate of one share of Ashford Inc. common stock for every 55 Ashford LLC common units. Following the completion of the exchange offer, Ashford LLC effected a reverse stock split of its common units such that each common unit was automatically converted into 1/55 of a common unit. Redeemable noncontrolling interests in Ashford LLC as of December 31, 2015 and 2014 , were $240,000 and $424,000 , respectively, which represented ownership of approximately 0.2% as of each period. The carrying value of redeemable noncontrolling interests as of December 31, 2015 and 2014 , included adjustments of $188,000 and $369,000 , respectively, to reflect the excess of redemption value over the accumulated historical cost. For the years ended December 31, 2015 and 2014 , net loss of $2,000 and $24,000 , respectively, was allocated to redeemable noncontrolling interests. No net income/loss was allocated to redeemable noncontrolling interests for the year ended December 31, 2013. A summary of the activity of the member interest units is as follow (in thousands): Year Ended December 31, 2015 2014 Units outstanding at beginning of year 5 — Units issued in connection with spin-off — 361 Units converted to common shares — (356 ) Units outstanding at end of year 5 5 Units convertible/redeemable at end of year 5 —</t>
  </si>
  <si>
    <t>Loss Per Share</t>
  </si>
  <si>
    <t>Earnings Per Share [Abstract]</t>
  </si>
  <si>
    <t>Loss Per Share The following table reconciles the amounts used in calculating basic and diluted loss per share (in thousands, except per share amounts): Year Ended December 31, 2015 2014 2013 Net loss attributable to common stockholders – basic and diluted: Net loss attributable to the Company $ (1,190 ) $ (46,410 ) $ (47,719 ) Distributed and undistributed net loss - basic (1,190 ) (46,410 ) (47,719 ) Effect of deferred compensation plan (8,608 ) — — Distributed and undistributed net loss - diluted $ (9,798 ) $ (46,410 ) $ (47,719 ) Weighted average common shares outstanding: Weighted average common shares outstanding – basic 1,991 1,981 1,981 Effect of deferred compensation plan shares 212 — — Weighted average common shares outstanding – diluted 2,203 1,981 1,981 Loss per share – basic: Net loss allocated to common stockholders per share $ (0.60 ) $ (23.43 ) $ (24.09 ) Loss per share – diluted: Net loss allocated to common stockholders per share $ (4.45 ) $ (23.43 ) $ (24.09 ) Due to their anti-dilutive effect, the computation of diluted loss per share does not reflect the adjustments for the following items (in thousands): Year Ended December 31, 2015 2014 2013 Net loss allocated to common stockholders is not adjusted for: Net loss attributable to redeemable noncontrolling interests in Ashford LLC (2 ) (24 ) — Total $ (2 ) $ (24 ) $ — Weighted average diluted shares are not adjusted for: Effect of unvested restricted shares 3 5 5 Effect of assumed exercise of stock options 1 — — Effect of assumed conversion of Ashford LLC units 5 5 5 Total 9 10 10</t>
  </si>
  <si>
    <t>Segment Reporting</t>
  </si>
  <si>
    <t>Segment Reporting [Abstract]</t>
  </si>
  <si>
    <t>Segment Reporting We operate in one business segment: asset and investment management, which includes managing the day-to-day operations of Ashford Prime and its subsidiaries, Ashford Trust and its subsidiaries and the REHE Fund in conformity with each entity’s investment guidelines.</t>
  </si>
  <si>
    <t>Concentration of Risk</t>
  </si>
  <si>
    <t>Risks and Uncertainties [Abstract]</t>
  </si>
  <si>
    <t>Concentration of Risk Currently, the majority of our revenue is derived from the advisory agreements with Ashford Prime and Ashford Trust. During 2014, all of our revenue was derived from the advisory agreements with Ashford Prime and Ashford Trust. Financial instruments that potentially subject us to significant concentrations of credit risk consist principally of cash and cash equivalents. We are exposed to credit risk with respect to cash held at financial institutions, U.S. government treasury bond holdings and amounts due or payable under our derivative contracts. Our counterparties are investment grade financial institutions. At December 31, 2015 , our cash is held at one financial institution.</t>
  </si>
  <si>
    <t>Selected Financial Quarterly Data (Unaudited)</t>
  </si>
  <si>
    <t>Quarterly Financial Information Disclosure [Abstract]</t>
  </si>
  <si>
    <t>Selected Financial Quarterly Data (Unaudited) The following is a summary of the quarterly results of operations for the years ended December 31, 2015 and 2014 (in thousands, except per share data): First Quarter Second Quarter Third Quarter Fourth Quarter Full Year 2015 Total revenue $ 13,118 $ 14,489 $ 14,496 $ 16,878 $ 58,981 Total operating expenses 21,752 10,629 13,219 14,732 60,332 Operating income (loss) $ (8,634 ) $ 3,860 $ 1,277 $ 2,146 $ (1,351 ) Net income (loss) $ (8,813 ) $ 768 $ (9,154 ) $ 5,155 $ (12,044 ) Net income (loss) attributable to the Company $ (7,834 ) $ 3,914 $ 54 $ 2,676 $ (1,190 ) Diluted income (loss) attributable to common stockholders per share $ (3.95 ) $ (1.26 ) $ (2.26 ) $ 0.23 $ (4.45 ) Weighted average diluted common shares 1,982 2,197 2,202 2,218 2,203 First Quarter Second Quarter Third Quarter Fourth Quarter Full Year 2014 Total revenue $ 2,312 $ 3,913 $ 3,020 $ 8,043 $ 17,288 Total operating expenses 11,110 17,368 11,882 23,226 63,586 Operating loss $ (8,798 ) $ (13,455 ) $ (8,862 ) $ (15,183 ) $ (46,298 ) Net loss $ (8,813 ) $ (13,475 ) $ (8,871 ) $ (15,922 ) $ (47,081 ) Net loss attributable to the Company $ (8,813 ) $ (13,475 ) $ (8,701 ) $ (15,421 ) $ (46,410 ) Diluted loss attributable to common stockholders per share $ (4.45 ) $ (6.80 ) $ (4.39 ) $ (7.78 ) $ (23.43 ) Weighted average diluted common shares 1,981 1,981 1,981 1,981 1,981</t>
  </si>
  <si>
    <t>Subsequent Events</t>
  </si>
  <si>
    <t>Subsequent Events [Abstract]</t>
  </si>
  <si>
    <t>Subsequent Events On February 3, 2016, Sessa Capital (“Sessa”) filed an action (the “Maryland Action”) in the Circuit Court for Baltimore City, Maryland, captioned Sessa Capital (Master) L.P. v. Bennett, et al., Case No. 24-C-16-000557 (Baltimore City Cir. Ct. 2016), against the Company, Ashford Prime, the members of the Ashford Prime board of directors and Ashford LLC. The Maryland Action generally alleged that the directors of Ashford Prime breached their fiduciary duties in connection with the June 2015 amendments to the Company’s advisory agreement with Ashford Prime, and that the Company aided and abetted those breaches of fiduciary duties. On March 1, 2016, the Company filed a motion to dismiss the Maryland Action. On March 14, 2016, Sessa dismissed the Maryland Action and filed counterclaims in the United States District Court for the Northern District of Texas against the Company, Ashford Prime and the members of Ashford Prime’s board of directors, in an existing case captioned Ashford Hospitality Prime, Inc. v. Sessa Capital (Master), L.P., et al., No. 16-cv-00527 (N.D. Texas 2016) (DCG). These counterclaims include substantially the same claims against the Company as previously asserted by Sessa in the Maryland Action, and seek an injunction prohibiting Ashford Prime from paying a termination fee to the Company in the event that Ashford Prime stockholders elect new directors constituting a majority of the AHP board. The Company intends to vigorously defend this action. On February 23, 2016 the board of directors of AIM Real Estate Hedged Equity (Cayman) Fund, Ltd. (the “Offshore Fund”), in consultation with AIM, resolved to wind down the Offshore Fund due to the administrative cost of running the Offshore Fund relative to invested capital. All investments in the Offshore Fund were redeemed on February 29, 2016. AIM Real Estate Hedged Equity Master Fund, L.P.(the “Master Fund”) and AIM Real Estate Hedged Equity (U.S.) Fund, LP (the “U.S. Fund”) continue to operate, but under new names – “Ashford Quantitative Alternatives Master Fund, LP” (the “AQUA Master Fund”) and “Ashford Quantitative Alternatives (U.S.), LP” (the “AQUA U.S. Fund”), respectively, effective March 1, 2016. On March 8, 2016, our $3.0 million note receivable from one of the consolidated entities in which the noncontrolling interest holder has a 100% interest was converted into convertible preferred stock of the entity pursuant to a financing arrangement between the Company and such entity, upon the acquisition by Ashford Trust of convertible preferred stock of the entity.</t>
  </si>
  <si>
    <t>Significant Accounting Policies (Policies)</t>
  </si>
  <si>
    <t>Basis of Presentation and Principles of Consolidation and Combination</t>
  </si>
  <si>
    <t>Basis of Presentation and Principles of Consolidation and Combination —The accompanying consolidated financial statements, subsequent to our spin-off, include the accounts of Ashford Inc., its majority-owned subsidiaries and entities which it controls. All significant inter-company accounts and transactions between these entities have been eliminated in these historical consolidated financial statements. The REHE Fund is an investment company and follows the accounting and reporting guidance in Financial Accounting Standards Boards (“FASB”) Accounting Standards Codification (“ASC”) Topic 946. For periods prior to the spin-off, the accompanying historical financial statements of Ashford Inc. have been “carved out” of Ashford Trust’s consolidated financial statements and reflect significant assumptions and allocations. These financial statements were prepared by combining the financial position and results of operations of Ashford LLC and certain assets, liabilities and operations of Ashford Trust OP (both Ashford LLC and Ashford Trust OP were under common control) related to certain activities that were historically accounted for by Ashford Trust. These activities include asset management, accounting and legal services to Ashford Trust and Ashford Prime. In addition, the combined statements of operations and comprehensive loss include allocations of general and administrative expenses from Ashford Trust, which in the opinion of management, are reasonable. All significant inter-company accounts and transactions between combined entities were eliminated. The historical financial information is not necessarily indicative of the Company’s future results of operations, financial position and cash flows. Since the Company was a consolidated subsidiary of Ashford Trust and there was no advisory agreement between Ashford Trust and the Company, the accompanying statements of operations and comprehensive loss do not report revenue associated with its management and advisory services provided to Ashford Trust for the historical periods presented prior to our spin-off on November 12, 2014. It does include revenue associated with the advisory services provided to Ashford Prime for all periods presented.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The REHE Fund is considered to be a VIE, as defined by authoritative accounting guidance. All major decisions related to the REHE Fund that most significantly impact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are subject to the approval of our wholly-owned subsidiary, AIM GP. As such, we consolidate the REHE Fund. As of December 31, 2015 the REHE Fund holds approximately $108.1 million of total assets that primarily consists of investments in securities, cash and cash equivalents and receivables that can only be used to settle the obligations of the REHE Fund. Additionally, as of December 31, 2015 the REHE Fund has liabilities of $1.1 million that primarily consists of liabilities associated with investments in securities for which creditors do not have recourse to Ashford Inc. There were no REHE assets or liabilities in the 2014 period as the REHE Fund began operations in 2015. We hold a variable interest, in the form of a note receivable, in one of the consolidated entities in which the noncontrolling interest holder has a 100% interest. As we meet the conditions discussed above, we are considered the primary beneficiary of the entity and therefore we consolidate it. As of December 31, 2015 and December 31, 2014 , the note receivable had an outstanding balance of $3.0 million and $420,000 , respectively, which is eliminated in consolidation. At December 31, 2015, this entity held approximately $653,000 of total assets that primarily consists of cash and cash equivalents and other assets that can only be used to settle the obligations of that entity. Additionally, at December 31, 2015, that entity had accounts payable and accrued expenses of $177,000 for which creditors do not have recourse to Ashford Inc.</t>
  </si>
  <si>
    <t>Use of Estimates</t>
  </si>
  <si>
    <t>Use of Estimates —The preparation of these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Restricted Cash —Restricted cash represents reserves for casualty insurance claims and the associated ancillary costs. At the beginning of each year, Ashford Inc.’s Risk Management department collects funds, from the Ashford Trust/Prime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For purposes of the statements of cash flows, changes in restricted cash caused by using such funds are shown as operating activities.</t>
  </si>
  <si>
    <t>Investments in Unconsolidated Entities</t>
  </si>
  <si>
    <t>Investments in Unconsolidated Entities —We hold a first loss limited liability company interest (the "Interest") in an unconsolidated limited liability company (the "Fund"). The Fund is a private investment fund which generally invests its assets in one or more securities trading accounts that are managed by external investment advisers, including our subsidiary, Ashford Investment Management, LLC. Our initial investment in the Fund was made in May 2015 in the amount of $5.0 million , which represented an approximate 2% ownership interest in the Fund. In accordance with the Fund's limited liability company agreement, a manager not affiliated with us possesses and exercises the full, complete and exclusive right, power and authority to manage and conduct the business and affairs of the Fund, subject only to certain withdrawal and voting rights we have and the requirements of applicable law. Due to our limited rights, we do not exercise significant influence over the Fund and therefore do not account for the Interest under the equity method of accounting. The Fund is in an investment company (as defined by GAAP) for which the Interests do not have a readily determinable value. Instead, the manager of the Fund calculates a net asset value (“NAV”) for the Interests monthly in accordance with applicable authoritative accounting guidance. Changes in the NAV are recorded in “unrealized gain/loss in investment in unconsolidated entity." The carrying value of the investment, which approximated fair value, at December 31, 2015 was $2.8 million . We recognized an unrealized loss of $2.2 million for the year ended December 31, 2015 . There are no unfunded commitments related to the investment as of December 31, 2015 . Requests for redemptions can be made on a quarterly basis with 30 days’ notice. Under certain circumstances involving extraordinary market conditions, the Fund may limit or suspend withdrawals and distributions, and/or defer payment of withdrawn amounts. There were no restrictions related to withdrawals or distributions at December 31, 2015 . We also hold an investment in an unconsolidated entity, with a carrying value as of December 31, 2015 of $500,000 . We account for this investment in an unconsolidated entity under the cost method of accounting as we do not exercise significant influence over the entity.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ies. No such impairment was recorded for the year ended December 31, 2015 .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Noncontrolling Interests</t>
  </si>
  <si>
    <t>Noncontrolling Interests —The redeemable noncontrolling interests in Ashford LLC represent the members’ proportionate share of equity in earnings/losses of Ashford LLC, which is an allocation of net income/loss attributable to the common unit holders based on the weighted average ownership percentage of these members’ common unit holdings throughout the period. The redeemable noncontrolling interests in Ashford LLC is classified in the mezzanine section of the balance sheets as these redeemable operating units do not meet the requirements for equity classification prescribed by the authoritative accounting guidance because these redeemable operating units may be redeemed by the holder.. The carrying value of the noncontrolling interests in Ashford LLC is based on the greater of the accumulated historical cost or the redemption value. The noncontrolling interests in consolidated entities represents noncontrolling ownership interests of 40% in AIM, 100% in the REHE Fund and 100% in the entity in which we hold a variable interest in the form of a note receivable at December 31, 2015 , and noncontrolling ownership interests of 40% in AIM and 100% in the entity in which we hold a variable interest in the form of a note receivable at December 31, 2014 .</t>
  </si>
  <si>
    <t>Revenue Recognition</t>
  </si>
  <si>
    <t>Revenue Recognition —Revenues primarily consist of advisory and investment management fees and expense reimbursements that are recognized when services have been rendered. Advisory fees consist of base management fees and incentive fees. The quarterly base fee ranges from 0.70% to 0.50% per annum of the total market capitalization ranges from less than $6.0 billion to greater than $10.0 billion of Ashford Prime and Ashford Trust, as defined in the amended advisory agreements, subject to certain minimums. Reimbursements for overhead, travel expenses, risk management and internal audit services are recognized when services have been rendered. We also record advisory revenue for equity grants of Ashford Prime and Ashford Trust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The incentive fee is earned annually in each year that Ashford Prime’s and/or Ashford Trust’s total stockholder return exceeds the total stockholder return for each company’s respective peer group, subject to the FCCR Condition, as defined in the advisory agreements.</t>
  </si>
  <si>
    <t>Salaries and Benefits</t>
  </si>
  <si>
    <t>Salaries and Benefits —Salaries and benefits are expensed as incurred. Prior to the spin-off, salaries and benefits included an allocation of 100% of salaries and benefits of the employees of Ashford Trust and an allocation of 100% of employee equity-based compensation from Ashford Trust. All such expenses were allocated to Ashford Inc. because these expenses have historically been incurred by the asset management business of Ashford Trust. In the opinion of management, such allocations were considered reasonable. Salaries and benefits includes expense for equity grants of Ashford Prime and Ashford Trust common stock and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further discussion in note 2 “deferred compensation plan” and note 12.</t>
  </si>
  <si>
    <t>General and Administrative Expense</t>
  </si>
  <si>
    <t>General and Administrative Expense —General and administrative costs are expensed as incurred. Prior to the spin-off, general and administrative expense represents an allocation of certain Ashford Trust OP corporate general and administrative costs including rent expense, insurance expense, office expenses and other miscellaneous expenses either based upon specific identification or an allocation method determined by management to reflect the portion of the expenses related to Ashford Inc. With the exception of audit fees, these costs were allocated 100% to Ashford Inc. as management believes these costs were directly incurred by Ashford Trust in connection with its asset management business and will be ongoing costs of Ashford Inc. Audit fees were allocated based on management’s estimate of the audit costs incurred to audit the activities of Ashford Trust’s asset management business. In the opinion of management, such allocations were considered reasonable.</t>
  </si>
  <si>
    <t xml:space="preserve">Depreciation —Our furniture, fixtures and equipment and computer software are depreciated over the estimated useful lives of the assets. Leasehold improvements are depreciated over the shorter of the lease term or the estimated useful life of the related assets. Presently, our furniture and equipment are depreciated using the straight-line method over a five year life and computer software placed into service is amortized on a straight-line basis over estimated useful lives ranging from three to five years. While we believe our estimates are reasonable, a change in estimated useful lives could affect depreciation expense and net income/loss as well as resulting gains or losses on potential sales. </t>
  </si>
  <si>
    <t>Advertising Costs</t>
  </si>
  <si>
    <t xml:space="preserve">Advertising Costs —Advertising costs are charged to expense as incurred. For 2015 and 2013, no advertising costs were incurred. For 2014, we incurred advertising costs of $58,000 . Advertising costs are included in the “general and administrative” expense in the accompanying statements of operations and comprehensive loss. </t>
  </si>
  <si>
    <t>Equity-Based Compensation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Ashford Prime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Prior to the spin-off, all equity-based compensation of Ashford Trust employees was allocated to the Company as all Ashford Trust employees became employees of the Company.</t>
  </si>
  <si>
    <t>Other Comprehensive Loss</t>
  </si>
  <si>
    <t>Other Comprehensive Loss —As there are no transactions requiring presentation in other comprehensive loss, but not in net loss, the Company’s net loss equates to other comprehensive loss.</t>
  </si>
  <si>
    <t>Due to Affiliate</t>
  </si>
  <si>
    <t>Due to Affiliates —Due to affiliates represents current payables resulting from general and administrative expense and furniture, fixture and equipment reimbursements. Due to affiliates is generally settled within a period not exceeding one year.</t>
  </si>
  <si>
    <t>Due from Ashford Prime OP —Due from Ashford Prime OP represents current receivables related to the advisory services fee and reimbursable expenses. Due from Ashford Prime OP is generally settled within a period not exceeding one year.</t>
  </si>
  <si>
    <t>Due to/from Ashford Trust OP, Net</t>
  </si>
  <si>
    <t>Due to/from Ashford Trust OP, net —Due to/from Ashford Trust OP, net, represents current receivables and payables resulting primarily from costs associated with our spin-off as well as receivables related to the advisory services fee and reimbursable expenses. Due to/from Ashford Trust OP, net is generally settled within a period not exceeding one year.</t>
  </si>
  <si>
    <t>Loss Per Share —For periods prior to the spin-off, basic loss per share was calculated by dividing net loss attributable to the Company by the 2.0 million shares of common stock outstanding upon the completion of the distribution including 4,000 shares for initial grants to the five independent members of our board of directors (in the aggregate) and excluding 5,000 unvested restricted shares. For the year ended December 31, 2013, the diluted loss per share was calculated by dividing the net loss attributable to the Company by 2.0 million shares which excludes 10,000 shares comprised of 5,000 unvested restricted shares and 5,000 shares issuable on the conversion of Ashford LLC common units held by Ashford LLC unit holders as the effect of including these shares would have been anti-dilutive. For periods after the spin-off,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Deferred Compensation</t>
  </si>
  <si>
    <t>Deferred Compensation Plan —Effective January 1, 2008, Ashford Trust established a nonqualified deferred compensation plan (“DCP”) for certain executive officers, which was assumed by the Company in connection with the separation from Ashford Trust. The plan allows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statements of operations and comprehensive loss.</t>
  </si>
  <si>
    <t>Investments in Securities</t>
  </si>
  <si>
    <t>Investments in Securities —Investments in securities consist of publicly traded equity securities, U.S. treasury securities and put and call options on certain publicly traded securities. The fair value of equity securities and U.S. treasury securities is based on quoted market closing prices at the balance sheet date. This is considered a Level 1 valuation technique. Put and call options are considered derivative instruments. The fair value of put and call options is based on quoted market closing prices at the balance sheet dates in active markets, which is considered a Level 1 valuation technique and inactive markets, which is considered a Level 2 valuation technique. The fair value of these investments is reported as “investments in securities” and “liabilities associated with investments in securities.” The cost of securities sold is based on the first-in, first-out method. Investment transactions are accounted for on a trade-date basis. Dividends are recorded as income on the ex-dividend date and interest is recognized when earned on the accrual basis of accounting.</t>
  </si>
  <si>
    <t>Options on Futures Contracts</t>
  </si>
  <si>
    <t>Options on Futures Contracts —We also purchase options on Eurodollar futures as a hedge against our cash flows. Eurodollar futures prices reflect market expectations for interest rates on three month Eurodollar deposits for specific dates in the future, and the final settlement price is determined by three-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t>
  </si>
  <si>
    <t>Due From/To Brokers</t>
  </si>
  <si>
    <t>Due From/To Brokers —Due from/to brokers includes cash balances held with brokers, receivables and payables from unsettled trades, margin borrowings, and collateral on derivative transactions. Amounts due from brokers may be restricted to the extent that they serve as deposits for securities sold short. In addition, margin borrowings are collateralized by certain securities and cash balances held by the REHE Fund. The REHE Fund is subject to interest on margin accounts based on daily margin borrowings. Due to brokers is included in “liabilities associated with investments in securities.” The REHE Fund had no margin borrowings at December 31, 2015 , In the normal course of business, substantially all of the REHE Fund’s securities transactions, money balances, and security positions are transacted with the REHE Fund’s broker: Goldman Sachs &amp; Co. and ConvergEx Group. Accounts with ConvergEx Group are cleared by Pershing LLC. The REHE Fund is subject to credit risk to the extent any broker with which it conducts business is unable to fulfill contractual obligations on its behalf. The REHE Fund’s management monitors the financial condition of such brokers and does not anticipate any losses from these counterparties.</t>
  </si>
  <si>
    <t>Offsetting of Assets and Liabilities</t>
  </si>
  <si>
    <t xml:space="preserve">Offsetting of Assets and Liabilities —Amounts due from and due to brokers are presented on a net basis, by counterparty, to the extent the REHE Fund has the legal right to offset the recognized amounts and intends to settle on a net basis. The REHE Fund presents on a net basis the fair value amounts recognized for over-the-counter derivatives executed with the same counterparty under the same master netting agreement. </t>
  </si>
  <si>
    <t>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The REHE Fund does not record a provision for U.S. federal, state, or local income taxes as it is a partnership, and the REHE Fund partners report their share of the REHE Fund’s income or loss on their income tax returns. However, certain U.S. dividend income and interest income may be subject to a maximum 30% withholding tax for those limited partners that are foreign entities or foreign individuals. Prior to the spin-off, the Company’s taxable income was “carved out” of Ashford Trust OP, a partnership, and Ashford LLC, its wholly-owned disregarded limited liability company, neither of which are subject to U.S. federal income taxes. Rather, the partnership’s revenues and expenses passed through and were taxed to the owners. Therefore, the Company did not provide for federal income taxes. Partnerships are subject to the Texas Margin Tax. In accordance with authoritative accounting guidance, we provided for the Texas Margin Tax. Income tax expense was calculated on a separate stand-alone basis, although the Company’s operations were historically included in the tax returns filed by Ashford Trust OP of which the Company’s business was a part.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5 remain subject to potential examination by certain federal and state taxing authorities.</t>
  </si>
  <si>
    <t>Recently Adopted and Issued Accounting Standards</t>
  </si>
  <si>
    <t>Recently Adopted Accounting Standards —In May 2015, the FASB issued Accounting Standards Update (“ASU”) No. 2015-07, Disclosure for Investments in Certain Entities That Calculate Net Asset Value per Share (or Its Equivalent). The new standard removes the requirement to categorize within the fair value hierarchy all investments for which fair value is measured using the net asset value per share practical expedient. The new standard is effective for fiscal periods beginning after December 15, 2015. Early application is permitted. We maintain an investment in a limited partnership, which primarily invests in publicly traded equity securities, including put and call options on publicly traded equity securities. The value of our investment in this limited partnership is estimated using the net asset value of the limited partnership. We elected to apply this standard as of September 30, 2015 and our investment is not included in our disclosures reflected within note 5 to these financial statements. In November 2015, the FASB issued the ASU 2015-17, Income Taxes (Topic 740): Balance Sheet Classification of Deferred Taxes (“ASU 2015-17”). The new standard requires that all deferred tax assets and liabilities, along with any related valuation allowance, be classified as noncurrent on the balance sheet. The standard is effective for annual reporting periods beginning after December 15, 2016 and interim periods within those fiscal years, with early adoption permitted. We have elected to apply this standard as of December 31, 2015 with prospective application. Adoption of this standard will only affect the presentation of our balance sheets and related disclosures. Further, as we had fully reserved our deferred tax assets as of December 31, 2014, no prior period adjustments were applicable.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which defers the effective date to fiscal periods beginning after December 15, 2017. Early adoption is permitted for fiscal periods beginning after December 15, 2016. The standard permits the use of either the retrospective or cumulative effect transition method. We are evaluating the effect that ASU 2014-09 will have on our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are evaluating the effect that ASU 2015-02 will have on our financial statements and related disclosures. In September 2015, the FASB issued ASU 2015-16, Business Combinations (Topic 805) Simplifying the Accounting for Measurement-Period Adjustments (“ASU 2015-16”), as part of its simplification initiative to provide guidance on management’s responsibility to adjust provisional amounts recognized in a business combination and to provide related disclosure requir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is effective for fiscal years beginning after December 15, 2015, including interim periods within those fiscal years, with early adoption permitted. We do not expect the adoption of this standard will have an impact on our financial position, results of operations or cash flow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SU 2016-02 is effective for fiscal years beginning after December 15, 2018, including interim periods within those fiscal years. Early adoption is permitted. A modified retrospective transition approach is required for lessees for capital and operating leases as well as for lessors for sales-type, direct financing, and operating leases existing at, or entered into after, the beginning of the earliest comparative period presented in the financial statements, with certain practical expedients available. We are evaluating the impact that ASU 2016-02 will have on our consolidated financial statements and related disclosures.</t>
  </si>
  <si>
    <t>Furniture, Fixtures and Equipment, net (Tables)</t>
  </si>
  <si>
    <t>Schedule of furniture, fixtures, and equipment, net</t>
  </si>
  <si>
    <t>Furniture, fixtures and equipment, net, consisted of the following (in thousands): December 31, 2015 2014 Furniture, fixtures and equipment $ 2,529 $ 1,245 Leasehold improvements 536 460 Computer software 4,701 3,013 Total cost 7,766 4,718 Accumulated depreciation (1,216 ) (530 ) Furniture, fixtures and equipment, net $ 6,550 $ 4,188</t>
  </si>
  <si>
    <t>Fair Value Measurements (Tables)</t>
  </si>
  <si>
    <t>Schedule of Fair Value, Assets and Liabilities Measured on Recurring Basis [Table Text Block]</t>
  </si>
  <si>
    <t>The following tables present our assets and liabilities measured at fair value on a recurring basis aggregated by the level within which measurements fall in the fair value hierarchy (in thousands): Quoted Market Prices (Level 1) Significant Other Observable Inputs (Level 2) Total December 31, 2015 Assets Derivative assets: Equity put options $ 536 $ 654 $ 1,190 (1) Equity call options 1,492 6 1,498 (1) Options on futures contracts 225 — 225 (1) Non-derivative assets: Equity securities 44,414 — 44,414 (1) U.S. treasury securities 33,745 — 33,745 (1) Total 80,412 660 81,072 Liabilities Derivative liabilities: Short equity put options (447 ) — (447 ) (2) Short equity call options (507 ) (29 ) (536 ) (2) Non-derivative liabilities: Deferred compensation plan (11,205 ) — (11,205 ) Total (12,159 ) (29 ) (12,188 ) Net $ 68,253 $ 631 $ 68,884 Quoted Market Prices (Level 1) Significant Other Observable Inputs (Level 2) Total December 31, 2014 Liabilities Non-derivative liabilities: Deferred compensation plan $ (19,955 ) $ — $ (19,955 ) __________________ (1) Reported as “investments in securities” in the balance sheets. (2) Reported as “liabilities associated with investments in securities” in the balance sheets</t>
  </si>
  <si>
    <t>Effect of Fair Value Measured Liabilities on Statements of Operations and Comprehensive Loss</t>
  </si>
  <si>
    <t>The following table summarizes the effect of fair value measured liabilities on the statements of operations and comprehensive loss (in thousands): Gain (Loss)Recognized Year Ended December 31, 2015 2014 2013 Assets Derivative assets: Equity put options $ (7,218 ) $ — $ — Equity call options (680 ) — — Options on futures contracts (275 ) — — Non-derivative assets: Equity - American Depositary Receipt 89 — — Equity securities (10,564 ) — — U.S. treasury securities (331 ) — — Total (18,979 ) — — Liabilities Derivative liabilities: Short equity put options 7,139 — — Short equity call options 4,144 — — Non-derivative liabilities: Equity - American Depositary Receipt (300 ) — — Equity securities 396 — — Deferred compensation plan 8,608 (1) (8,495 ) (1) — Total 19,987 (8,495 ) — Net $ 1,008 $ (8,495 ) $ — Total combined Unrealized loss on investment securities $ (2,490 ) $ — $ — Realized loss on investment securities (5,110 ) — — Deferred compensation plan 8,608 (8,495 ) — Net $ 1,008 $ (8,495 ) $ — ________ (1) Reported as a component of “salaries and benefits” in the statements of operations and comprehensive loss</t>
  </si>
  <si>
    <t>Summary of Fair Value of Financial Instruments (Tables)</t>
  </si>
  <si>
    <t>Schedule of Financial Assets and Liabilities Measured and Not Measured at Fair Value [Table Text Block]</t>
  </si>
  <si>
    <t>The carrying amounts and estimated fair values of financial instruments were as follows (in thousands): December 31, 2015 December 31, 2014 Carrying Value Estimated Fair Value Carrying Value Estimated Fair Value Financial assets measured at fair value: Investments in securities $ 81,072 $ 81,072 $ — $ — Financial liabilities measured at fair value: Liabilities associated with investments in securities $ 983 $ 983 $ — $ — Deferred compensation plan 11,205 11,205 19,955 19,955 Financial assets not measured at fair value: Financial assets: Cash and cash equivalents $ 50,272 $ 50,272 $ 29,597 $ 29,597 Restricted cash 5,684 5,684 3,337 3,337 Receivables 250 250 — — Due from Ashford Trust OP, net 5,856 5,856 8,202 8,202 Due from Ashford Prime OP 3,821 3,821 2,546 2,546 Financial liabilities not measured at fair value: Financial liabilities: Accounts payable and accrued expenses $ 10,832 $ 10,832 $ 9,307 $ 9,307 Due to affiliates 782 782 1,313 1,313 Other liabilities 5,684 5,684 3,337 3,337</t>
  </si>
  <si>
    <t>Income Taxes (Tables)</t>
  </si>
  <si>
    <t>Schedule of Effective Income Tax Rate Reconciliation</t>
  </si>
  <si>
    <t>The following table reconciles the income tax benefit at statutory rates to the actual income tax expense recorded (in thousands): Year Ended December 31, 2015 2014 2013 Income tax benefit at federal statutory income tax rate of 35% $ 3,492 $ 3,606 $ — State income tax expense, net of federal income tax benefit (54 ) (74 ) (7 ) Income passed through to common unit holders and noncontrolling interests (3,799 ) (90 ) — Permanent differences (3,293 ) (712 ) — Valuation allowance 1,563 (3,513 ) — Other 25 — — Total income tax expense $ (2,066 ) $ (783 ) $ (7 )</t>
  </si>
  <si>
    <t>Schedule of Components of Income Tax Expense (Benefit)</t>
  </si>
  <si>
    <t>The components of income tax expense are as follows (in thousands): Year Ended December 31, 2015 2014 2013 Current: Federal $ (5,958 ) $ (696 ) $ — State (350 ) (87 ) (7 ) Total current (6,308 ) (783 ) (7 ) Deferred: Federal 4,140 — — State 102 — — Total deferred 4,242 — — Total income tax expense $ (2,066 ) $ (783 ) $ (7 )</t>
  </si>
  <si>
    <t>Schedule of Deferred Tax Assets and Liabilities</t>
  </si>
  <si>
    <t>At December 31, 2015 and 2014 , our net deferred tax asset (liability) and related valuation allowance on the balance sheets, consisted of the following (in thousands): December 31, 2015 2014 Prepaid expenses $ (380 ) $ — Investments in unconsolidated entities 508 — Capitalized acquisition costs 1,644 — Tax investment in securities greater than book basis 62 — Deferred compensation 4,018 6,984 Accrued expenses 2,704 330 Equity-based compensation 2,072 206 Tax property basis greater (less) than book basis (191 ) 4 Deferred tax asset 10,437 7,524 Valuation allowance (6,195 ) (7,524 ) Net deferred tax asset $ 4,242 $ —</t>
  </si>
  <si>
    <t>Summary of Valuation Allowance</t>
  </si>
  <si>
    <t>The following table summarizes the changes in the valuation allowance (in thousands): Year Ended December 31, 2015 2014 2013 Balance at beginning of year $ 7,524 $ — $ — Additions — 7,524 — Deductions (1,329 ) — — Balance at end of year $ 6,195 $ 7,524 $ —</t>
  </si>
  <si>
    <t>Equity-Based Compensation (Tables)</t>
  </si>
  <si>
    <t>Schedule of Stock Options, Valuation Assumptions</t>
  </si>
  <si>
    <t>The weighted average assumptions used in the model are outlined in the following table: Year Ended December 31, 2014 Weighted-average grant date fair value $ 38.56 Weighted average assumptions used: Expected volatility 46.3 % Expected term (in years) 5.7 Risk-free interest rate 1.7 % Expected dividend yield — %</t>
  </si>
  <si>
    <t>Schedule of Stock Option Activity</t>
  </si>
  <si>
    <t>A summary of stock option activity is as follows: Number of Shares Weighted Average Exercise Price Weighted Average Contractual Term Aggregate Intrinsic Value of In-the Money Options (In thousands) (per share) (In years) (In thousands) Outstanding, January 1, 2014 — $ — — $ — Granted 300 85.97 8.00 — Exercised — — — — Forfeited, canceled or expired — — — — Outstanding, December 31, 2014 300 85.97 7.95 2,400 Granted — — — — Exercised — — — — Forfeited, canceled or expired — — — — Outstanding, December 31, 2015 300 $ 85.97 6.95 $ — Options exercisable at December 31, 2015 — $ — — $ —</t>
  </si>
  <si>
    <t>Summary of Restricted Stock Activity</t>
  </si>
  <si>
    <t>Restricted Stock —A summary of our restricted stock activity is as follows (shares in thousands): Year Ended December 31, 2015 2014 Restricted Shares Weighted Average Price Per Share at Grant Restricted Shares Weighted Average Outstanding at beginning of year 5 $ 56.20 — $ — Restricted shares granted 3 93.92 4 56.20 Restricted shares issued in connection with spin-off — — 5 56.20 Restricted shares vested (5 ) 75.42 (4 ) 56.20 Restricted shares forfeited — 56.20 — — Outstanding at end of year 3 $ 56.20 5 $ 56.20</t>
  </si>
  <si>
    <t>Related Party Transactions (Tables)</t>
  </si>
  <si>
    <t>Ashford Trust OP [Member]</t>
  </si>
  <si>
    <t>Related Party Transaction [Line Items]</t>
  </si>
  <si>
    <t>Schedule of Related Party Transactions [Table Text Block]</t>
  </si>
  <si>
    <t>The following table summarizes the advisory services revenue from Ashford Trust OP (in thousands): Year Ended December 31, 2015 2014 2013 Advisory services revenue Base advisory fee $ 33,833 $ 3,999 $ — Reimbursable expenses (1) 6,618 549 — Equity-based compensation (2) 2,719 — — Incentive fee — — — Total advisory services revenue $ 43,170 $ 4,548 $ — Other revenue Non-advisory expense reimbursements $ 195 $ 144 $ — ________ (1) Reimbursable expenses include overhead, internal audit, insurance claims advisory and asset management services. (2) Equity-based compensation revenue is associated with equity grants of Ashford Trust’s common stock and LTIP units awarded to officers and employees of Ashford Inc.</t>
  </si>
  <si>
    <t>Ashford Prime OP [Member]</t>
  </si>
  <si>
    <t>The following table summarizes the advisory services revenue from Ashford Prime OP (in thousands): Year Ended December 31, 2015 2014 2013 Advisory services revenue Base advisory fee $ 8,648 $ 8,739 $ 878 Reimbursable expenses (1) 1,863 1,752 82 Equity-based compensation (2) 3,591 2,105 — Incentive fee 1,274 — — Total advisory services revenue $ 15,376 $ 12,596 $ 960 Other revenue Lease revenue $ 99 $ — $ — ________ (1) Reimbursable expenses include overhead, internal audit, insurance claims advisory and asset management services. (2) Equity-based compensation revenue is associated with equity grants of Ashford Prime’s common stock and LTIP units awarded to officers and employees of Ashford Inc.</t>
  </si>
  <si>
    <t>Redeemable Noncontrolling Interests in Ashford LLC (Tables)</t>
  </si>
  <si>
    <t>Activity of Member Interest</t>
  </si>
  <si>
    <t>A summary of the activity of the member interest units is as follow (in thousands): Year Ended December 31, 2015 2014 Units outstanding at beginning of year 5 — Units issued in connection with spin-off — 361 Units converted to common shares — (356 ) Units outstanding at end of year 5 5 Units convertible/redeemable at end of year 5 —</t>
  </si>
  <si>
    <t>Loss Per Share (Tables)</t>
  </si>
  <si>
    <t>Schedule of Earnings Per Share, Basic and Diluted [Table Text Block]</t>
  </si>
  <si>
    <t>The following table reconciles the amounts used in calculating basic and diluted loss per share (in thousands, except per share amounts): Year Ended December 31, 2015 2014 2013 Net loss attributable to common stockholders – basic and diluted: Net loss attributable to the Company $ (1,190 ) $ (46,410 ) $ (47,719 ) Distributed and undistributed net loss - basic (1,190 ) (46,410 ) (47,719 ) Effect of deferred compensation plan (8,608 ) — — Distributed and undistributed net loss - diluted $ (9,798 ) $ (46,410 ) $ (47,719 ) Weighted average common shares outstanding: Weighted average common shares outstanding – basic 1,991 1,981 1,981 Effect of deferred compensation plan shares 212 — — Weighted average common shares outstanding – diluted 2,203 1,981 1,981 Loss per share – basic: Net loss allocated to common stockholders per share $ (0.60 ) $ (23.43 ) $ (24.09 ) Loss per share – diluted: Net loss allocated to common stockholders per share $ (4.45 ) $ (23.43 ) $ (24.09 )</t>
  </si>
  <si>
    <t>Schedule of Antidilutive Securities Excluded from Computation of Earnings Per Share [Table Text Block]</t>
  </si>
  <si>
    <t>Due to their anti-dilutive effect, the computation of diluted loss per share does not reflect the adjustments for the following items (in thousands): Year Ended December 31, 2015 2014 2013 Net loss allocated to common stockholders is not adjusted for: Net loss attributable to redeemable noncontrolling interests in Ashford LLC (2 ) (24 ) — Total $ (2 ) $ (24 ) $ — Weighted average diluted shares are not adjusted for: Effect of unvested restricted shares 3 5 5 Effect of assumed exercise of stock options 1 — — Effect of assumed conversion of Ashford LLC units 5 5 5 Total 9 10 10</t>
  </si>
  <si>
    <t>Selected Financial Quarterly Data (Unaudited) (Tables)</t>
  </si>
  <si>
    <t>Summary of the quarterly results of operations</t>
  </si>
  <si>
    <t>The following is a summary of the quarterly results of operations for the years ended December 31, 2015 and 2014 (in thousands, except per share data): First Quarter Second Quarter Third Quarter Fourth Quarter Full Year 2015 Total revenue $ 13,118 $ 14,489 $ 14,496 $ 16,878 $ 58,981 Total operating expenses 21,752 10,629 13,219 14,732 60,332 Operating income (loss) $ (8,634 ) $ 3,860 $ 1,277 $ 2,146 $ (1,351 ) Net income (loss) $ (8,813 ) $ 768 $ (9,154 ) $ 5,155 $ (12,044 ) Net income (loss) attributable to the Company $ (7,834 ) $ 3,914 $ 54 $ 2,676 $ (1,190 ) Diluted income (loss) attributable to common stockholders per share $ (3.95 ) $ (1.26 ) $ (2.26 ) $ 0.23 $ (4.45 ) Weighted average diluted common shares 1,982 2,197 2,202 2,218 2,203 First Quarter Second Quarter Third Quarter Fourth Quarter Full Year 2014 Total revenue $ 2,312 $ 3,913 $ 3,020 $ 8,043 $ 17,288 Total operating expenses 11,110 17,368 11,882 23,226 63,586 Operating loss $ (8,798 ) $ (13,455 ) $ (8,862 ) $ (15,183 ) $ (46,298 ) Net loss $ (8,813 ) $ (13,475 ) $ (8,871 ) $ (15,922 ) $ (47,081 ) Net loss attributable to the Company $ (8,813 ) $ (13,475 ) $ (8,701 ) $ (15,421 ) $ (46,410 ) Diluted loss attributable to common stockholders per share $ (4.45 ) $ (6.80 ) $ (4.39 ) $ (7.78 ) $ (23.43 ) Weighted average diluted common shares 1,981 1,981 1,981 1,981 1,981</t>
  </si>
  <si>
    <t>Organization and Description of Business (Details) shares in Thousands</t>
  </si>
  <si>
    <t>Jan. 05, 2015</t>
  </si>
  <si>
    <t>Nov. 12, 2014shares</t>
  </si>
  <si>
    <t>Noncontrolling Interest [Line Items]</t>
  </si>
  <si>
    <t>Special distribution, conversion ratio, shares of Trust common stock converted to one share of Inc. common stock</t>
  </si>
  <si>
    <t>Special distribution, maximum percentage of shares available for conversion for unitholders</t>
  </si>
  <si>
    <t>99.00%</t>
  </si>
  <si>
    <t>Special distribution, conversion ratio, shares of Trust common units converted to one share of Inc. common stock</t>
  </si>
  <si>
    <t>Reverse stock split conversion of common stock to common units</t>
  </si>
  <si>
    <t>AIM General Partner, LLC [Member] | AIM GP Investment [Member]</t>
  </si>
  <si>
    <t>Equity method investment, ownership percentage</t>
  </si>
  <si>
    <t>0.01%</t>
  </si>
  <si>
    <t>AIM General Partner, LLC [Member] | Performance Holdco Investment [Member]</t>
  </si>
  <si>
    <t>60.00%</t>
  </si>
  <si>
    <t>Noncontrolling Interests in Consolidated Entities | Management Holdco Investment [Member]</t>
  </si>
  <si>
    <t>40.00%</t>
  </si>
  <si>
    <t>Noncontrolling Interests in Consolidated Entities | Performance Holdco Investment [Member]</t>
  </si>
  <si>
    <t>Ashford Trust, Inc. [Member]</t>
  </si>
  <si>
    <t>Ashford Trust ownership of Ashford Inc. common stock</t>
  </si>
  <si>
    <t>30.00%</t>
  </si>
  <si>
    <t>Management Holdco [Member] | AIM [Member]</t>
  </si>
  <si>
    <t>100.00%</t>
  </si>
  <si>
    <t>Ashford Inc. [Member] | Management Holdco Investment [Member]</t>
  </si>
  <si>
    <t>Ashford Inc. [Member] | AIM General Partner, LLC Investment [Member]</t>
  </si>
  <si>
    <t>Performance Holdco [Member] | AIM GP Investment [Member]</t>
  </si>
  <si>
    <t>99.99%</t>
  </si>
  <si>
    <t>Minimum [Member]</t>
  </si>
  <si>
    <t>Investment management fee percent</t>
  </si>
  <si>
    <t>1.50%</t>
  </si>
  <si>
    <t>Minimum [Member] | AIM GP [Member] | AIM REHE Funds GP [Member]</t>
  </si>
  <si>
    <t>Performance allocation percentage</t>
  </si>
  <si>
    <t>15.00%</t>
  </si>
  <si>
    <t>Maximum [Member]</t>
  </si>
  <si>
    <t>2.00%</t>
  </si>
  <si>
    <t>Maximum [Member] | AIM GP [Member] | AIM REHE Funds GP [Member]</t>
  </si>
  <si>
    <t>20.00%</t>
  </si>
  <si>
    <t>Significant Accounting Policies (Details)</t>
  </si>
  <si>
    <t>3 Months Ended</t>
  </si>
  <si>
    <t>Dec. 31, 2015USD ($)shares</t>
  </si>
  <si>
    <t>Sep. 30, 2015shares</t>
  </si>
  <si>
    <t>Jun. 30, 2015shares</t>
  </si>
  <si>
    <t>Mar. 31, 2015shares</t>
  </si>
  <si>
    <t>Dec. 31, 2014USD ($)shares</t>
  </si>
  <si>
    <t>Sep. 30, 2014shares</t>
  </si>
  <si>
    <t>Jun. 30, 2014shares</t>
  </si>
  <si>
    <t>Mar. 31, 2014shares</t>
  </si>
  <si>
    <t>Dec. 31, 2014USD ($)membershares</t>
  </si>
  <si>
    <t>Dec. 31, 2013USD ($)shares</t>
  </si>
  <si>
    <t>May. 01, 2015USD ($)</t>
  </si>
  <si>
    <t>Assets</t>
  </si>
  <si>
    <t>Liabilities</t>
  </si>
  <si>
    <t>Noncontrolling ownership interest</t>
  </si>
  <si>
    <t>0.20%</t>
  </si>
  <si>
    <t>Advertising costs</t>
  </si>
  <si>
    <t>Weighted average common shares outstanding – basic (in shares) | shares</t>
  </si>
  <si>
    <t>Weighted average common shares outstanding – diluted (in shares) | shares</t>
  </si>
  <si>
    <t>Weighted average diluted shares are not adjusted for: | shares</t>
  </si>
  <si>
    <t>Deferral of compensation percentage maximum</t>
  </si>
  <si>
    <t>Unfunded commitments</t>
  </si>
  <si>
    <t>Cost method investment</t>
  </si>
  <si>
    <t>Equity method investment, other than temporary impairment</t>
  </si>
  <si>
    <t>Due from/to brokers</t>
  </si>
  <si>
    <t>Equity Method Investment 1 [Member]</t>
  </si>
  <si>
    <t>Director Grants [Member]</t>
  </si>
  <si>
    <t>Number of Independent Members of Board of Directors | member</t>
  </si>
  <si>
    <t>Restricted Stock [Member]</t>
  </si>
  <si>
    <t>Unvested shares | shares</t>
  </si>
  <si>
    <t>Member Units [Member]</t>
  </si>
  <si>
    <t>Furniture, fixtures and equipment</t>
  </si>
  <si>
    <t>Property, plant and equipment, useful life</t>
  </si>
  <si>
    <t>5 years</t>
  </si>
  <si>
    <t>Salaries and Benefits [Member]</t>
  </si>
  <si>
    <t>Expense allocation percent</t>
  </si>
  <si>
    <t>Stock Compensation Plan [Member]</t>
  </si>
  <si>
    <t>General and Administrative Expense [Member]</t>
  </si>
  <si>
    <t>Minimum [Member] | Software [Member]</t>
  </si>
  <si>
    <t>3 years</t>
  </si>
  <si>
    <t>Withholding tax percent</t>
  </si>
  <si>
    <t>Maximum [Member] | Software [Member]</t>
  </si>
  <si>
    <t>Noncontrolling Interest 1 [Member]</t>
  </si>
  <si>
    <t>Noncontrolling Interest 2 [Member]</t>
  </si>
  <si>
    <t>Note receivable</t>
  </si>
  <si>
    <t>Noncontrolling Interest 3 [Member]</t>
  </si>
  <si>
    <t>Furniture, Fixtures and Equipment, net (Details) - USD ($) $ in Thousands</t>
  </si>
  <si>
    <t>Property, Plant and Equipment [Line Items]</t>
  </si>
  <si>
    <t>Total cost</t>
  </si>
  <si>
    <t>Accumulated depreciation</t>
  </si>
  <si>
    <t>Computer software with not yet amortized</t>
  </si>
  <si>
    <t>Leasehold improvements</t>
  </si>
  <si>
    <t>Computer software</t>
  </si>
  <si>
    <t>Derivative Contracts (Details) $ in Thousands</t>
  </si>
  <si>
    <t>Dec. 31, 2015USD ($)</t>
  </si>
  <si>
    <t>Dec. 31, 2014USD ($)</t>
  </si>
  <si>
    <t>Dec. 31, 2013USD ($)</t>
  </si>
  <si>
    <t>Derivative [Line Items]</t>
  </si>
  <si>
    <t>Investments in securities, fair value</t>
  </si>
  <si>
    <t>Assets, gain (loss) recognized in income</t>
  </si>
  <si>
    <t>Long [Member]</t>
  </si>
  <si>
    <t>Open option contracts</t>
  </si>
  <si>
    <t>Derivative, notional amount</t>
  </si>
  <si>
    <t>Short [Member]</t>
  </si>
  <si>
    <t>Future [Member]</t>
  </si>
  <si>
    <t>Payments of upfront costs</t>
  </si>
  <si>
    <t>Payments for commissions</t>
  </si>
  <si>
    <t>Fair Value Measurements (Details) - USD ($) $ in Thousands</t>
  </si>
  <si>
    <t>Liabilities associated with investments in securities, fair value</t>
  </si>
  <si>
    <t>Deferred compensation plan liabilitiy</t>
  </si>
  <si>
    <t>Fair value of liabilities measured on a recurring basis</t>
  </si>
  <si>
    <t>Net asset, fair value</t>
  </si>
  <si>
    <t>Fair Value, Assets and Liabilities Measured on Recurring Basis, Gain (Loss) Included in Earnings [Abstract]</t>
  </si>
  <si>
    <t>Liabilities, gain (loss) recognized in income</t>
  </si>
  <si>
    <t>Gain (loss) included in income</t>
  </si>
  <si>
    <t>Deferred Compensation Plan [Member]</t>
  </si>
  <si>
    <t>Unrealized loss on deferred compensation plan</t>
  </si>
  <si>
    <t>Put Option [Member]</t>
  </si>
  <si>
    <t>Put Option [Member] | Short [Member]</t>
  </si>
  <si>
    <t>Call Option [Member]</t>
  </si>
  <si>
    <t>Call Option [Member] | Short [Member]</t>
  </si>
  <si>
    <t>Equity - American Depositary Receipts [Member]</t>
  </si>
  <si>
    <t>U.S. Treasury Securities [Member]</t>
  </si>
  <si>
    <t>US Treasury Securities [Member]</t>
  </si>
  <si>
    <t>Quoted Market Prices (Level 1)</t>
  </si>
  <si>
    <t>Quoted Market Prices (Level 1) | Put Option [Member]</t>
  </si>
  <si>
    <t>Quoted Market Prices (Level 1) | Put Option [Member] | Short [Member]</t>
  </si>
  <si>
    <t>Quoted Market Prices (Level 1) | Call Option [Member]</t>
  </si>
  <si>
    <t>Quoted Market Prices (Level 1) | Call Option [Member] | Short [Member]</t>
  </si>
  <si>
    <t>Quoted Market Prices (Level 1) | Future [Member]</t>
  </si>
  <si>
    <t>Quoted Market Prices (Level 1) | U.S. Treasury Securities [Member]</t>
  </si>
  <si>
    <t>Quoted Market Prices (Level 1) | US Treasury Securities [Member]</t>
  </si>
  <si>
    <t>Significant Other Observable Inputs (Level 2)</t>
  </si>
  <si>
    <t>Significant Other Observable Inputs (Level 2) | Put Option [Member]</t>
  </si>
  <si>
    <t>Significant Other Observable Inputs (Level 2) | Put Option [Member] | Short [Member]</t>
  </si>
  <si>
    <t>Significant Other Observable Inputs (Level 2) | Call Option [Member]</t>
  </si>
  <si>
    <t>Significant Other Observable Inputs (Level 2) | Call Option [Member] | Short [Member]</t>
  </si>
  <si>
    <t>Significant Other Observable Inputs (Level 2) | Future [Member]</t>
  </si>
  <si>
    <t>Significant Other Observable Inputs (Level 2) | U.S. Treasury Securities [Member]</t>
  </si>
  <si>
    <t>Significant Other Observable Inputs (Level 2) | US Treasury Securities [Member]</t>
  </si>
  <si>
    <t>Summary of Fair Value of Financial Instruments (Details) - USD ($) $ in Thousands</t>
  </si>
  <si>
    <t>Dec. 31, 2012</t>
  </si>
  <si>
    <t>Fair Value, Assets and Liabilities Measured on Recurring and Nonrecurring Basis [Line Items]</t>
  </si>
  <si>
    <t>Investments in securities, Carrying value</t>
  </si>
  <si>
    <t>Investments in securities, Fair value</t>
  </si>
  <si>
    <t>Financial liabilities measured at fair value:</t>
  </si>
  <si>
    <t>Liabilities associated with investments in securities, Carrying value</t>
  </si>
  <si>
    <t>Liabilities associated with investments in securities, Fair value</t>
  </si>
  <si>
    <t>Deferred compensation plan, Carrying value</t>
  </si>
  <si>
    <t>Deferred compensation plan, Fair value</t>
  </si>
  <si>
    <t>Financial assets not measured at fair value:</t>
  </si>
  <si>
    <t>Cash and cash equivalents, Carrying value</t>
  </si>
  <si>
    <t>Cash and cash equivalents, Fair value</t>
  </si>
  <si>
    <t>Restricted cash, Carrying value</t>
  </si>
  <si>
    <t>Restricted cash, Fair value</t>
  </si>
  <si>
    <t>Receivables, Carrying value</t>
  </si>
  <si>
    <t>Receivables, Fair value</t>
  </si>
  <si>
    <t>Due from Ashford Trust OP, net, Carrying value</t>
  </si>
  <si>
    <t>Due from Ashford Trust OP, net, Fair value</t>
  </si>
  <si>
    <t>Due from Ashford Prime OP, Carrying value</t>
  </si>
  <si>
    <t>Due from Ashford Prime OP, Fair value</t>
  </si>
  <si>
    <t>Financial liabilities not measured at fair value:</t>
  </si>
  <si>
    <t>Accounts payable and accrued expenses, Carrying value</t>
  </si>
  <si>
    <t>Accounts payable and accrued expenses, Fair value</t>
  </si>
  <si>
    <t>Due to affiliates, Carrying value</t>
  </si>
  <si>
    <t>Due to affiliates, Fair value</t>
  </si>
  <si>
    <t>Other liabilities, Carrying value</t>
  </si>
  <si>
    <t>Other liabilities, Fair value</t>
  </si>
  <si>
    <t>Maximum maturity period of financial assets</t>
  </si>
  <si>
    <t>90 days</t>
  </si>
  <si>
    <t>current and noncurrent [Member]</t>
  </si>
  <si>
    <t>Income Taxes (Details) - USD ($) $ in Thousands</t>
  </si>
  <si>
    <t>Income tax benefit at federal statutory income tax rate of 35%</t>
  </si>
  <si>
    <t>Federal statutory income tax rate</t>
  </si>
  <si>
    <t>35.00%</t>
  </si>
  <si>
    <t>State income tax expense, net of federal income tax benefit</t>
  </si>
  <si>
    <t>Income passed through to common unit holders and noncontrolling interests</t>
  </si>
  <si>
    <t>Permanent differences</t>
  </si>
  <si>
    <t>Valuation allowance</t>
  </si>
  <si>
    <t>Total income tax expense</t>
  </si>
  <si>
    <t>Income Taxes (Details 1) - USD ($) $ in Thousands</t>
  </si>
  <si>
    <t>Current:</t>
  </si>
  <si>
    <t>Federal</t>
  </si>
  <si>
    <t>State</t>
  </si>
  <si>
    <t>Total current</t>
  </si>
  <si>
    <t>Deferred:</t>
  </si>
  <si>
    <t>Total deferred</t>
  </si>
  <si>
    <t>Income Taxes (Details 2) - USD ($) $ in Thousands</t>
  </si>
  <si>
    <t>Prepaid expenses</t>
  </si>
  <si>
    <t>Capitalized acquisition costs</t>
  </si>
  <si>
    <t>Tax investment in securities greater than book basis</t>
  </si>
  <si>
    <t>Deferred compensation</t>
  </si>
  <si>
    <t>Net deferred tax asset</t>
  </si>
  <si>
    <t>Income Taxes (Details 3) - USD ($) $ in Thousands</t>
  </si>
  <si>
    <t>Summarizes the changes in the valuation allowance</t>
  </si>
  <si>
    <t>Balance at beginning of year</t>
  </si>
  <si>
    <t>Additions</t>
  </si>
  <si>
    <t>Deductions</t>
  </si>
  <si>
    <t>Balance at end of year</t>
  </si>
  <si>
    <t>Income Taxes - Narrative (Details) - USD ($) $ in Thousands</t>
  </si>
  <si>
    <t>2 Months Ended</t>
  </si>
  <si>
    <t>Income tax interest and penalties expense</t>
  </si>
  <si>
    <t>Net book income before income taxes</t>
  </si>
  <si>
    <t>Deferred other tax benefit</t>
  </si>
  <si>
    <t>Equity (Details)</t>
  </si>
  <si>
    <t>Nov. 16, 2014USD ($)</t>
  </si>
  <si>
    <t>Dec. 31, 2015USD ($)vote$ / sharesshares</t>
  </si>
  <si>
    <t>Dec. 31, 2014USD ($)$ / sharesshares</t>
  </si>
  <si>
    <t>Class of Stock [Line Items]</t>
  </si>
  <si>
    <t>Preferred stock, shares authorized (in shares) | shares</t>
  </si>
  <si>
    <t>Common stock, par value (in dollars per share) | $ / shares</t>
  </si>
  <si>
    <t>Preferred stock, par value (in dollars per share) | $ / shares</t>
  </si>
  <si>
    <t>Price per fraction of preferred share | $</t>
  </si>
  <si>
    <t>Fraction of preferred share</t>
  </si>
  <si>
    <t>Preferred stock right, redemption price per right | $ / shares</t>
  </si>
  <si>
    <t>Noncontrolling interests in consolidated entities | $</t>
  </si>
  <si>
    <t>Loss from consolidated entities attributable to noncontrolling interests | $</t>
  </si>
  <si>
    <t>Dividend multiplier</t>
  </si>
  <si>
    <t>Number of votes | vote</t>
  </si>
  <si>
    <t>Series A, shares outstanding (in shares) | shares</t>
  </si>
  <si>
    <t>Rights [Member]</t>
  </si>
  <si>
    <t>Preferred share purchase right dividend | $</t>
  </si>
  <si>
    <t>Equity-Based Compensation (Details) - USD ($) $ / shares in Units, $ in Thousands</t>
  </si>
  <si>
    <t>Jan. 01, 2016</t>
  </si>
  <si>
    <t>Restricted Stock, Weighted Average Price Per Share at Grant</t>
  </si>
  <si>
    <t>Unrecognized compensation expense, stock options</t>
  </si>
  <si>
    <t>General and Administrative Expense [Member] | Employees of Affiliate [Member]</t>
  </si>
  <si>
    <t>Allocated stock-based compensation expense</t>
  </si>
  <si>
    <t>Employee Stock Option [Member]</t>
  </si>
  <si>
    <t>Share-based Compensation Arrangement by Share-based Payment Award [Line Items]</t>
  </si>
  <si>
    <t>Options granted fair value</t>
  </si>
  <si>
    <t>Expiration period</t>
  </si>
  <si>
    <t>8 years</t>
  </si>
  <si>
    <t>Vesting period</t>
  </si>
  <si>
    <t>Weighted-average grant date fair value (in dollars per share)</t>
  </si>
  <si>
    <t>Weighted average assumptions used:</t>
  </si>
  <si>
    <t>Expected volatility</t>
  </si>
  <si>
    <t>46.30%</t>
  </si>
  <si>
    <t>Expected term</t>
  </si>
  <si>
    <t>5 years 8 months 12 days</t>
  </si>
  <si>
    <t>Risk-free interest rate</t>
  </si>
  <si>
    <t>1.70%</t>
  </si>
  <si>
    <t>Expected dividend yield</t>
  </si>
  <si>
    <t>0.00%</t>
  </si>
  <si>
    <t>Options</t>
  </si>
  <si>
    <t>Outstanding, beginning balance (in shares)</t>
  </si>
  <si>
    <t>Granted (in shares)</t>
  </si>
  <si>
    <t>Exercised (in shares)</t>
  </si>
  <si>
    <t>Forfeited, canceled or expired (in shares)</t>
  </si>
  <si>
    <t>Outstanding, ending balance (in shares)</t>
  </si>
  <si>
    <t>Options, Weighted Average Exercise Price</t>
  </si>
  <si>
    <t>Granted (in dollars per share)</t>
  </si>
  <si>
    <t>Exercised (in dollars per share)</t>
  </si>
  <si>
    <t>Forfeited, canceled or expired (in dollars per share)</t>
  </si>
  <si>
    <t>Options, Additional Disclosures</t>
  </si>
  <si>
    <t>Exercisable at end of period (in shares)</t>
  </si>
  <si>
    <t>Exercisable at end of period (in dollars per share)</t>
  </si>
  <si>
    <t>Outstanding, Weighted Average Contractual Term</t>
  </si>
  <si>
    <t>6 years 11 months 12 days</t>
  </si>
  <si>
    <t>7 years 11 months 12 days</t>
  </si>
  <si>
    <t>0 years</t>
  </si>
  <si>
    <t>Granted, Weighted Average Remaining Contractual Term</t>
  </si>
  <si>
    <t>Exercised, Weighted Average Remaining Contractual Term</t>
  </si>
  <si>
    <t>Forfeited, canceled, or expired, Weighted Average Remaining Contractual Term</t>
  </si>
  <si>
    <t>Exercisable, Weighted Average Contractual Term</t>
  </si>
  <si>
    <t>Outstanding, begging balance, Aggregate Intrinsic Value of In-the Money Options</t>
  </si>
  <si>
    <t>Granted, Aggregate Intrinsic Value of In-the Money Options</t>
  </si>
  <si>
    <t>Exercised, Aggregate Intrinsic Value of In-the Money Options</t>
  </si>
  <si>
    <t>Forfeited, canceled, or expired, Aggregate Intrinsic Value of In-the Money Options</t>
  </si>
  <si>
    <t>Outstanding, ending balance, Aggregate Intrinsic Value of In-the Money Options</t>
  </si>
  <si>
    <t>Exercisable at end of period, Aggregate Intrinsic Value of In-the Money Options</t>
  </si>
  <si>
    <t>Period for recognition</t>
  </si>
  <si>
    <t>1 year 11 months 13 days</t>
  </si>
  <si>
    <t>Restricted Shares</t>
  </si>
  <si>
    <t>Outstanding at beginning of year (in shares)</t>
  </si>
  <si>
    <t>Restricted shares granted (in shares)</t>
  </si>
  <si>
    <t>Restricted shares issued in connection with spin-off (in shares)</t>
  </si>
  <si>
    <t>Restricted shares vested (in shares)</t>
  </si>
  <si>
    <t>Restricted shares forfeited (in shares)</t>
  </si>
  <si>
    <t>Outstanding at end of year (in shares)</t>
  </si>
  <si>
    <t>Outstanding at beginning of year (in dollars per share)</t>
  </si>
  <si>
    <t>Restricted shares granted (in dollars per share)</t>
  </si>
  <si>
    <t>Restricted shares issued in connection with spin-off (in dollars per share)</t>
  </si>
  <si>
    <t>Restricted shares vested (in dollars per share)</t>
  </si>
  <si>
    <t>Restricted shares forfeited (in dollars per share)</t>
  </si>
  <si>
    <t>Outstanding at end of year (in dollars per share)</t>
  </si>
  <si>
    <t>1 year 3 months 21 days</t>
  </si>
  <si>
    <t>Restricted stock fair value</t>
  </si>
  <si>
    <t>Unrecognized compensation expense, other than options</t>
  </si>
  <si>
    <t>Intrinsic value of outstanding restricted shares</t>
  </si>
  <si>
    <t>2014 Incentive Plan [Member]</t>
  </si>
  <si>
    <t>Authorized to grant (in shares)</t>
  </si>
  <si>
    <t>Shares available for future issuance (in shares)</t>
  </si>
  <si>
    <t>Automatic yearly increase of authorized shares</t>
  </si>
  <si>
    <t>2014 Incentive Plan [Member] | Subsequent Event [Member]</t>
  </si>
  <si>
    <t>Related Party Transactions (Details) $ in Thousands</t>
  </si>
  <si>
    <t>Sep. 17, 2015USD ($)shares</t>
  </si>
  <si>
    <t>Jun. 11, 2015USD ($)acquisitionroomshares</t>
  </si>
  <si>
    <t>Sep. 14, 2015USD ($)</t>
  </si>
  <si>
    <t>Key money</t>
  </si>
  <si>
    <t>Number of Businesses Acquired | acquisition</t>
  </si>
  <si>
    <t>Operating Leases, Income Statement, Lease Revenue</t>
  </si>
  <si>
    <t>Business Combination, Fair Value of Consideration Transferred</t>
  </si>
  <si>
    <t>Contractual specified termination fee and expenses</t>
  </si>
  <si>
    <t>Ashford Trust OP [Member] | Base Fee [Member]</t>
  </si>
  <si>
    <t>Ashford Trust OP [Member] | Reimbursable Expenses [Member]</t>
  </si>
  <si>
    <t>Ashford Trust OP [Member] | Equity-Based Compensation [Member]</t>
  </si>
  <si>
    <t>Ashford Trust OP [Member] | Incentive Management Fee [Member]</t>
  </si>
  <si>
    <t>Ashford Prime, Inc. [Member]</t>
  </si>
  <si>
    <t>Issuance of common stock (in shares) | shares</t>
  </si>
  <si>
    <t>Acquisition of hotel property</t>
  </si>
  <si>
    <t>Ashford Advisors, Inc. [Member]</t>
  </si>
  <si>
    <t>Preferred Stock, Dividend Rate, Percentage</t>
  </si>
  <si>
    <t>6.625%</t>
  </si>
  <si>
    <t>29.40%</t>
  </si>
  <si>
    <t>Ashford Prime OP [Member] | Base Fee [Member]</t>
  </si>
  <si>
    <t>Ashford Prime OP [Member] | Reimbursable Expenses [Member]</t>
  </si>
  <si>
    <t>Ashford Prime OP [Member] | Equity-Based Compensation [Member]</t>
  </si>
  <si>
    <t>Ashford Prime OP [Member] | Incentive Management Fee [Member]</t>
  </si>
  <si>
    <t>Ashford Prime OP [Member] | Lease Revenue [Member]</t>
  </si>
  <si>
    <t>Remington [Member]</t>
  </si>
  <si>
    <t>Reimbursements</t>
  </si>
  <si>
    <t>Minimum [Member] | Ashford Trust OP [Member]</t>
  </si>
  <si>
    <t>Advisory services, quarterly base fee</t>
  </si>
  <si>
    <t>0.50%</t>
  </si>
  <si>
    <t>Total market capitalization threshold for calculating base advisory fee</t>
  </si>
  <si>
    <t>Minimum [Member] | Ashford Prime OP [Member]</t>
  </si>
  <si>
    <t>Maximum [Member] | Ashford Trust OP [Member]</t>
  </si>
  <si>
    <t>0.70%</t>
  </si>
  <si>
    <t>Maximum [Member] | Ashford Prime OP [Member]</t>
  </si>
  <si>
    <t>Due to Affiliates [Member] | Remington [Member]</t>
  </si>
  <si>
    <t>Due to related parties</t>
  </si>
  <si>
    <t>Other Noncurrent Assets [Member] | Ashford Trust, Inc. [Member]</t>
  </si>
  <si>
    <t>Cash [Member] | Ashford Prime, Inc. [Member]</t>
  </si>
  <si>
    <t>Common Stock | Ashford Prime, Inc. [Member]</t>
  </si>
  <si>
    <t>Initial Value Assigned Basis Term</t>
  </si>
  <si>
    <t>10 days</t>
  </si>
  <si>
    <t>Le Pavillon Hotel [Member] | Ashford Trust, Inc. [Member]</t>
  </si>
  <si>
    <t>Number of Units in Real Estate Property | room</t>
  </si>
  <si>
    <t>Remington Sellers [Member]</t>
  </si>
  <si>
    <t>Noncontrolling Interest Maximum Limitation Term</t>
  </si>
  <si>
    <t>4 years</t>
  </si>
  <si>
    <t>Right to Call Remaining Ownership Interest Term</t>
  </si>
  <si>
    <t>10 years</t>
  </si>
  <si>
    <t>Right to Call Preferred Ownership Interest Term</t>
  </si>
  <si>
    <t>25.00%</t>
  </si>
  <si>
    <t>Voting interests acquired</t>
  </si>
  <si>
    <t>80.00%</t>
  </si>
  <si>
    <t>Consideration transferred</t>
  </si>
  <si>
    <t>Bardessono Hotel and Spa [Member] | Ashford Trust, Inc. [Member]</t>
  </si>
  <si>
    <t>Other Debt Obligations [Member] | Remington [Member] | Ashford Advisors, Inc. [Member]</t>
  </si>
  <si>
    <t>Long-term Debt</t>
  </si>
  <si>
    <t>Long-term Debt, Fair Value</t>
  </si>
  <si>
    <t>Convertible Preferred Stock [Member] | Remington [Member] | Ashford Advisors, Inc. [Member]</t>
  </si>
  <si>
    <t>Business acquisition, number of shares issued | shares</t>
  </si>
  <si>
    <t>Business Acquisition, Equity Interest Issued or Issuable, Value Assigned</t>
  </si>
  <si>
    <t>Common Class B [Member] | Remington [Member] | Ashford Advisors, Inc. [Member]</t>
  </si>
  <si>
    <t>Noncontrolling Interest in Limited Partnerships</t>
  </si>
  <si>
    <t>Employee Benefit Plans (Details) - USD ($)</t>
  </si>
  <si>
    <t>Jan. 15, 2015</t>
  </si>
  <si>
    <t>Jan. 01, 2006</t>
  </si>
  <si>
    <t>Deferred Compensation Arrangement with Individual, Share-based Payments [Line Items]</t>
  </si>
  <si>
    <t>Deferred Compensation Plan Dividends</t>
  </si>
  <si>
    <t>Deferred compensation expense</t>
  </si>
  <si>
    <t>Ashford Trust [Member]</t>
  </si>
  <si>
    <t>Deferred Compensation Plan</t>
  </si>
  <si>
    <t>Salary deferral expense</t>
  </si>
  <si>
    <t>401(k) Plan [Member]</t>
  </si>
  <si>
    <t>Employee's qualified age</t>
  </si>
  <si>
    <t>21 years</t>
  </si>
  <si>
    <t>Employee period of service</t>
  </si>
  <si>
    <t>1 year</t>
  </si>
  <si>
    <t>Minimum hours worked to participate in plan</t>
  </si>
  <si>
    <t>1000 hours</t>
  </si>
  <si>
    <t>Percentage of Company contributions</t>
  </si>
  <si>
    <t>50.00%</t>
  </si>
  <si>
    <t>Percentage of Employee's contributions</t>
  </si>
  <si>
    <t>6.00%</t>
  </si>
  <si>
    <t>Company contribution vesting percentage per year</t>
  </si>
  <si>
    <t>Matching expenses incurred</t>
  </si>
  <si>
    <t>Employee Savings and Incentive Plan (ESIP) [Member]</t>
  </si>
  <si>
    <t>25 hours</t>
  </si>
  <si>
    <t>10.00%</t>
  </si>
  <si>
    <t>Defined contribution plan employee compensation contribution maximum</t>
  </si>
  <si>
    <t>AIM Incentive Awards [Member]</t>
  </si>
  <si>
    <t>Incentive awards program, payment period after measurement</t>
  </si>
  <si>
    <t>45 days</t>
  </si>
  <si>
    <t>AIM Incentive Awards [Member] | Minimum [Member]</t>
  </si>
  <si>
    <t>Incentive awards program, return multiplier</t>
  </si>
  <si>
    <t>AIM Incentive Awards [Member] | Maximum [Member]</t>
  </si>
  <si>
    <t>300.00%</t>
  </si>
  <si>
    <t>Other Labor-related Expenses</t>
  </si>
  <si>
    <t>Redeemable Noncontrolling Interests in Ashford LLC (Details)</t>
  </si>
  <si>
    <t>Nov. 12, 2014</t>
  </si>
  <si>
    <t>Redeemable Noncontrolling Interest [Line Items]</t>
  </si>
  <si>
    <t>Term After Issuance Membership Interest May Be Redeemed</t>
  </si>
  <si>
    <t>Membership Interest, Unit to Common Share Conversion Ratio</t>
  </si>
  <si>
    <t>Units exchanged</t>
  </si>
  <si>
    <t>Redeemable noncontrolling interests in Ashford LLC | $</t>
  </si>
  <si>
    <t>Redemption value adjustment | $</t>
  </si>
  <si>
    <t>Net loss attributable to redeemable noncontrolling interests in Ashford LLC | $</t>
  </si>
  <si>
    <t>Units outstanding at beginning of year (in shares)</t>
  </si>
  <si>
    <t>Units issued in connection with spin-off (in shares)</t>
  </si>
  <si>
    <t>Units converted to common shares (in shares)</t>
  </si>
  <si>
    <t>Units outstanding at end of year (in shares)</t>
  </si>
  <si>
    <t>Units convertible/redeemable at end of year (in shares)</t>
  </si>
  <si>
    <t>Ashford LLC [Member]</t>
  </si>
  <si>
    <t>Loss Per Share (Details) - USD ($) $ / shares in Units, shares in Thousands, $ in Thousands</t>
  </si>
  <si>
    <t>Sep. 30, 2015</t>
  </si>
  <si>
    <t>Mar. 31, 2015</t>
  </si>
  <si>
    <t>Sep. 30, 2014</t>
  </si>
  <si>
    <t>Jun. 30, 2014</t>
  </si>
  <si>
    <t>Mar. 31, 2014</t>
  </si>
  <si>
    <t>Earnings Per Share, Basic, by Common Class, Including Two Class Method [Line Items]</t>
  </si>
  <si>
    <t>Distributed and undistributed net loss - basic</t>
  </si>
  <si>
    <t>Effect of deferred compensation plan</t>
  </si>
  <si>
    <t>Distributed and undistributed net loss - diluted</t>
  </si>
  <si>
    <t>Effect of deferred compensation plan shares (in shares)</t>
  </si>
  <si>
    <t>Weighted average diluted shares are not adjusted for:</t>
  </si>
  <si>
    <t>Effect of unvested restricted shares</t>
  </si>
  <si>
    <t>Effect of assumed exercise of stock options</t>
  </si>
  <si>
    <t>Effect of assumed conversion of Ashford LLC units</t>
  </si>
  <si>
    <t>Segment Reporting (Details)</t>
  </si>
  <si>
    <t>Dec. 31, 2015segment</t>
  </si>
  <si>
    <t>Number of operating segments</t>
  </si>
  <si>
    <t>Concentration of Risk (Details)</t>
  </si>
  <si>
    <t>Dec. 31, 2015institution</t>
  </si>
  <si>
    <t>Cash and Cash Equivalents [Member] | Credit Concentration Risk [Member]</t>
  </si>
  <si>
    <t>Concentration Risk [Line Items]</t>
  </si>
  <si>
    <t>Number of financial institutions</t>
  </si>
  <si>
    <t>Selected Financial Quarterly Data (Unaudited) (Details) - USD ($) $ / shares in Units, shares in Thousands, $ in Thousands</t>
  </si>
  <si>
    <t>Total operating expenses</t>
  </si>
  <si>
    <t>Net income (loss)</t>
  </si>
  <si>
    <t>Diluted income (loss) attributable to common stockholders per share (in dollars per share)</t>
  </si>
  <si>
    <t>Weighted average diluted common shares (in shares)</t>
  </si>
  <si>
    <t>Subsequent Events (Details) - USD ($) $ in Millions</t>
  </si>
  <si>
    <t>Mar. 08, 2016</t>
  </si>
  <si>
    <t>Subsequent Event [Line Items]</t>
  </si>
  <si>
    <t>Subsequent Event [Member] | Note Receivable from a Consolidated Entity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04738</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6" r="C16" t="n">
        <v>2010569</v>
      </c>
    </row>
    <row spans="1:4" r="17">
      <c s="4" r="A17" t="s">
        <v>28</v>
      </c>
      <c s="7" r="D17" t="n">
        <v>85866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7</v>
      </c>
      <c s="2" r="B1" t="s">
        <v>1</v>
      </c>
    </row>
    <row spans="1:2" r="2">
      <c s="2" r="B2" t="s">
        <v>2</v>
      </c>
    </row>
    <row spans="1:2" r="3">
      <c s="3" r="A3" t="s">
        <v>217</v>
      </c>
    </row>
    <row spans="1:2" r="4">
      <c s="4" r="A4" t="s">
        <v>1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0272</v>
      </c>
      <c s="7" r="C3" t="n">
        <v>29597</v>
      </c>
    </row>
    <row spans="1:3" r="4">
      <c s="4" r="A4" t="s">
        <v>33</v>
      </c>
      <c s="6" r="B4" t="n">
        <v>5684</v>
      </c>
      <c s="6" r="C4" t="n">
        <v>3337</v>
      </c>
    </row>
    <row spans="1:3" r="5">
      <c s="4" r="A5" t="s">
        <v>34</v>
      </c>
      <c s="6" r="B5" t="n">
        <v>81072</v>
      </c>
      <c s="6" r="C5" t="n">
        <v>0</v>
      </c>
    </row>
    <row spans="1:3" r="6">
      <c s="4" r="A6" t="s">
        <v>35</v>
      </c>
      <c s="6" r="B6" t="n">
        <v>1909</v>
      </c>
      <c s="6" r="C6" t="n">
        <v>1360</v>
      </c>
    </row>
    <row spans="1:3" r="7">
      <c s="4" r="A7" t="s">
        <v>36</v>
      </c>
      <c s="6" r="B7" t="n">
        <v>250</v>
      </c>
      <c s="6" r="C7" t="n">
        <v>0</v>
      </c>
    </row>
    <row spans="1:3" r="8">
      <c s="4" r="A8" t="s">
        <v>37</v>
      </c>
      <c s="6" r="B8" t="n">
        <v>5856</v>
      </c>
      <c s="6" r="C8" t="n">
        <v>8202</v>
      </c>
    </row>
    <row spans="1:3" r="9">
      <c s="4" r="A9" t="s">
        <v>38</v>
      </c>
      <c s="6" r="B9" t="n">
        <v>3821</v>
      </c>
      <c s="6" r="C9" t="n">
        <v>2546</v>
      </c>
    </row>
    <row spans="1:3" r="10">
      <c s="4" r="A10" t="s">
        <v>39</v>
      </c>
      <c s="6" r="B10" t="n">
        <v>148864</v>
      </c>
      <c s="6" r="C10" t="n">
        <v>45042</v>
      </c>
    </row>
    <row spans="1:3" r="11">
      <c s="4" r="A11" t="s">
        <v>40</v>
      </c>
      <c s="6" r="B11" t="n">
        <v>3335</v>
      </c>
      <c s="6" r="C11" t="n">
        <v>0</v>
      </c>
    </row>
    <row spans="1:3" r="12">
      <c s="4" r="A12" t="s">
        <v>41</v>
      </c>
      <c s="6" r="B12" t="n">
        <v>6550</v>
      </c>
      <c s="6" r="C12" t="n">
        <v>4188</v>
      </c>
    </row>
    <row spans="1:3" r="13">
      <c s="4" r="A13" t="s">
        <v>42</v>
      </c>
      <c s="6" r="B13" t="n">
        <v>4242</v>
      </c>
      <c s="6" r="C13" t="n">
        <v>0</v>
      </c>
    </row>
    <row spans="1:3" r="14">
      <c s="4" r="A14" t="s">
        <v>43</v>
      </c>
      <c s="6" r="B14" t="n">
        <v>4000</v>
      </c>
      <c s="6" r="C14" t="n">
        <v>0</v>
      </c>
    </row>
    <row spans="1:3" r="15">
      <c s="4" r="A15" t="s">
        <v>44</v>
      </c>
      <c s="6" r="B15" t="n">
        <v>166991</v>
      </c>
      <c s="6" r="C15" t="n">
        <v>49230</v>
      </c>
    </row>
    <row spans="1:3" r="16">
      <c s="3" r="A16" t="s">
        <v>45</v>
      </c>
    </row>
    <row spans="1:3" r="17">
      <c s="4" r="A17" t="s">
        <v>46</v>
      </c>
      <c s="6" r="B17" t="n">
        <v>10447</v>
      </c>
      <c s="6" r="C17" t="n">
        <v>9307</v>
      </c>
    </row>
    <row spans="1:3" r="18">
      <c s="4" r="A18" t="s">
        <v>47</v>
      </c>
      <c s="6" r="B18" t="n">
        <v>782</v>
      </c>
      <c s="6" r="C18" t="n">
        <v>1313</v>
      </c>
    </row>
    <row spans="1:3" r="19">
      <c s="4" r="A19" t="s">
        <v>48</v>
      </c>
      <c s="6" r="B19" t="n">
        <v>983</v>
      </c>
      <c s="6" r="C19" t="n">
        <v>0</v>
      </c>
    </row>
    <row spans="1:3" r="20">
      <c s="4" r="A20" t="s">
        <v>49</v>
      </c>
      <c s="6" r="B20" t="n">
        <v>0</v>
      </c>
      <c s="6" r="C20" t="n">
        <v>175</v>
      </c>
    </row>
    <row spans="1:3" r="21">
      <c s="4" r="A21" t="s">
        <v>50</v>
      </c>
      <c s="6" r="B21" t="n">
        <v>5684</v>
      </c>
      <c s="6" r="C21" t="n">
        <v>3337</v>
      </c>
    </row>
    <row spans="1:3" r="22">
      <c s="4" r="A22" t="s">
        <v>51</v>
      </c>
      <c s="6" r="B22" t="n">
        <v>17896</v>
      </c>
      <c s="6" r="C22" t="n">
        <v>14132</v>
      </c>
    </row>
    <row spans="1:3" r="23">
      <c s="4" r="A23" t="s">
        <v>52</v>
      </c>
      <c s="6" r="B23" t="n">
        <v>385</v>
      </c>
      <c s="6" r="C23" t="n">
        <v>0</v>
      </c>
    </row>
    <row spans="1:3" r="24">
      <c s="4" r="A24" t="s">
        <v>53</v>
      </c>
      <c s="6" r="B24" t="n">
        <v>629</v>
      </c>
      <c s="6" r="C24" t="n">
        <v>0</v>
      </c>
    </row>
    <row spans="1:3" r="25">
      <c s="4" r="A25" t="s">
        <v>54</v>
      </c>
      <c s="6" r="B25" t="n">
        <v>11205</v>
      </c>
      <c s="6" r="C25" t="n">
        <v>19780</v>
      </c>
    </row>
    <row spans="1:3" r="26">
      <c s="4" r="A26" t="s">
        <v>55</v>
      </c>
      <c s="7" r="B26" t="n">
        <v>30115</v>
      </c>
      <c s="7" r="C26" t="n">
        <v>33912</v>
      </c>
    </row>
    <row spans="1:3" r="27">
      <c s="4" r="A27" t="s">
        <v>56</v>
      </c>
      <c s="4" r="B27" t="s">
        <v>57</v>
      </c>
      <c s="4" r="C27" t="s">
        <v>57</v>
      </c>
    </row>
    <row spans="1:3" r="28">
      <c s="4" r="A28" t="s">
        <v>58</v>
      </c>
      <c s="7" r="B28" t="n">
        <v>240</v>
      </c>
      <c s="7" r="C28" t="n">
        <v>424</v>
      </c>
    </row>
    <row spans="1:3" r="29">
      <c s="3" r="A29" t="s">
        <v>59</v>
      </c>
    </row>
    <row spans="1:3" r="30">
      <c s="4" r="A30" t="s">
        <v>60</v>
      </c>
      <c s="6" r="B30" t="n">
        <v>20</v>
      </c>
      <c s="6" r="C30" t="n">
        <v>20</v>
      </c>
    </row>
    <row spans="1:3" r="31">
      <c s="4" r="A31" t="s">
        <v>61</v>
      </c>
      <c s="6" r="B31" t="n">
        <v>234716</v>
      </c>
      <c s="6" r="C31" t="n">
        <v>228003</v>
      </c>
    </row>
    <row spans="1:3" r="32">
      <c s="4" r="A32" t="s">
        <v>62</v>
      </c>
      <c s="6" r="B32" t="n">
        <v>-202546</v>
      </c>
      <c s="6" r="C32" t="n">
        <v>-213042</v>
      </c>
    </row>
    <row spans="1:3" r="33">
      <c s="4" r="A33" t="s">
        <v>63</v>
      </c>
      <c s="6" r="B33" t="n">
        <v>-25</v>
      </c>
      <c s="6" r="C33" t="n">
        <v>0</v>
      </c>
    </row>
    <row spans="1:3" r="34">
      <c s="4" r="A34" t="s">
        <v>64</v>
      </c>
      <c s="6" r="B34" t="n">
        <v>32165</v>
      </c>
      <c s="6" r="C34" t="n">
        <v>14981</v>
      </c>
    </row>
    <row spans="1:3" r="35">
      <c s="4" r="A35" t="s">
        <v>65</v>
      </c>
      <c s="6" r="B35" t="n">
        <v>104471</v>
      </c>
      <c s="6" r="C35" t="n">
        <v>-87</v>
      </c>
    </row>
    <row spans="1:3" r="36">
      <c s="4" r="A36" t="s">
        <v>66</v>
      </c>
      <c s="6" r="B36" t="n">
        <v>136636</v>
      </c>
      <c s="6" r="C36" t="n">
        <v>14894</v>
      </c>
    </row>
    <row spans="1:3" r="37">
      <c s="4" r="A37" t="s">
        <v>67</v>
      </c>
      <c s="6" r="B37" t="n">
        <v>166991</v>
      </c>
      <c s="6" r="C37" t="n">
        <v>49230</v>
      </c>
    </row>
    <row spans="1:3" r="38">
      <c s="4" r="A38" t="s">
        <v>68</v>
      </c>
    </row>
    <row spans="1:3" r="39">
      <c s="3" r="A39" t="s">
        <v>59</v>
      </c>
    </row>
    <row spans="1:3" r="40">
      <c s="4" r="A40" t="s">
        <v>69</v>
      </c>
      <c s="7" r="B40" t="n">
        <v>0</v>
      </c>
      <c s="7" r="C4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0"/>
    <col customWidth="1" max="2" min="2" width="80"/>
  </cols>
  <sheetData>
    <row spans="1:2" r="1">
      <c s="1" r="A1" t="s">
        <v>234</v>
      </c>
      <c s="2" r="B1" t="s">
        <v>1</v>
      </c>
    </row>
    <row spans="1:2" r="2">
      <c s="2" r="B2" t="s">
        <v>2</v>
      </c>
    </row>
    <row spans="1:2" r="3">
      <c s="3" r="A3" t="s">
        <v>185</v>
      </c>
    </row>
    <row spans="1:2" r="4">
      <c s="4" r="A4" t="s">
        <v>235</v>
      </c>
      <c s="4" r="B4" t="s">
        <v>236</v>
      </c>
    </row>
    <row spans="1:2" r="5">
      <c s="4" r="A5" t="s">
        <v>237</v>
      </c>
      <c s="4" r="B5" t="s">
        <v>238</v>
      </c>
    </row>
    <row spans="1:2" r="6">
      <c s="4" r="A6" t="s">
        <v>239</v>
      </c>
      <c s="4" r="B6" t="s">
        <v>240</v>
      </c>
    </row>
    <row spans="1:2" r="7">
      <c s="4" r="A7" t="s">
        <v>241</v>
      </c>
      <c s="4" r="B7" t="s">
        <v>242</v>
      </c>
    </row>
    <row spans="1:2" r="8">
      <c s="4" r="A8" t="s">
        <v>243</v>
      </c>
      <c s="4" r="B8" t="s">
        <v>244</v>
      </c>
    </row>
    <row spans="1:2" r="9">
      <c s="4" r="A9" t="s">
        <v>245</v>
      </c>
      <c s="4" r="B9" t="s">
        <v>246</v>
      </c>
    </row>
    <row spans="1:2" r="10">
      <c s="4" r="A10" t="s">
        <v>247</v>
      </c>
      <c s="4" r="B10" t="s">
        <v>248</v>
      </c>
    </row>
    <row spans="1:2" r="11">
      <c s="4" r="A11" t="s">
        <v>249</v>
      </c>
      <c s="4" r="B11" t="s">
        <v>250</v>
      </c>
    </row>
    <row spans="1:2" r="12">
      <c s="4" r="A12" t="s">
        <v>251</v>
      </c>
      <c s="4" r="B12" t="s">
        <v>252</v>
      </c>
    </row>
    <row spans="1:2" r="13">
      <c s="4" r="A13" t="s">
        <v>88</v>
      </c>
      <c s="4" r="B13" t="s">
        <v>253</v>
      </c>
    </row>
    <row spans="1:2" r="14">
      <c s="4" r="A14" t="s">
        <v>254</v>
      </c>
      <c s="4" r="B14" t="s">
        <v>255</v>
      </c>
    </row>
    <row spans="1:2" r="15">
      <c s="4" r="A15" t="s">
        <v>208</v>
      </c>
      <c s="4" r="B15" t="s">
        <v>256</v>
      </c>
    </row>
    <row spans="1:2" r="16">
      <c s="4" r="A16" t="s">
        <v>257</v>
      </c>
      <c s="4" r="B16" t="s">
        <v>258</v>
      </c>
    </row>
    <row spans="1:2" r="17">
      <c s="4" r="A17" t="s">
        <v>259</v>
      </c>
      <c s="4" r="B17" t="s">
        <v>260</v>
      </c>
    </row>
    <row spans="1:2" r="18">
      <c s="4" r="A18" t="s">
        <v>38</v>
      </c>
      <c s="4" r="B18" t="s">
        <v>261</v>
      </c>
    </row>
    <row spans="1:2" r="19">
      <c s="4" r="A19" t="s">
        <v>262</v>
      </c>
      <c s="4" r="B19" t="s">
        <v>263</v>
      </c>
    </row>
    <row spans="1:2" r="20">
      <c s="4" r="A20" t="s">
        <v>219</v>
      </c>
      <c s="4" r="B20" t="s">
        <v>264</v>
      </c>
    </row>
    <row spans="1:2" r="21">
      <c s="4" r="A21" t="s">
        <v>265</v>
      </c>
      <c s="4" r="B21" t="s">
        <v>266</v>
      </c>
    </row>
    <row spans="1:2" r="22">
      <c s="4" r="A22" t="s">
        <v>267</v>
      </c>
      <c s="4" r="B22" t="s">
        <v>268</v>
      </c>
    </row>
    <row spans="1:2" r="23">
      <c s="4" r="A23" t="s">
        <v>269</v>
      </c>
      <c s="4" r="B23" t="s">
        <v>270</v>
      </c>
    </row>
    <row spans="1:2" r="24">
      <c s="4" r="A24" t="s">
        <v>271</v>
      </c>
      <c s="4" r="B24" t="s">
        <v>272</v>
      </c>
    </row>
    <row spans="1:2" r="25">
      <c s="4" r="A25" t="s">
        <v>273</v>
      </c>
      <c s="4" r="B25" t="s">
        <v>274</v>
      </c>
    </row>
    <row spans="1:2" r="26">
      <c s="4" r="A26" t="s">
        <v>202</v>
      </c>
      <c s="4" r="B26" t="s">
        <v>275</v>
      </c>
    </row>
    <row spans="1:2" r="27">
      <c s="4" r="A27" t="s">
        <v>276</v>
      </c>
      <c s="4" r="B27"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8</v>
      </c>
      <c s="2" r="B1" t="s">
        <v>1</v>
      </c>
    </row>
    <row spans="1:2" r="2">
      <c s="2" r="B2" t="s">
        <v>2</v>
      </c>
    </row>
    <row spans="1:2" r="3">
      <c s="3" r="A3" t="s">
        <v>188</v>
      </c>
    </row>
    <row spans="1:2" r="4">
      <c s="4" r="A4" t="s">
        <v>279</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194</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197</v>
      </c>
    </row>
    <row spans="1:2" r="4">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289</v>
      </c>
      <c s="2" r="B1" t="s">
        <v>1</v>
      </c>
    </row>
    <row spans="1:2" r="2">
      <c s="2" r="B2" t="s">
        <v>2</v>
      </c>
    </row>
    <row spans="1:2" r="3">
      <c s="3" r="A3" t="s">
        <v>203</v>
      </c>
    </row>
    <row spans="1:2" r="4">
      <c s="4" r="A4" t="s">
        <v>290</v>
      </c>
      <c s="4" r="B4" t="s">
        <v>291</v>
      </c>
    </row>
    <row spans="1:2" r="5">
      <c s="4" r="A5" t="s">
        <v>292</v>
      </c>
      <c s="4" r="B5" t="s">
        <v>293</v>
      </c>
    </row>
    <row spans="1:2" r="6">
      <c s="4" r="A6" t="s">
        <v>294</v>
      </c>
      <c s="4" r="B6" t="s">
        <v>295</v>
      </c>
    </row>
    <row spans="1:2" r="7">
      <c s="4" r="A7" t="s">
        <v>296</v>
      </c>
      <c s="4" r="B7"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70</v>
      </c>
      <c s="2" r="B1" t="s">
        <v>2</v>
      </c>
      <c s="2" r="C1" t="s">
        <v>30</v>
      </c>
    </row>
    <row spans="1:3" r="2">
      <c s="4" r="A2" t="s">
        <v>71</v>
      </c>
      <c s="8" r="B2" t="n">
        <v>0.01</v>
      </c>
      <c s="8" r="C2" t="n">
        <v>0.01</v>
      </c>
    </row>
    <row spans="1:3" r="3">
      <c s="4" r="A3" t="s">
        <v>72</v>
      </c>
      <c s="6" r="B3" t="n">
        <v>50000000</v>
      </c>
      <c s="6" r="C3" t="n">
        <v>50000000</v>
      </c>
    </row>
    <row spans="1:3" r="4">
      <c s="4" r="A4" t="s">
        <v>73</v>
      </c>
      <c s="8" r="B4" t="n">
        <v>0.01</v>
      </c>
      <c s="8" r="C4" t="n">
        <v>0.01</v>
      </c>
    </row>
    <row spans="1:3" r="5">
      <c s="4" r="A5" t="s">
        <v>74</v>
      </c>
      <c s="6" r="B5" t="n">
        <v>100000000</v>
      </c>
      <c s="6" r="C5" t="n">
        <v>100000000</v>
      </c>
    </row>
    <row spans="1:3" r="6">
      <c s="4" r="A6" t="s">
        <v>75</v>
      </c>
      <c s="6" r="B6" t="n">
        <v>2010808</v>
      </c>
      <c s="6" r="C6" t="n">
        <v>1986851</v>
      </c>
    </row>
    <row spans="1:3" r="7">
      <c s="4" r="A7" t="s">
        <v>76</v>
      </c>
      <c s="6" r="B7" t="n">
        <v>2010569</v>
      </c>
      <c s="6" r="C7" t="n">
        <v>1986851</v>
      </c>
    </row>
    <row spans="1:3" r="8">
      <c s="4" r="A8" t="s">
        <v>77</v>
      </c>
      <c s="6" r="B8" t="n">
        <v>239</v>
      </c>
      <c s="6" r="C8" t="n">
        <v>0</v>
      </c>
    </row>
    <row spans="1:3" r="9">
      <c s="4" r="A9" t="s">
        <v>68</v>
      </c>
    </row>
    <row spans="1:3" r="10">
      <c s="4" r="A10" t="s">
        <v>71</v>
      </c>
      <c s="8" r="B10" t="n">
        <v>0.01</v>
      </c>
    </row>
    <row spans="1:3" r="11">
      <c s="4" r="A11" t="s">
        <v>72</v>
      </c>
      <c s="6" r="B11" t="n">
        <v>2000000</v>
      </c>
    </row>
    <row spans="1:3" r="12">
      <c s="4" r="A12" t="s">
        <v>78</v>
      </c>
      <c s="6" r="B12" t="n">
        <v>0</v>
      </c>
      <c s="6" r="C12" t="n">
        <v>0</v>
      </c>
    </row>
    <row spans="1:3" r="13">
      <c s="4" r="A13" t="s">
        <v>79</v>
      </c>
      <c s="6" r="B13" t="n">
        <v>0</v>
      </c>
      <c s="6"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98</v>
      </c>
      <c s="2" r="B1" t="s">
        <v>1</v>
      </c>
    </row>
    <row spans="1:2" r="2">
      <c s="2" r="B2" t="s">
        <v>2</v>
      </c>
    </row>
    <row spans="1:2" r="3">
      <c s="3" r="A3" t="s">
        <v>209</v>
      </c>
    </row>
    <row spans="1:2" r="4">
      <c s="4" r="A4" t="s">
        <v>299</v>
      </c>
      <c s="4" r="B4" t="s">
        <v>300</v>
      </c>
    </row>
    <row spans="1:2" r="5">
      <c s="4" r="A5" t="s">
        <v>301</v>
      </c>
      <c s="4" r="B5" t="s">
        <v>302</v>
      </c>
    </row>
    <row spans="1:2" r="6">
      <c s="4" r="A6" t="s">
        <v>303</v>
      </c>
      <c s="4" r="B6"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305</v>
      </c>
      <c s="2" r="B1" t="s">
        <v>1</v>
      </c>
    </row>
    <row spans="1:2" r="2">
      <c s="2" r="B2" t="s">
        <v>2</v>
      </c>
    </row>
    <row spans="1:2" r="3">
      <c s="4" r="A3" t="s">
        <v>306</v>
      </c>
    </row>
    <row spans="1:2" r="4">
      <c s="3" r="A4" t="s">
        <v>307</v>
      </c>
    </row>
    <row spans="1:2" r="5">
      <c s="4" r="A5" t="s">
        <v>308</v>
      </c>
      <c s="4" r="B5" t="s">
        <v>309</v>
      </c>
    </row>
    <row spans="1:2" r="6">
      <c s="4" r="A6" t="s">
        <v>310</v>
      </c>
    </row>
    <row spans="1:2" r="7">
      <c s="3" r="A7" t="s">
        <v>307</v>
      </c>
    </row>
    <row spans="1:2" r="8">
      <c s="4" r="A8" t="s">
        <v>308</v>
      </c>
      <c s="4" r="B8"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12</v>
      </c>
      <c s="2" r="B1" t="s">
        <v>1</v>
      </c>
    </row>
    <row spans="1:2" r="2">
      <c s="2" r="B2" t="s">
        <v>2</v>
      </c>
    </row>
    <row spans="1:2" r="3">
      <c s="3" r="A3" t="s">
        <v>217</v>
      </c>
    </row>
    <row spans="1:2" r="4">
      <c s="4" r="A4" t="s">
        <v>313</v>
      </c>
      <c s="4" r="B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20</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0</v>
      </c>
      <c s="2" r="B1" t="s">
        <v>1</v>
      </c>
    </row>
    <row spans="1:2" r="2">
      <c s="2" r="B2" t="s">
        <v>2</v>
      </c>
    </row>
    <row spans="1:2" r="3">
      <c s="3" r="A3" t="s">
        <v>229</v>
      </c>
    </row>
    <row spans="1:2" r="4">
      <c s="4" r="A4" t="s">
        <v>321</v>
      </c>
      <c s="4" r="B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0"/>
  </cols>
  <sheetData>
    <row spans="1:4" r="1">
      <c s="1" r="A1" t="s">
        <v>323</v>
      </c>
      <c s="2" r="B1" t="s">
        <v>1</v>
      </c>
    </row>
    <row spans="1:4" r="2">
      <c s="2" r="B2" t="s">
        <v>2</v>
      </c>
      <c s="2" r="C2" t="s">
        <v>324</v>
      </c>
      <c s="2" r="D2" t="s">
        <v>325</v>
      </c>
    </row>
    <row spans="1:4" r="3">
      <c s="3" r="A3" t="s">
        <v>326</v>
      </c>
    </row>
    <row spans="1:4" r="4">
      <c s="4" r="A4" t="s">
        <v>327</v>
      </c>
      <c s="6" r="D4" t="n">
        <v>87</v>
      </c>
    </row>
    <row spans="1:4" r="5">
      <c s="4" r="A5" t="s">
        <v>328</v>
      </c>
      <c s="4" r="D5" t="s">
        <v>329</v>
      </c>
    </row>
    <row spans="1:4" r="6">
      <c s="4" r="A6" t="s">
        <v>330</v>
      </c>
      <c s="6" r="D6" t="n">
        <v>55</v>
      </c>
    </row>
    <row spans="1:4" r="7">
      <c s="4" r="A7" t="s">
        <v>331</v>
      </c>
      <c s="9" r="D7" t="n">
        <v>0.0182</v>
      </c>
    </row>
    <row spans="1:4" r="8">
      <c s="4" r="A8" t="s">
        <v>332</v>
      </c>
    </row>
    <row spans="1:4" r="9">
      <c s="3" r="A9" t="s">
        <v>326</v>
      </c>
    </row>
    <row spans="1:4" r="10">
      <c s="4" r="A10" t="s">
        <v>333</v>
      </c>
      <c s="4" r="C10" t="s">
        <v>334</v>
      </c>
    </row>
    <row spans="1:4" r="11">
      <c s="4" r="A11" t="s">
        <v>335</v>
      </c>
    </row>
    <row spans="1:4" r="12">
      <c s="3" r="A12" t="s">
        <v>326</v>
      </c>
    </row>
    <row spans="1:4" r="13">
      <c s="4" r="A13" t="s">
        <v>333</v>
      </c>
      <c s="4" r="C13" t="s">
        <v>336</v>
      </c>
    </row>
    <row spans="1:4" r="14">
      <c s="4" r="A14" t="s">
        <v>337</v>
      </c>
    </row>
    <row spans="1:4" r="15">
      <c s="3" r="A15" t="s">
        <v>326</v>
      </c>
    </row>
    <row spans="1:4" r="16">
      <c s="4" r="A16" t="s">
        <v>333</v>
      </c>
      <c s="4" r="C16" t="s">
        <v>338</v>
      </c>
    </row>
    <row spans="1:4" r="17">
      <c s="4" r="A17" t="s">
        <v>339</v>
      </c>
    </row>
    <row spans="1:4" r="18">
      <c s="3" r="A18" t="s">
        <v>326</v>
      </c>
    </row>
    <row spans="1:4" r="19">
      <c s="4" r="A19" t="s">
        <v>333</v>
      </c>
      <c s="4" r="C19" t="s">
        <v>338</v>
      </c>
    </row>
    <row spans="1:4" r="20">
      <c s="4" r="A20" t="s">
        <v>340</v>
      </c>
    </row>
    <row spans="1:4" r="21">
      <c s="3" r="A21" t="s">
        <v>326</v>
      </c>
    </row>
    <row spans="1:4" r="22">
      <c s="4" r="A22" t="s">
        <v>330</v>
      </c>
      <c s="6" r="D22" t="n">
        <v>55</v>
      </c>
    </row>
    <row spans="1:4" r="23">
      <c s="4" r="A23" t="s">
        <v>341</v>
      </c>
      <c s="6" r="D23" t="n">
        <v>598</v>
      </c>
    </row>
    <row spans="1:4" r="24">
      <c s="4" r="A24" t="s">
        <v>333</v>
      </c>
      <c s="4" r="D24" t="s">
        <v>342</v>
      </c>
    </row>
    <row spans="1:4" r="25">
      <c s="4" r="A25" t="s">
        <v>343</v>
      </c>
    </row>
    <row spans="1:4" r="26">
      <c s="3" r="A26" t="s">
        <v>326</v>
      </c>
    </row>
    <row spans="1:4" r="27">
      <c s="4" r="A27" t="s">
        <v>333</v>
      </c>
      <c s="4" r="C27" t="s">
        <v>344</v>
      </c>
    </row>
    <row spans="1:4" r="28">
      <c s="4" r="A28" t="s">
        <v>345</v>
      </c>
    </row>
    <row spans="1:4" r="29">
      <c s="3" r="A29" t="s">
        <v>326</v>
      </c>
    </row>
    <row spans="1:4" r="30">
      <c s="4" r="A30" t="s">
        <v>333</v>
      </c>
      <c s="4" r="C30" t="s">
        <v>336</v>
      </c>
    </row>
    <row spans="1:4" r="31">
      <c s="4" r="A31" t="s">
        <v>346</v>
      </c>
    </row>
    <row spans="1:4" r="32">
      <c s="3" r="A32" t="s">
        <v>326</v>
      </c>
    </row>
    <row spans="1:4" r="33">
      <c s="4" r="A33" t="s">
        <v>333</v>
      </c>
      <c s="4" r="C33" t="s">
        <v>344</v>
      </c>
    </row>
    <row spans="1:4" r="34">
      <c s="4" r="A34" t="s">
        <v>347</v>
      </c>
    </row>
    <row spans="1:4" r="35">
      <c s="3" r="A35" t="s">
        <v>326</v>
      </c>
    </row>
    <row spans="1:4" r="36">
      <c s="4" r="A36" t="s">
        <v>333</v>
      </c>
      <c s="4" r="C36" t="s">
        <v>348</v>
      </c>
    </row>
    <row spans="1:4" r="37">
      <c s="4" r="A37" t="s">
        <v>349</v>
      </c>
    </row>
    <row spans="1:4" r="38">
      <c s="3" r="A38" t="s">
        <v>326</v>
      </c>
    </row>
    <row spans="1:4" r="39">
      <c s="4" r="A39" t="s">
        <v>350</v>
      </c>
      <c s="4" r="B39" t="s">
        <v>351</v>
      </c>
    </row>
    <row spans="1:4" r="40">
      <c s="4" r="A40" t="s">
        <v>352</v>
      </c>
    </row>
    <row spans="1:4" r="41">
      <c s="3" r="A41" t="s">
        <v>326</v>
      </c>
    </row>
    <row spans="1:4" r="42">
      <c s="4" r="A42" t="s">
        <v>353</v>
      </c>
      <c s="4" r="B42" t="s">
        <v>354</v>
      </c>
    </row>
    <row spans="1:4" r="43">
      <c s="4" r="A43" t="s">
        <v>355</v>
      </c>
    </row>
    <row spans="1:4" r="44">
      <c s="3" r="A44" t="s">
        <v>326</v>
      </c>
    </row>
    <row spans="1:4" r="45">
      <c s="4" r="A45" t="s">
        <v>350</v>
      </c>
      <c s="4" r="B45" t="s">
        <v>356</v>
      </c>
    </row>
    <row spans="1:4" r="46">
      <c s="4" r="A46" t="s">
        <v>357</v>
      </c>
    </row>
    <row spans="1:4" r="47">
      <c s="3" r="A47" t="s">
        <v>326</v>
      </c>
    </row>
    <row spans="1:4" r="48">
      <c s="4" r="A48" t="s">
        <v>353</v>
      </c>
      <c s="4" r="B48"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74"/>
    <col customWidth="1" max="2" min="2" width="27"/>
    <col customWidth="1" max="3" min="3" width="20"/>
    <col customWidth="1" max="4" min="4" width="20"/>
    <col customWidth="1" max="5" min="5" width="20"/>
    <col customWidth="1" max="6" min="6" width="27"/>
    <col customWidth="1" max="7" min="7" width="20"/>
    <col customWidth="1" max="8" min="8" width="20"/>
    <col customWidth="1" max="9" min="9" width="20"/>
    <col customWidth="1" max="10" min="10" width="27"/>
    <col customWidth="1" max="11" min="11" width="33"/>
    <col customWidth="1" max="12" min="12" width="27"/>
    <col customWidth="1" max="13" min="13" width="21"/>
  </cols>
  <sheetData>
    <row spans="1:13" r="1">
      <c s="1" r="A1" t="s">
        <v>359</v>
      </c>
      <c s="2" r="B1" t="s">
        <v>360</v>
      </c>
      <c s="2" r="J1" t="s">
        <v>1</v>
      </c>
    </row>
    <row spans="1:13" r="2">
      <c s="2" r="B2" t="s">
        <v>361</v>
      </c>
      <c s="2" r="C2" t="s">
        <v>362</v>
      </c>
      <c s="2" r="D2" t="s">
        <v>363</v>
      </c>
      <c s="2" r="E2" t="s">
        <v>364</v>
      </c>
      <c s="2" r="F2" t="s">
        <v>365</v>
      </c>
      <c s="2" r="G2" t="s">
        <v>366</v>
      </c>
      <c s="2" r="H2" t="s">
        <v>367</v>
      </c>
      <c s="2" r="I2" t="s">
        <v>368</v>
      </c>
      <c s="2" r="J2" t="s">
        <v>361</v>
      </c>
      <c s="2" r="K2" t="s">
        <v>369</v>
      </c>
      <c s="2" r="L2" t="s">
        <v>370</v>
      </c>
      <c s="2" r="M2" t="s">
        <v>371</v>
      </c>
    </row>
    <row spans="1:13" r="3">
      <c s="3" r="A3" t="s">
        <v>326</v>
      </c>
    </row>
    <row spans="1:13" r="4">
      <c s="4" r="A4" t="s">
        <v>372</v>
      </c>
      <c s="7" r="B4" t="n">
        <v>166991000</v>
      </c>
      <c s="7" r="F4" t="n">
        <v>49230000</v>
      </c>
      <c s="7" r="J4" t="n">
        <v>166991000</v>
      </c>
      <c s="7" r="K4" t="n">
        <v>49230000</v>
      </c>
    </row>
    <row spans="1:13" r="5">
      <c s="4" r="A5" t="s">
        <v>373</v>
      </c>
      <c s="7" r="B5" t="n">
        <v>30115000</v>
      </c>
      <c s="7" r="F5" t="n">
        <v>33912000</v>
      </c>
      <c s="7" r="J5" t="n">
        <v>30115000</v>
      </c>
      <c s="7" r="K5" t="n">
        <v>33912000</v>
      </c>
    </row>
    <row spans="1:13" r="6">
      <c s="4" r="A6" t="s">
        <v>374</v>
      </c>
      <c s="4" r="B6" t="s">
        <v>375</v>
      </c>
      <c s="4" r="F6" t="s">
        <v>375</v>
      </c>
      <c s="4" r="J6" t="s">
        <v>375</v>
      </c>
      <c s="4" r="K6" t="s">
        <v>375</v>
      </c>
    </row>
    <row spans="1:13" r="7">
      <c s="4" r="A7" t="s">
        <v>376</v>
      </c>
      <c s="7" r="J7" t="n">
        <v>0</v>
      </c>
      <c s="7" r="K7" t="n">
        <v>58000</v>
      </c>
      <c s="7" r="L7" t="n">
        <v>0</v>
      </c>
    </row>
    <row spans="1:13" r="8">
      <c s="4" r="A8" t="s">
        <v>377</v>
      </c>
      <c s="6" r="J8" t="n">
        <v>1991000</v>
      </c>
      <c s="6" r="K8" t="n">
        <v>1981000</v>
      </c>
      <c s="6" r="L8" t="n">
        <v>1981000</v>
      </c>
    </row>
    <row spans="1:13" r="9">
      <c s="4" r="A9" t="s">
        <v>378</v>
      </c>
      <c s="6" r="B9" t="n">
        <v>2218000</v>
      </c>
      <c s="6" r="C9" t="n">
        <v>2202000</v>
      </c>
      <c s="6" r="D9" t="n">
        <v>2197000</v>
      </c>
      <c s="6" r="E9" t="n">
        <v>1982000</v>
      </c>
      <c s="6" r="F9" t="n">
        <v>1981000</v>
      </c>
      <c s="6" r="G9" t="n">
        <v>1981000</v>
      </c>
      <c s="6" r="H9" t="n">
        <v>1981000</v>
      </c>
      <c s="6" r="I9" t="n">
        <v>1981000</v>
      </c>
      <c s="6" r="J9" t="n">
        <v>2203000</v>
      </c>
      <c s="6" r="K9" t="n">
        <v>1981000</v>
      </c>
      <c s="6" r="L9" t="n">
        <v>1981000</v>
      </c>
    </row>
    <row spans="1:13" r="10">
      <c s="4" r="A10" t="s">
        <v>379</v>
      </c>
      <c s="6" r="J10" t="n">
        <v>9000</v>
      </c>
      <c s="6" r="K10" t="n">
        <v>10000</v>
      </c>
      <c s="6" r="L10" t="n">
        <v>10000</v>
      </c>
    </row>
    <row spans="1:13" r="11">
      <c s="4" r="A11" t="s">
        <v>380</v>
      </c>
      <c s="4" r="B11" t="s">
        <v>344</v>
      </c>
      <c s="4" r="J11" t="s">
        <v>344</v>
      </c>
    </row>
    <row spans="1:13" r="12">
      <c s="4" r="A12" t="s">
        <v>40</v>
      </c>
      <c s="7" r="B12" t="n">
        <v>3335000</v>
      </c>
      <c s="7" r="F12" t="n">
        <v>0</v>
      </c>
      <c s="7" r="J12" t="n">
        <v>3335000</v>
      </c>
      <c s="7" r="K12" t="n">
        <v>0</v>
      </c>
    </row>
    <row spans="1:13" r="13">
      <c s="4" r="A13" t="s">
        <v>92</v>
      </c>
      <c s="6" r="J13" t="n">
        <v>-2141000</v>
      </c>
      <c s="7" r="K13" t="n">
        <v>0</v>
      </c>
      <c s="7" r="L13" t="n">
        <v>0</v>
      </c>
    </row>
    <row spans="1:13" r="14">
      <c s="4" r="A14" t="s">
        <v>381</v>
      </c>
      <c s="6" r="B14" t="n">
        <v>0</v>
      </c>
      <c s="6" r="J14" t="n">
        <v>0</v>
      </c>
    </row>
    <row spans="1:13" r="15">
      <c s="4" r="A15" t="s">
        <v>382</v>
      </c>
      <c s="6" r="B15" t="n">
        <v>500000</v>
      </c>
      <c s="6" r="J15" t="n">
        <v>500000</v>
      </c>
    </row>
    <row spans="1:13" r="16">
      <c s="4" r="A16" t="s">
        <v>383</v>
      </c>
      <c s="6" r="J16" t="n">
        <v>0</v>
      </c>
    </row>
    <row spans="1:13" r="17">
      <c s="4" r="A17" t="s">
        <v>384</v>
      </c>
      <c s="6" r="B17" t="n">
        <v>0</v>
      </c>
      <c s="6" r="J17" t="n">
        <v>0</v>
      </c>
    </row>
    <row spans="1:13" r="18">
      <c s="4" r="A18" t="s">
        <v>385</v>
      </c>
    </row>
    <row spans="1:13" r="19">
      <c s="3" r="A19" t="s">
        <v>326</v>
      </c>
    </row>
    <row spans="1:13" r="20">
      <c s="4" r="A20" t="s">
        <v>333</v>
      </c>
      <c s="4" r="M20" t="s">
        <v>356</v>
      </c>
    </row>
    <row spans="1:13" r="21">
      <c s="4" r="A21" t="s">
        <v>40</v>
      </c>
      <c s="7" r="B21" t="n">
        <v>2800000</v>
      </c>
      <c s="6" r="J21" t="n">
        <v>2800000</v>
      </c>
      <c s="7" r="M21" t="n">
        <v>5000000</v>
      </c>
    </row>
    <row spans="1:13" r="22">
      <c s="4" r="A22" t="s">
        <v>92</v>
      </c>
      <c s="7" r="J22" t="n">
        <v>2200000</v>
      </c>
    </row>
    <row spans="1:13" r="23">
      <c s="4" r="A23" t="s">
        <v>386</v>
      </c>
    </row>
    <row spans="1:13" r="24">
      <c s="3" r="A24" t="s">
        <v>326</v>
      </c>
    </row>
    <row spans="1:13" r="25">
      <c s="4" r="A25" t="s">
        <v>377</v>
      </c>
      <c s="6" r="K25" t="n">
        <v>4000</v>
      </c>
    </row>
    <row spans="1:13" r="26">
      <c s="4" r="A26" t="s">
        <v>387</v>
      </c>
      <c s="6" r="K26" t="n">
        <v>5</v>
      </c>
    </row>
    <row spans="1:13" r="27">
      <c s="4" r="A27" t="s">
        <v>388</v>
      </c>
    </row>
    <row spans="1:13" r="28">
      <c s="3" r="A28" t="s">
        <v>326</v>
      </c>
    </row>
    <row spans="1:13" r="29">
      <c s="4" r="A29" t="s">
        <v>389</v>
      </c>
      <c s="6" r="K29" t="n">
        <v>5000</v>
      </c>
    </row>
    <row spans="1:13" r="30">
      <c s="4" r="A30" t="s">
        <v>379</v>
      </c>
      <c s="6" r="K30" t="n">
        <v>5000</v>
      </c>
    </row>
    <row spans="1:13" r="31">
      <c s="4" r="A31" t="s">
        <v>390</v>
      </c>
    </row>
    <row spans="1:13" r="32">
      <c s="3" r="A32" t="s">
        <v>326</v>
      </c>
    </row>
    <row spans="1:13" r="33">
      <c s="4" r="A33" t="s">
        <v>379</v>
      </c>
      <c s="6" r="K33" t="n">
        <v>5000</v>
      </c>
    </row>
    <row spans="1:13" r="34">
      <c s="4" r="A34" t="s">
        <v>391</v>
      </c>
    </row>
    <row spans="1:13" r="35">
      <c s="3" r="A35" t="s">
        <v>326</v>
      </c>
    </row>
    <row spans="1:13" r="36">
      <c s="4" r="A36" t="s">
        <v>392</v>
      </c>
      <c s="4" r="J36" t="s">
        <v>393</v>
      </c>
      <c s="4" r="K36" t="s">
        <v>393</v>
      </c>
    </row>
    <row spans="1:13" r="37">
      <c s="4" r="A37" t="s">
        <v>394</v>
      </c>
    </row>
    <row spans="1:13" r="38">
      <c s="3" r="A38" t="s">
        <v>326</v>
      </c>
    </row>
    <row spans="1:13" r="39">
      <c s="4" r="A39" t="s">
        <v>395</v>
      </c>
      <c s="4" r="K39" t="s">
        <v>344</v>
      </c>
    </row>
    <row spans="1:13" r="40">
      <c s="4" r="A40" t="s">
        <v>396</v>
      </c>
    </row>
    <row spans="1:13" r="41">
      <c s="3" r="A41" t="s">
        <v>326</v>
      </c>
    </row>
    <row spans="1:13" r="42">
      <c s="4" r="A42" t="s">
        <v>395</v>
      </c>
      <c s="4" r="K42" t="s">
        <v>344</v>
      </c>
    </row>
    <row spans="1:13" r="43">
      <c s="4" r="A43" t="s">
        <v>397</v>
      </c>
    </row>
    <row spans="1:13" r="44">
      <c s="3" r="A44" t="s">
        <v>326</v>
      </c>
    </row>
    <row spans="1:13" r="45">
      <c s="4" r="A45" t="s">
        <v>395</v>
      </c>
      <c s="4" r="K45" t="s">
        <v>344</v>
      </c>
    </row>
    <row spans="1:13" r="46">
      <c s="4" r="A46" t="s">
        <v>398</v>
      </c>
    </row>
    <row spans="1:13" r="47">
      <c s="3" r="A47" t="s">
        <v>326</v>
      </c>
    </row>
    <row spans="1:13" r="48">
      <c s="4" r="A48" t="s">
        <v>392</v>
      </c>
      <c s="4" r="J48" t="s">
        <v>399</v>
      </c>
      <c s="4" r="K48" t="s">
        <v>399</v>
      </c>
    </row>
    <row spans="1:13" r="49">
      <c s="4" r="A49" t="s">
        <v>355</v>
      </c>
    </row>
    <row spans="1:13" r="50">
      <c s="3" r="A50" t="s">
        <v>326</v>
      </c>
    </row>
    <row spans="1:13" r="51">
      <c s="4" r="A51" t="s">
        <v>400</v>
      </c>
      <c s="4" r="J51" t="s">
        <v>342</v>
      </c>
    </row>
    <row spans="1:13" r="52">
      <c s="4" r="A52" t="s">
        <v>401</v>
      </c>
    </row>
    <row spans="1:13" r="53">
      <c s="3" r="A53" t="s">
        <v>326</v>
      </c>
    </row>
    <row spans="1:13" r="54">
      <c s="4" r="A54" t="s">
        <v>392</v>
      </c>
      <c s="4" r="J54" t="s">
        <v>393</v>
      </c>
      <c s="4" r="K54" t="s">
        <v>393</v>
      </c>
    </row>
    <row spans="1:13" r="55">
      <c s="4" r="A55" t="s">
        <v>402</v>
      </c>
    </row>
    <row spans="1:13" r="56">
      <c s="3" r="A56" t="s">
        <v>326</v>
      </c>
    </row>
    <row spans="1:13" r="57">
      <c s="4" r="A57" t="s">
        <v>374</v>
      </c>
      <c s="4" r="B57" t="s">
        <v>338</v>
      </c>
      <c s="4" r="F57" t="s">
        <v>338</v>
      </c>
      <c s="4" r="J57" t="s">
        <v>338</v>
      </c>
      <c s="4" r="K57" t="s">
        <v>338</v>
      </c>
    </row>
    <row spans="1:13" r="58">
      <c s="4" r="A58" t="s">
        <v>403</v>
      </c>
    </row>
    <row spans="1:13" r="59">
      <c s="3" r="A59" t="s">
        <v>326</v>
      </c>
    </row>
    <row spans="1:13" r="60">
      <c s="4" r="A60" t="s">
        <v>372</v>
      </c>
      <c s="7" r="B60" t="n">
        <v>653000</v>
      </c>
      <c s="7" r="J60" t="n">
        <v>653000</v>
      </c>
    </row>
    <row spans="1:13" r="61">
      <c s="4" r="A61" t="s">
        <v>374</v>
      </c>
      <c s="4" r="B61" t="s">
        <v>344</v>
      </c>
      <c s="4" r="F61" t="s">
        <v>344</v>
      </c>
      <c s="4" r="J61" t="s">
        <v>344</v>
      </c>
      <c s="4" r="K61" t="s">
        <v>344</v>
      </c>
    </row>
    <row spans="1:13" r="62">
      <c s="4" r="A62" t="s">
        <v>404</v>
      </c>
      <c s="7" r="B62" t="n">
        <v>3000000</v>
      </c>
      <c s="7" r="F62" t="n">
        <v>420000</v>
      </c>
      <c s="7" r="J62" t="n">
        <v>3000000</v>
      </c>
      <c s="7" r="K62" t="n">
        <v>420000</v>
      </c>
    </row>
    <row spans="1:13" r="63">
      <c s="4" r="A63" t="s">
        <v>46</v>
      </c>
      <c s="6" r="B63" t="n">
        <v>177000</v>
      </c>
      <c s="6" r="J63" t="n">
        <v>177000</v>
      </c>
    </row>
    <row spans="1:13" r="64">
      <c s="4" r="A64" t="s">
        <v>405</v>
      </c>
    </row>
    <row spans="1:13" r="65">
      <c s="3" r="A65" t="s">
        <v>326</v>
      </c>
    </row>
    <row spans="1:13" r="66">
      <c s="4" r="A66" t="s">
        <v>372</v>
      </c>
      <c s="6" r="B66" t="n">
        <v>108100000</v>
      </c>
      <c s="6" r="F66" t="n">
        <v>0</v>
      </c>
      <c s="6" r="J66" t="n">
        <v>108100000</v>
      </c>
      <c s="6" r="K66" t="n">
        <v>0</v>
      </c>
    </row>
    <row spans="1:13" r="67">
      <c s="4" r="A67" t="s">
        <v>373</v>
      </c>
      <c s="7" r="B67" t="n">
        <v>1100000</v>
      </c>
      <c s="7" r="F67" t="n">
        <v>0</v>
      </c>
      <c s="7" r="J67" t="n">
        <v>1100000</v>
      </c>
      <c s="7" r="K67" t="n">
        <v>0</v>
      </c>
    </row>
    <row spans="1:13" r="68">
      <c s="4" r="A68" t="s">
        <v>374</v>
      </c>
      <c s="4" r="B68" t="s">
        <v>344</v>
      </c>
      <c s="4" r="J68" t="s">
        <v>344</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406</v>
      </c>
      <c s="2" r="B1" t="s">
        <v>1</v>
      </c>
    </row>
    <row spans="1:4" r="2">
      <c s="2" r="B2" t="s">
        <v>2</v>
      </c>
      <c s="2" r="C2" t="s">
        <v>30</v>
      </c>
      <c s="2" r="D2" t="s">
        <v>81</v>
      </c>
    </row>
    <row spans="1:4" r="3">
      <c s="3" r="A3" t="s">
        <v>407</v>
      </c>
    </row>
    <row spans="1:4" r="4">
      <c s="4" r="A4" t="s">
        <v>408</v>
      </c>
      <c s="7" r="B4" t="n">
        <v>7766</v>
      </c>
      <c s="7" r="C4" t="n">
        <v>4718</v>
      </c>
    </row>
    <row spans="1:4" r="5">
      <c s="4" r="A5" t="s">
        <v>409</v>
      </c>
      <c s="6" r="B5" t="n">
        <v>-1216</v>
      </c>
      <c s="6" r="C5" t="n">
        <v>-530</v>
      </c>
    </row>
    <row spans="1:4" r="6">
      <c s="4" r="A6" t="s">
        <v>41</v>
      </c>
      <c s="6" r="B6" t="n">
        <v>6550</v>
      </c>
      <c s="6" r="C6" t="n">
        <v>4188</v>
      </c>
    </row>
    <row spans="1:4" r="7">
      <c s="4" r="A7" t="s">
        <v>88</v>
      </c>
      <c s="6" r="B7" t="n">
        <v>799</v>
      </c>
      <c s="6" r="C7" t="n">
        <v>359</v>
      </c>
      <c s="7" r="D7" t="n">
        <v>220</v>
      </c>
    </row>
    <row spans="1:4" r="8">
      <c s="4" r="A8" t="s">
        <v>410</v>
      </c>
      <c s="6" r="B8" t="n">
        <v>3100</v>
      </c>
      <c s="6" r="C8" t="n">
        <v>3000</v>
      </c>
    </row>
    <row spans="1:4" r="9">
      <c s="4" r="A9" t="s">
        <v>391</v>
      </c>
    </row>
    <row spans="1:4" r="10">
      <c s="3" r="A10" t="s">
        <v>407</v>
      </c>
    </row>
    <row spans="1:4" r="11">
      <c s="4" r="A11" t="s">
        <v>408</v>
      </c>
      <c s="6" r="B11" t="n">
        <v>2529</v>
      </c>
      <c s="6" r="C11" t="n">
        <v>1245</v>
      </c>
    </row>
    <row spans="1:4" r="12">
      <c s="4" r="A12" t="s">
        <v>411</v>
      </c>
    </row>
    <row spans="1:4" r="13">
      <c s="3" r="A13" t="s">
        <v>407</v>
      </c>
    </row>
    <row spans="1:4" r="14">
      <c s="4" r="A14" t="s">
        <v>408</v>
      </c>
      <c s="6" r="B14" t="n">
        <v>536</v>
      </c>
      <c s="6" r="C14" t="n">
        <v>460</v>
      </c>
    </row>
    <row spans="1:4" r="15">
      <c s="4" r="A15" t="s">
        <v>412</v>
      </c>
    </row>
    <row spans="1:4" r="16">
      <c s="3" r="A16" t="s">
        <v>407</v>
      </c>
    </row>
    <row spans="1:4" r="17">
      <c s="4" r="A17" t="s">
        <v>408</v>
      </c>
      <c s="7" r="B17" t="n">
        <v>4701</v>
      </c>
      <c s="7" r="C17" t="n">
        <v>301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s>
  <sheetData>
    <row spans="1:4" r="1">
      <c s="1" r="A1" t="s">
        <v>413</v>
      </c>
      <c s="2" r="B1" t="s">
        <v>1</v>
      </c>
    </row>
    <row spans="1:4" r="2">
      <c s="2" r="B2" t="s">
        <v>414</v>
      </c>
      <c s="2" r="C2" t="s">
        <v>415</v>
      </c>
      <c s="2" r="D2" t="s">
        <v>416</v>
      </c>
    </row>
    <row spans="1:4" r="3">
      <c s="3" r="A3" t="s">
        <v>417</v>
      </c>
    </row>
    <row spans="1:4" r="4">
      <c s="4" r="A4" t="s">
        <v>418</v>
      </c>
      <c s="7" r="B4" t="n">
        <v>81072</v>
      </c>
      <c s="7" r="C4" t="n">
        <v>0</v>
      </c>
    </row>
    <row spans="1:4" r="5">
      <c s="4" r="A5" t="s">
        <v>419</v>
      </c>
      <c s="7" r="B5" t="n">
        <v>-18979</v>
      </c>
      <c s="6" r="C5" t="n">
        <v>0</v>
      </c>
      <c s="7" r="D5" t="n">
        <v>0</v>
      </c>
    </row>
    <row spans="1:4" r="6">
      <c s="4" r="A6" t="s">
        <v>420</v>
      </c>
    </row>
    <row spans="1:4" r="7">
      <c s="3" r="A7" t="s">
        <v>417</v>
      </c>
    </row>
    <row spans="1:4" r="8">
      <c s="4" r="A8" t="s">
        <v>421</v>
      </c>
      <c s="6" r="B8" t="n">
        <v>41000</v>
      </c>
    </row>
    <row spans="1:4" r="9">
      <c s="4" r="A9" t="s">
        <v>422</v>
      </c>
      <c s="7" r="B9" t="n">
        <v>6000</v>
      </c>
    </row>
    <row spans="1:4" r="10">
      <c s="4" r="A10" t="s">
        <v>423</v>
      </c>
    </row>
    <row spans="1:4" r="11">
      <c s="3" r="A11" t="s">
        <v>417</v>
      </c>
    </row>
    <row spans="1:4" r="12">
      <c s="4" r="A12" t="s">
        <v>421</v>
      </c>
      <c s="6" r="B12" t="n">
        <v>27000</v>
      </c>
    </row>
    <row spans="1:4" r="13">
      <c s="4" r="A13" t="s">
        <v>422</v>
      </c>
      <c s="7" r="B13" t="n">
        <v>114</v>
      </c>
    </row>
    <row spans="1:4" r="14">
      <c s="4" r="A14" t="s">
        <v>424</v>
      </c>
    </row>
    <row spans="1:4" r="15">
      <c s="3" r="A15" t="s">
        <v>417</v>
      </c>
    </row>
    <row spans="1:4" r="16">
      <c s="4" r="A16" t="s">
        <v>425</v>
      </c>
      <c s="6" r="B16" t="n">
        <v>595</v>
      </c>
    </row>
    <row spans="1:4" r="17">
      <c s="4" r="A17" t="s">
        <v>426</v>
      </c>
      <c s="6" r="B17" t="n">
        <v>95</v>
      </c>
    </row>
    <row spans="1:4" r="18">
      <c s="4" r="A18" t="s">
        <v>418</v>
      </c>
      <c s="6" r="B18" t="n">
        <v>225</v>
      </c>
    </row>
    <row spans="1:4" r="19">
      <c s="4" r="A19" t="s">
        <v>419</v>
      </c>
      <c s="7" r="B19" t="n">
        <v>-275</v>
      </c>
      <c s="7" r="C19" t="n">
        <v>0</v>
      </c>
      <c s="7" r="D19"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7</v>
      </c>
      <c s="2" r="B1" t="s">
        <v>1</v>
      </c>
    </row>
    <row spans="1:4" r="2">
      <c s="2" r="B2" t="s">
        <v>2</v>
      </c>
      <c s="2" r="C2" t="s">
        <v>30</v>
      </c>
      <c s="2" r="D2" t="s">
        <v>81</v>
      </c>
    </row>
    <row spans="1:4" r="3">
      <c s="3" r="A3" t="s">
        <v>372</v>
      </c>
    </row>
    <row spans="1:4" r="4">
      <c s="4" r="A4" t="s">
        <v>418</v>
      </c>
      <c s="7" r="B4" t="n">
        <v>81072</v>
      </c>
      <c s="7" r="C4" t="n">
        <v>0</v>
      </c>
    </row>
    <row spans="1:4" r="5">
      <c s="3" r="A5" t="s">
        <v>373</v>
      </c>
    </row>
    <row spans="1:4" r="6">
      <c s="4" r="A6" t="s">
        <v>428</v>
      </c>
      <c s="6" r="B6" t="n">
        <v>-983</v>
      </c>
      <c s="6" r="C6" t="n">
        <v>0</v>
      </c>
    </row>
    <row spans="1:4" r="7">
      <c s="4" r="A7" t="s">
        <v>429</v>
      </c>
      <c s="6" r="B7" t="n">
        <v>-11205</v>
      </c>
      <c s="6" r="C7" t="n">
        <v>-19955</v>
      </c>
    </row>
    <row spans="1:4" r="8">
      <c s="4" r="A8" t="s">
        <v>430</v>
      </c>
      <c s="6" r="B8" t="n">
        <v>-12188</v>
      </c>
    </row>
    <row spans="1:4" r="9">
      <c s="4" r="A9" t="s">
        <v>431</v>
      </c>
      <c s="6" r="B9" t="n">
        <v>68884</v>
      </c>
    </row>
    <row spans="1:4" r="10">
      <c s="3" r="A10" t="s">
        <v>432</v>
      </c>
    </row>
    <row spans="1:4" r="11">
      <c s="4" r="A11" t="s">
        <v>419</v>
      </c>
      <c s="6" r="B11" t="n">
        <v>-18979</v>
      </c>
      <c s="6" r="C11" t="n">
        <v>0</v>
      </c>
      <c s="7" r="D11" t="n">
        <v>0</v>
      </c>
    </row>
    <row spans="1:4" r="12">
      <c s="4" r="A12" t="s">
        <v>433</v>
      </c>
      <c s="6" r="B12" t="n">
        <v>19987</v>
      </c>
      <c s="6" r="C12" t="n">
        <v>-8495</v>
      </c>
      <c s="6" r="D12" t="n">
        <v>0</v>
      </c>
    </row>
    <row spans="1:4" r="13">
      <c s="4" r="A13" t="s">
        <v>95</v>
      </c>
      <c s="6" r="B13" t="n">
        <v>-2490</v>
      </c>
      <c s="6" r="C13" t="n">
        <v>0</v>
      </c>
      <c s="6" r="D13" t="n">
        <v>0</v>
      </c>
    </row>
    <row spans="1:4" r="14">
      <c s="4" r="A14" t="s">
        <v>96</v>
      </c>
      <c s="6" r="B14" t="n">
        <v>-5110</v>
      </c>
      <c s="6" r="C14" t="n">
        <v>0</v>
      </c>
      <c s="6" r="D14" t="n">
        <v>0</v>
      </c>
    </row>
    <row spans="1:4" r="15">
      <c s="4" r="A15" t="s">
        <v>434</v>
      </c>
      <c s="6" r="B15" t="n">
        <v>1008</v>
      </c>
      <c s="6" r="C15" t="n">
        <v>-8495</v>
      </c>
      <c s="6" r="D15" t="n">
        <v>0</v>
      </c>
    </row>
    <row spans="1:4" r="16">
      <c s="4" r="A16" t="s">
        <v>435</v>
      </c>
    </row>
    <row spans="1:4" r="17">
      <c s="3" r="A17" t="s">
        <v>432</v>
      </c>
    </row>
    <row spans="1:4" r="18">
      <c s="4" r="A18" t="s">
        <v>436</v>
      </c>
      <c s="6" r="B18" t="n">
        <v>8608</v>
      </c>
      <c s="6" r="C18" t="n">
        <v>-8495</v>
      </c>
      <c s="6" r="D18" t="n">
        <v>0</v>
      </c>
    </row>
    <row spans="1:4" r="19">
      <c s="4" r="A19" t="s">
        <v>437</v>
      </c>
    </row>
    <row spans="1:4" r="20">
      <c s="3" r="A20" t="s">
        <v>372</v>
      </c>
    </row>
    <row spans="1:4" r="21">
      <c s="4" r="A21" t="s">
        <v>418</v>
      </c>
      <c s="6" r="B21" t="n">
        <v>1190</v>
      </c>
    </row>
    <row spans="1:4" r="22">
      <c s="3" r="A22" t="s">
        <v>432</v>
      </c>
    </row>
    <row spans="1:4" r="23">
      <c s="4" r="A23" t="s">
        <v>419</v>
      </c>
      <c s="6" r="B23" t="n">
        <v>-7218</v>
      </c>
      <c s="6" r="C23" t="n">
        <v>0</v>
      </c>
      <c s="6" r="D23" t="n">
        <v>0</v>
      </c>
    </row>
    <row spans="1:4" r="24">
      <c s="4" r="A24" t="s">
        <v>438</v>
      </c>
    </row>
    <row spans="1:4" r="25">
      <c s="3" r="A25" t="s">
        <v>373</v>
      </c>
    </row>
    <row spans="1:4" r="26">
      <c s="4" r="A26" t="s">
        <v>428</v>
      </c>
      <c s="6" r="B26" t="n">
        <v>-447</v>
      </c>
    </row>
    <row spans="1:4" r="27">
      <c s="3" r="A27" t="s">
        <v>432</v>
      </c>
    </row>
    <row spans="1:4" r="28">
      <c s="4" r="A28" t="s">
        <v>433</v>
      </c>
      <c s="6" r="B28" t="n">
        <v>7139</v>
      </c>
      <c s="6" r="C28" t="n">
        <v>0</v>
      </c>
      <c s="6" r="D28" t="n">
        <v>0</v>
      </c>
    </row>
    <row spans="1:4" r="29">
      <c s="4" r="A29" t="s">
        <v>439</v>
      </c>
    </row>
    <row spans="1:4" r="30">
      <c s="3" r="A30" t="s">
        <v>372</v>
      </c>
    </row>
    <row spans="1:4" r="31">
      <c s="4" r="A31" t="s">
        <v>418</v>
      </c>
      <c s="6" r="B31" t="n">
        <v>1498</v>
      </c>
    </row>
    <row spans="1:4" r="32">
      <c s="3" r="A32" t="s">
        <v>432</v>
      </c>
    </row>
    <row spans="1:4" r="33">
      <c s="4" r="A33" t="s">
        <v>419</v>
      </c>
      <c s="6" r="B33" t="n">
        <v>-680</v>
      </c>
      <c s="6" r="C33" t="n">
        <v>0</v>
      </c>
      <c s="6" r="D33" t="n">
        <v>0</v>
      </c>
    </row>
    <row spans="1:4" r="34">
      <c s="4" r="A34" t="s">
        <v>440</v>
      </c>
    </row>
    <row spans="1:4" r="35">
      <c s="3" r="A35" t="s">
        <v>373</v>
      </c>
    </row>
    <row spans="1:4" r="36">
      <c s="4" r="A36" t="s">
        <v>428</v>
      </c>
      <c s="6" r="B36" t="n">
        <v>-536</v>
      </c>
    </row>
    <row spans="1:4" r="37">
      <c s="3" r="A37" t="s">
        <v>432</v>
      </c>
    </row>
    <row spans="1:4" r="38">
      <c s="4" r="A38" t="s">
        <v>433</v>
      </c>
      <c s="6" r="B38" t="n">
        <v>4144</v>
      </c>
      <c s="6" r="C38" t="n">
        <v>0</v>
      </c>
      <c s="6" r="D38" t="n">
        <v>0</v>
      </c>
    </row>
    <row spans="1:4" r="39">
      <c s="4" r="A39" t="s">
        <v>424</v>
      </c>
    </row>
    <row spans="1:4" r="40">
      <c s="3" r="A40" t="s">
        <v>372</v>
      </c>
    </row>
    <row spans="1:4" r="41">
      <c s="4" r="A41" t="s">
        <v>418</v>
      </c>
      <c s="6" r="B41" t="n">
        <v>225</v>
      </c>
    </row>
    <row spans="1:4" r="42">
      <c s="3" r="A42" t="s">
        <v>432</v>
      </c>
    </row>
    <row spans="1:4" r="43">
      <c s="4" r="A43" t="s">
        <v>419</v>
      </c>
      <c s="6" r="B43" t="n">
        <v>-275</v>
      </c>
      <c s="6" r="C43" t="n">
        <v>0</v>
      </c>
      <c s="6" r="D43" t="n">
        <v>0</v>
      </c>
    </row>
    <row spans="1:4" r="44">
      <c s="4" r="A44" t="s">
        <v>441</v>
      </c>
    </row>
    <row spans="1:4" r="45">
      <c s="3" r="A45" t="s">
        <v>432</v>
      </c>
    </row>
    <row spans="1:4" r="46">
      <c s="4" r="A46" t="s">
        <v>419</v>
      </c>
      <c s="6" r="B46" t="n">
        <v>89</v>
      </c>
      <c s="6" r="C46" t="n">
        <v>0</v>
      </c>
      <c s="6" r="D46" t="n">
        <v>0</v>
      </c>
    </row>
    <row spans="1:4" r="47">
      <c s="4" r="A47" t="s">
        <v>433</v>
      </c>
      <c s="6" r="B47" t="n">
        <v>-300</v>
      </c>
      <c s="6" r="C47" t="n">
        <v>0</v>
      </c>
      <c s="6" r="D47" t="n">
        <v>0</v>
      </c>
    </row>
    <row spans="1:4" r="48">
      <c s="4" r="A48" t="s">
        <v>442</v>
      </c>
    </row>
    <row spans="1:4" r="49">
      <c s="3" r="A49" t="s">
        <v>372</v>
      </c>
    </row>
    <row spans="1:4" r="50">
      <c s="4" r="A50" t="s">
        <v>418</v>
      </c>
      <c s="6" r="B50" t="n">
        <v>44414</v>
      </c>
    </row>
    <row spans="1:4" r="51">
      <c s="3" r="A51" t="s">
        <v>432</v>
      </c>
    </row>
    <row spans="1:4" r="52">
      <c s="4" r="A52" t="s">
        <v>419</v>
      </c>
      <c s="6" r="B52" t="n">
        <v>-10564</v>
      </c>
      <c s="6" r="C52" t="n">
        <v>0</v>
      </c>
      <c s="6" r="D52" t="n">
        <v>0</v>
      </c>
    </row>
    <row spans="1:4" r="53">
      <c s="4" r="A53" t="s">
        <v>433</v>
      </c>
      <c s="6" r="B53" t="n">
        <v>396</v>
      </c>
      <c s="6" r="C53" t="n">
        <v>0</v>
      </c>
      <c s="6" r="D53" t="n">
        <v>0</v>
      </c>
    </row>
    <row spans="1:4" r="54">
      <c s="4" r="A54" t="s">
        <v>443</v>
      </c>
    </row>
    <row spans="1:4" r="55">
      <c s="3" r="A55" t="s">
        <v>372</v>
      </c>
    </row>
    <row spans="1:4" r="56">
      <c s="4" r="A56" t="s">
        <v>418</v>
      </c>
      <c s="6" r="B56" t="n">
        <v>33745</v>
      </c>
    </row>
    <row spans="1:4" r="57">
      <c s="3" r="A57" t="s">
        <v>432</v>
      </c>
    </row>
    <row spans="1:4" r="58">
      <c s="4" r="A58" t="s">
        <v>419</v>
      </c>
      <c s="6" r="B58" t="n">
        <v>-331</v>
      </c>
      <c s="6" r="C58" t="n">
        <v>0</v>
      </c>
      <c s="7" r="D58" t="n">
        <v>0</v>
      </c>
    </row>
    <row spans="1:4" r="59">
      <c s="4" r="A59" t="s">
        <v>444</v>
      </c>
    </row>
    <row spans="1:4" r="60">
      <c s="3" r="A60" t="s">
        <v>372</v>
      </c>
    </row>
    <row spans="1:4" r="61">
      <c s="4" r="A61" t="s">
        <v>418</v>
      </c>
      <c s="6" r="B61" t="n">
        <v>80412</v>
      </c>
    </row>
    <row spans="1:4" r="62">
      <c s="3" r="A62" t="s">
        <v>373</v>
      </c>
    </row>
    <row spans="1:4" r="63">
      <c s="4" r="A63" t="s">
        <v>429</v>
      </c>
      <c s="6" r="B63" t="n">
        <v>-11205</v>
      </c>
      <c s="6" r="C63" t="n">
        <v>-19955</v>
      </c>
    </row>
    <row spans="1:4" r="64">
      <c s="4" r="A64" t="s">
        <v>430</v>
      </c>
      <c s="6" r="B64" t="n">
        <v>-12159</v>
      </c>
    </row>
    <row spans="1:4" r="65">
      <c s="4" r="A65" t="s">
        <v>431</v>
      </c>
      <c s="6" r="B65" t="n">
        <v>68253</v>
      </c>
    </row>
    <row spans="1:4" r="66">
      <c s="4" r="A66" t="s">
        <v>445</v>
      </c>
    </row>
    <row spans="1:4" r="67">
      <c s="3" r="A67" t="s">
        <v>372</v>
      </c>
    </row>
    <row spans="1:4" r="68">
      <c s="4" r="A68" t="s">
        <v>418</v>
      </c>
      <c s="6" r="B68" t="n">
        <v>536</v>
      </c>
    </row>
    <row spans="1:4" r="69">
      <c s="4" r="A69" t="s">
        <v>446</v>
      </c>
    </row>
    <row spans="1:4" r="70">
      <c s="3" r="A70" t="s">
        <v>373</v>
      </c>
    </row>
    <row spans="1:4" r="71">
      <c s="4" r="A71" t="s">
        <v>428</v>
      </c>
      <c s="6" r="B71" t="n">
        <v>-447</v>
      </c>
    </row>
    <row spans="1:4" r="72">
      <c s="4" r="A72" t="s">
        <v>447</v>
      </c>
    </row>
    <row spans="1:4" r="73">
      <c s="3" r="A73" t="s">
        <v>372</v>
      </c>
    </row>
    <row spans="1:4" r="74">
      <c s="4" r="A74" t="s">
        <v>418</v>
      </c>
      <c s="6" r="B74" t="n">
        <v>1492</v>
      </c>
    </row>
    <row spans="1:4" r="75">
      <c s="4" r="A75" t="s">
        <v>448</v>
      </c>
    </row>
    <row spans="1:4" r="76">
      <c s="3" r="A76" t="s">
        <v>373</v>
      </c>
    </row>
    <row spans="1:4" r="77">
      <c s="4" r="A77" t="s">
        <v>428</v>
      </c>
      <c s="6" r="B77" t="n">
        <v>-507</v>
      </c>
    </row>
    <row spans="1:4" r="78">
      <c s="4" r="A78" t="s">
        <v>449</v>
      </c>
    </row>
    <row spans="1:4" r="79">
      <c s="3" r="A79" t="s">
        <v>372</v>
      </c>
    </row>
    <row spans="1:4" r="80">
      <c s="4" r="A80" t="s">
        <v>418</v>
      </c>
      <c s="6" r="B80" t="n">
        <v>225</v>
      </c>
    </row>
    <row spans="1:4" r="81">
      <c s="4" r="A81" t="s">
        <v>450</v>
      </c>
    </row>
    <row spans="1:4" r="82">
      <c s="3" r="A82" t="s">
        <v>372</v>
      </c>
    </row>
    <row spans="1:4" r="83">
      <c s="4" r="A83" t="s">
        <v>418</v>
      </c>
      <c s="6" r="B83" t="n">
        <v>44414</v>
      </c>
    </row>
    <row spans="1:4" r="84">
      <c s="4" r="A84" t="s">
        <v>451</v>
      </c>
    </row>
    <row spans="1:4" r="85">
      <c s="3" r="A85" t="s">
        <v>372</v>
      </c>
    </row>
    <row spans="1:4" r="86">
      <c s="4" r="A86" t="s">
        <v>418</v>
      </c>
      <c s="6" r="B86" t="n">
        <v>33745</v>
      </c>
    </row>
    <row spans="1:4" r="87">
      <c s="4" r="A87" t="s">
        <v>452</v>
      </c>
    </row>
    <row spans="1:4" r="88">
      <c s="3" r="A88" t="s">
        <v>372</v>
      </c>
    </row>
    <row spans="1:4" r="89">
      <c s="4" r="A89" t="s">
        <v>418</v>
      </c>
      <c s="6" r="B89" t="n">
        <v>660</v>
      </c>
    </row>
    <row spans="1:4" r="90">
      <c s="3" r="A90" t="s">
        <v>373</v>
      </c>
    </row>
    <row spans="1:4" r="91">
      <c s="4" r="A91" t="s">
        <v>429</v>
      </c>
      <c s="6" r="B91" t="n">
        <v>0</v>
      </c>
      <c s="7" r="C91" t="n">
        <v>0</v>
      </c>
    </row>
    <row spans="1:4" r="92">
      <c s="4" r="A92" t="s">
        <v>430</v>
      </c>
      <c s="6" r="B92" t="n">
        <v>-29</v>
      </c>
    </row>
    <row spans="1:4" r="93">
      <c s="4" r="A93" t="s">
        <v>431</v>
      </c>
      <c s="6" r="B93" t="n">
        <v>631</v>
      </c>
    </row>
    <row spans="1:4" r="94">
      <c s="4" r="A94" t="s">
        <v>453</v>
      </c>
    </row>
    <row spans="1:4" r="95">
      <c s="3" r="A95" t="s">
        <v>372</v>
      </c>
    </row>
    <row spans="1:4" r="96">
      <c s="4" r="A96" t="s">
        <v>418</v>
      </c>
      <c s="6" r="B96" t="n">
        <v>654</v>
      </c>
    </row>
    <row spans="1:4" r="97">
      <c s="4" r="A97" t="s">
        <v>454</v>
      </c>
    </row>
    <row spans="1:4" r="98">
      <c s="3" r="A98" t="s">
        <v>373</v>
      </c>
    </row>
    <row spans="1:4" r="99">
      <c s="4" r="A99" t="s">
        <v>428</v>
      </c>
      <c s="6" r="B99" t="n">
        <v>0</v>
      </c>
    </row>
    <row spans="1:4" r="100">
      <c s="4" r="A100" t="s">
        <v>455</v>
      </c>
    </row>
    <row spans="1:4" r="101">
      <c s="3" r="A101" t="s">
        <v>372</v>
      </c>
    </row>
    <row spans="1:4" r="102">
      <c s="4" r="A102" t="s">
        <v>418</v>
      </c>
      <c s="6" r="B102" t="n">
        <v>6</v>
      </c>
    </row>
    <row spans="1:4" r="103">
      <c s="4" r="A103" t="s">
        <v>456</v>
      </c>
    </row>
    <row spans="1:4" r="104">
      <c s="3" r="A104" t="s">
        <v>373</v>
      </c>
    </row>
    <row spans="1:4" r="105">
      <c s="4" r="A105" t="s">
        <v>428</v>
      </c>
      <c s="6" r="B105" t="n">
        <v>-29</v>
      </c>
    </row>
    <row spans="1:4" r="106">
      <c s="4" r="A106" t="s">
        <v>457</v>
      </c>
    </row>
    <row spans="1:4" r="107">
      <c s="3" r="A107" t="s">
        <v>372</v>
      </c>
    </row>
    <row spans="1:4" r="108">
      <c s="4" r="A108" t="s">
        <v>418</v>
      </c>
      <c s="6" r="B108" t="n">
        <v>0</v>
      </c>
    </row>
    <row spans="1:4" r="109">
      <c s="4" r="A109" t="s">
        <v>458</v>
      </c>
    </row>
    <row spans="1:4" r="110">
      <c s="3" r="A110" t="s">
        <v>372</v>
      </c>
    </row>
    <row spans="1:4" r="111">
      <c s="4" r="A111" t="s">
        <v>418</v>
      </c>
      <c s="6" r="B111" t="n">
        <v>0</v>
      </c>
    </row>
    <row spans="1:4" r="112">
      <c s="4" r="A112" t="s">
        <v>459</v>
      </c>
    </row>
    <row spans="1:4" r="113">
      <c s="3" r="A113" t="s">
        <v>372</v>
      </c>
    </row>
    <row spans="1:4" r="114">
      <c s="4" r="A114" t="s">
        <v>418</v>
      </c>
      <c s="7" r="B114"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80</v>
      </c>
      <c s="2" r="B1" t="s">
        <v>1</v>
      </c>
    </row>
    <row spans="1:4" r="2">
      <c s="2" r="B2" t="s">
        <v>2</v>
      </c>
      <c s="2" r="C2" t="s">
        <v>30</v>
      </c>
      <c s="2" r="D2" t="s">
        <v>81</v>
      </c>
    </row>
    <row spans="1:4" r="3">
      <c s="3" r="A3" t="s">
        <v>82</v>
      </c>
    </row>
    <row spans="1:4" r="4">
      <c s="4" r="A4" t="s">
        <v>83</v>
      </c>
      <c s="7" r="B4" t="n">
        <v>58546000</v>
      </c>
      <c s="7" r="C4" t="n">
        <v>17144000</v>
      </c>
      <c s="7" r="D4" t="n">
        <v>960000</v>
      </c>
    </row>
    <row spans="1:4" r="5">
      <c s="4" r="A5" t="s">
        <v>84</v>
      </c>
      <c s="6" r="B5" t="n">
        <v>435000</v>
      </c>
      <c s="6" r="C5" t="n">
        <v>144000</v>
      </c>
      <c s="6" r="D5" t="n">
        <v>0</v>
      </c>
    </row>
    <row spans="1:4" r="6">
      <c s="4" r="A6" t="s">
        <v>85</v>
      </c>
      <c s="6" r="B6" t="n">
        <v>58981000</v>
      </c>
      <c s="6" r="C6" t="n">
        <v>17288000</v>
      </c>
      <c s="6" r="D6" t="n">
        <v>960000</v>
      </c>
    </row>
    <row spans="1:4" r="7">
      <c s="3" r="A7" t="s">
        <v>86</v>
      </c>
    </row>
    <row spans="1:4" r="8">
      <c s="4" r="A8" t="s">
        <v>87</v>
      </c>
      <c s="6" r="B8" t="n">
        <v>41442000</v>
      </c>
      <c s="6" r="C8" t="n">
        <v>57627000</v>
      </c>
      <c s="6" r="D8" t="n">
        <v>46181000</v>
      </c>
    </row>
    <row spans="1:4" r="9">
      <c s="4" r="A9" t="s">
        <v>88</v>
      </c>
      <c s="6" r="B9" t="n">
        <v>799000</v>
      </c>
      <c s="6" r="C9" t="n">
        <v>359000</v>
      </c>
      <c s="6" r="D9" t="n">
        <v>220000</v>
      </c>
    </row>
    <row spans="1:4" r="10">
      <c s="4" r="A10" t="s">
        <v>89</v>
      </c>
      <c s="6" r="B10" t="n">
        <v>18091000</v>
      </c>
      <c s="6" r="C10" t="n">
        <v>5600000</v>
      </c>
      <c s="6" r="D10" t="n">
        <v>2271000</v>
      </c>
    </row>
    <row spans="1:4" r="11">
      <c s="4" r="A11" t="s">
        <v>90</v>
      </c>
      <c s="6" r="B11" t="n">
        <v>60332000</v>
      </c>
      <c s="6" r="C11" t="n">
        <v>63586000</v>
      </c>
      <c s="6" r="D11" t="n">
        <v>48672000</v>
      </c>
    </row>
    <row spans="1:4" r="12">
      <c s="4" r="A12" t="s">
        <v>91</v>
      </c>
      <c s="6" r="B12" t="n">
        <v>-1351000</v>
      </c>
      <c s="6" r="C12" t="n">
        <v>-46298000</v>
      </c>
      <c s="6" r="D12" t="n">
        <v>-47712000</v>
      </c>
    </row>
    <row spans="1:4" r="13">
      <c s="4" r="A13" t="s">
        <v>92</v>
      </c>
      <c s="6" r="B13" t="n">
        <v>-2141000</v>
      </c>
      <c s="6" r="C13" t="n">
        <v>0</v>
      </c>
      <c s="6" r="D13" t="n">
        <v>0</v>
      </c>
    </row>
    <row spans="1:4" r="14">
      <c s="4" r="A14" t="s">
        <v>93</v>
      </c>
      <c s="6" r="B14" t="n">
        <v>352000</v>
      </c>
      <c s="6" r="C14" t="n">
        <v>0</v>
      </c>
      <c s="6" r="D14" t="n">
        <v>0</v>
      </c>
    </row>
    <row spans="1:4" r="15">
      <c s="4" r="A15" t="s">
        <v>94</v>
      </c>
      <c s="6" r="B15" t="n">
        <v>917000</v>
      </c>
      <c s="6" r="C15" t="n">
        <v>0</v>
      </c>
      <c s="6" r="D15" t="n">
        <v>0</v>
      </c>
    </row>
    <row spans="1:4" r="16">
      <c s="4" r="A16" t="s">
        <v>95</v>
      </c>
      <c s="6" r="B16" t="n">
        <v>-2490000</v>
      </c>
      <c s="6" r="C16" t="n">
        <v>0</v>
      </c>
      <c s="6" r="D16" t="n">
        <v>0</v>
      </c>
    </row>
    <row spans="1:4" r="17">
      <c s="4" r="A17" t="s">
        <v>96</v>
      </c>
      <c s="6" r="B17" t="n">
        <v>-5110000</v>
      </c>
      <c s="6" r="C17" t="n">
        <v>0</v>
      </c>
      <c s="6" r="D17" t="n">
        <v>0</v>
      </c>
    </row>
    <row spans="1:4" r="18">
      <c s="4" r="A18" t="s">
        <v>97</v>
      </c>
      <c s="6" r="B18" t="n">
        <v>-155000</v>
      </c>
      <c s="6" r="C18" t="n">
        <v>0</v>
      </c>
      <c s="6" r="D18" t="n">
        <v>0</v>
      </c>
    </row>
    <row spans="1:4" r="19">
      <c s="4" r="A19" t="s">
        <v>98</v>
      </c>
      <c s="6" r="B19" t="n">
        <v>-9978000</v>
      </c>
      <c s="6" r="C19" t="n">
        <v>-46298000</v>
      </c>
      <c s="6" r="D19" t="n">
        <v>-47712000</v>
      </c>
    </row>
    <row spans="1:4" r="20">
      <c s="4" r="A20" t="s">
        <v>99</v>
      </c>
      <c s="6" r="B20" t="n">
        <v>-2066000</v>
      </c>
      <c s="6" r="C20" t="n">
        <v>-783000</v>
      </c>
      <c s="6" r="D20" t="n">
        <v>-7000</v>
      </c>
    </row>
    <row spans="1:4" r="21">
      <c s="4" r="A21" t="s">
        <v>100</v>
      </c>
      <c s="6" r="B21" t="n">
        <v>-12044000</v>
      </c>
      <c s="6" r="C21" t="n">
        <v>-47081000</v>
      </c>
      <c s="6" r="D21" t="n">
        <v>-47719000</v>
      </c>
    </row>
    <row spans="1:4" r="22">
      <c s="4" r="A22" t="s">
        <v>101</v>
      </c>
      <c s="6" r="B22" t="n">
        <v>10852000</v>
      </c>
      <c s="6" r="C22" t="n">
        <v>647000</v>
      </c>
      <c s="6" r="D22" t="n">
        <v>0</v>
      </c>
    </row>
    <row spans="1:4" r="23">
      <c s="4" r="A23" t="s">
        <v>102</v>
      </c>
      <c s="6" r="B23" t="n">
        <v>2000</v>
      </c>
      <c s="6" r="C23" t="n">
        <v>24000</v>
      </c>
      <c s="6" r="D23" t="n">
        <v>0</v>
      </c>
    </row>
    <row spans="1:4" r="24">
      <c s="4" r="A24" t="s">
        <v>103</v>
      </c>
      <c s="6" r="B24" t="n">
        <v>-1190000</v>
      </c>
      <c s="6" r="C24" t="n">
        <v>-46410000</v>
      </c>
      <c s="6" r="D24" t="n">
        <v>-47719000</v>
      </c>
    </row>
    <row spans="1:4" r="25">
      <c s="4" r="A25" t="s">
        <v>104</v>
      </c>
      <c s="7" r="B25" t="n">
        <v>-1190000</v>
      </c>
      <c s="7" r="C25" t="n">
        <v>-46410000</v>
      </c>
      <c s="7" r="D25" t="n">
        <v>-47719000</v>
      </c>
    </row>
    <row spans="1:4" r="26">
      <c s="3" r="A26" t="s">
        <v>105</v>
      </c>
    </row>
    <row spans="1:4" r="27">
      <c s="4" r="A27" t="s">
        <v>106</v>
      </c>
      <c s="8" r="B27" t="n">
        <v>-0.6</v>
      </c>
      <c s="8" r="C27" t="n">
        <v>-23.43</v>
      </c>
      <c s="8" r="D27" t="n">
        <v>-24.09</v>
      </c>
    </row>
    <row spans="1:4" r="28">
      <c s="4" r="A28" t="s">
        <v>107</v>
      </c>
      <c s="6" r="B28" t="n">
        <v>1991</v>
      </c>
      <c s="6" r="C28" t="n">
        <v>1981</v>
      </c>
      <c s="6" r="D28" t="n">
        <v>1981</v>
      </c>
    </row>
    <row spans="1:4" r="29">
      <c s="3" r="A29" t="s">
        <v>108</v>
      </c>
    </row>
    <row spans="1:4" r="30">
      <c s="4" r="A30" t="s">
        <v>106</v>
      </c>
      <c s="8" r="B30" t="n">
        <v>-4.45</v>
      </c>
      <c s="8" r="C30" t="n">
        <v>-23.43</v>
      </c>
      <c s="8" r="D30" t="n">
        <v>-24.09</v>
      </c>
    </row>
    <row spans="1:4" r="31">
      <c s="4" r="A31" t="s">
        <v>109</v>
      </c>
      <c s="6" r="B31" t="n">
        <v>2203</v>
      </c>
      <c s="6" r="C31" t="n">
        <v>1981</v>
      </c>
      <c s="6" r="D31" t="n">
        <v>1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60</v>
      </c>
      <c s="2" r="B1" t="s">
        <v>1</v>
      </c>
    </row>
    <row spans="1:5" r="2">
      <c s="2" r="B2" t="s">
        <v>2</v>
      </c>
      <c s="2" r="C2" t="s">
        <v>30</v>
      </c>
      <c s="2" r="D2" t="s">
        <v>81</v>
      </c>
      <c s="2" r="E2" t="s">
        <v>461</v>
      </c>
    </row>
    <row spans="1:5" r="3">
      <c s="3" r="A3" t="s">
        <v>462</v>
      </c>
    </row>
    <row spans="1:5" r="4">
      <c s="4" r="A4" t="s">
        <v>463</v>
      </c>
      <c s="7" r="B4" t="n">
        <v>81072</v>
      </c>
      <c s="7" r="C4" t="n">
        <v>0</v>
      </c>
    </row>
    <row spans="1:5" r="5">
      <c s="4" r="A5" t="s">
        <v>464</v>
      </c>
      <c s="6" r="B5" t="n">
        <v>81072</v>
      </c>
      <c s="6" r="C5" t="n">
        <v>0</v>
      </c>
    </row>
    <row spans="1:5" r="6">
      <c s="3" r="A6" t="s">
        <v>465</v>
      </c>
    </row>
    <row spans="1:5" r="7">
      <c s="4" r="A7" t="s">
        <v>466</v>
      </c>
      <c s="6" r="B7" t="n">
        <v>983</v>
      </c>
      <c s="6" r="C7" t="n">
        <v>0</v>
      </c>
    </row>
    <row spans="1:5" r="8">
      <c s="4" r="A8" t="s">
        <v>467</v>
      </c>
      <c s="6" r="B8" t="n">
        <v>983</v>
      </c>
      <c s="6" r="C8" t="n">
        <v>0</v>
      </c>
    </row>
    <row spans="1:5" r="9">
      <c s="4" r="A9" t="s">
        <v>468</v>
      </c>
      <c s="6" r="B9" t="n">
        <v>11205</v>
      </c>
      <c s="6" r="C9" t="n">
        <v>19955</v>
      </c>
    </row>
    <row spans="1:5" r="10">
      <c s="4" r="A10" t="s">
        <v>469</v>
      </c>
      <c s="6" r="B10" t="n">
        <v>11205</v>
      </c>
      <c s="6" r="C10" t="n">
        <v>19955</v>
      </c>
    </row>
    <row spans="1:5" r="11">
      <c s="3" r="A11" t="s">
        <v>470</v>
      </c>
    </row>
    <row spans="1:5" r="12">
      <c s="4" r="A12" t="s">
        <v>471</v>
      </c>
      <c s="6" r="B12" t="n">
        <v>50272</v>
      </c>
      <c s="6" r="C12" t="n">
        <v>29597</v>
      </c>
      <c s="7" r="D12" t="n">
        <v>600</v>
      </c>
      <c s="7" r="E12" t="n">
        <v>0</v>
      </c>
    </row>
    <row spans="1:5" r="13">
      <c s="4" r="A13" t="s">
        <v>472</v>
      </c>
      <c s="6" r="B13" t="n">
        <v>50272</v>
      </c>
      <c s="6" r="C13" t="n">
        <v>29597</v>
      </c>
    </row>
    <row spans="1:5" r="14">
      <c s="4" r="A14" t="s">
        <v>473</v>
      </c>
      <c s="6" r="B14" t="n">
        <v>5684</v>
      </c>
      <c s="6" r="C14" t="n">
        <v>3337</v>
      </c>
    </row>
    <row spans="1:5" r="15">
      <c s="4" r="A15" t="s">
        <v>474</v>
      </c>
      <c s="6" r="B15" t="n">
        <v>5684</v>
      </c>
      <c s="6" r="C15" t="n">
        <v>3337</v>
      </c>
    </row>
    <row spans="1:5" r="16">
      <c s="4" r="A16" t="s">
        <v>475</v>
      </c>
      <c s="6" r="B16" t="n">
        <v>250</v>
      </c>
      <c s="6" r="C16" t="n">
        <v>0</v>
      </c>
    </row>
    <row spans="1:5" r="17">
      <c s="4" r="A17" t="s">
        <v>476</v>
      </c>
      <c s="6" r="B17" t="n">
        <v>250</v>
      </c>
      <c s="6" r="C17" t="n">
        <v>0</v>
      </c>
    </row>
    <row spans="1:5" r="18">
      <c s="4" r="A18" t="s">
        <v>477</v>
      </c>
      <c s="6" r="B18" t="n">
        <v>5856</v>
      </c>
      <c s="6" r="C18" t="n">
        <v>8202</v>
      </c>
    </row>
    <row spans="1:5" r="19">
      <c s="4" r="A19" t="s">
        <v>478</v>
      </c>
      <c s="6" r="B19" t="n">
        <v>5856</v>
      </c>
      <c s="6" r="C19" t="n">
        <v>8202</v>
      </c>
    </row>
    <row spans="1:5" r="20">
      <c s="4" r="A20" t="s">
        <v>479</v>
      </c>
      <c s="6" r="B20" t="n">
        <v>3821</v>
      </c>
      <c s="6" r="C20" t="n">
        <v>2546</v>
      </c>
    </row>
    <row spans="1:5" r="21">
      <c s="4" r="A21" t="s">
        <v>480</v>
      </c>
      <c s="6" r="B21" t="n">
        <v>3821</v>
      </c>
      <c s="6" r="C21" t="n">
        <v>2546</v>
      </c>
    </row>
    <row spans="1:5" r="22">
      <c s="3" r="A22" t="s">
        <v>481</v>
      </c>
    </row>
    <row spans="1:5" r="23">
      <c s="4" r="A23" t="s">
        <v>482</v>
      </c>
      <c s="6" r="B23" t="n">
        <v>10447</v>
      </c>
      <c s="6" r="C23" t="n">
        <v>9307</v>
      </c>
    </row>
    <row spans="1:5" r="24">
      <c s="4" r="A24" t="s">
        <v>483</v>
      </c>
      <c s="6" r="B24" t="n">
        <v>10832</v>
      </c>
      <c s="6" r="C24" t="n">
        <v>9307</v>
      </c>
    </row>
    <row spans="1:5" r="25">
      <c s="4" r="A25" t="s">
        <v>484</v>
      </c>
      <c s="6" r="B25" t="n">
        <v>782</v>
      </c>
      <c s="6" r="C25" t="n">
        <v>1313</v>
      </c>
    </row>
    <row spans="1:5" r="26">
      <c s="4" r="A26" t="s">
        <v>485</v>
      </c>
      <c s="6" r="B26" t="n">
        <v>782</v>
      </c>
      <c s="6" r="C26" t="n">
        <v>1313</v>
      </c>
    </row>
    <row spans="1:5" r="27">
      <c s="4" r="A27" t="s">
        <v>486</v>
      </c>
      <c s="6" r="B27" t="n">
        <v>5684</v>
      </c>
      <c s="6" r="C27" t="n">
        <v>3337</v>
      </c>
    </row>
    <row spans="1:5" r="28">
      <c s="4" r="A28" t="s">
        <v>487</v>
      </c>
      <c s="7" r="B28" t="n">
        <v>5684</v>
      </c>
      <c s="7" r="C28" t="n">
        <v>3337</v>
      </c>
    </row>
    <row spans="1:5" r="29">
      <c s="4" r="A29" t="s">
        <v>355</v>
      </c>
    </row>
    <row spans="1:5" r="30">
      <c s="3" r="A30" t="s">
        <v>481</v>
      </c>
    </row>
    <row spans="1:5" r="31">
      <c s="4" r="A31" t="s">
        <v>488</v>
      </c>
      <c s="4" r="B31" t="s">
        <v>489</v>
      </c>
    </row>
    <row spans="1:5" r="32">
      <c s="4" r="A32" t="s">
        <v>490</v>
      </c>
    </row>
    <row spans="1:5" r="33">
      <c s="3" r="A33" t="s">
        <v>481</v>
      </c>
    </row>
    <row spans="1:5" r="34">
      <c s="4" r="A34" t="s">
        <v>482</v>
      </c>
      <c s="7" r="B34" t="n">
        <v>108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491</v>
      </c>
      <c s="2" r="B1" t="s">
        <v>1</v>
      </c>
    </row>
    <row spans="1:4" r="2">
      <c s="2" r="B2" t="s">
        <v>2</v>
      </c>
      <c s="2" r="C2" t="s">
        <v>30</v>
      </c>
      <c s="2" r="D2" t="s">
        <v>81</v>
      </c>
    </row>
    <row spans="1:4" r="3">
      <c s="3" r="A3" t="s">
        <v>203</v>
      </c>
    </row>
    <row spans="1:4" r="4">
      <c s="4" r="A4" t="s">
        <v>492</v>
      </c>
      <c s="7" r="B4" t="n">
        <v>3492</v>
      </c>
      <c s="7" r="C4" t="n">
        <v>3606</v>
      </c>
      <c s="7" r="D4" t="n">
        <v>0</v>
      </c>
    </row>
    <row spans="1:4" r="5">
      <c s="4" r="A5" t="s">
        <v>493</v>
      </c>
      <c s="4" r="B5" t="s">
        <v>494</v>
      </c>
      <c s="4" r="C5" t="s">
        <v>494</v>
      </c>
      <c s="4" r="D5" t="s">
        <v>494</v>
      </c>
    </row>
    <row spans="1:4" r="6">
      <c s="4" r="A6" t="s">
        <v>495</v>
      </c>
      <c s="7" r="B6" t="n">
        <v>-54</v>
      </c>
      <c s="7" r="C6" t="n">
        <v>-74</v>
      </c>
      <c s="7" r="D6" t="n">
        <v>-7</v>
      </c>
    </row>
    <row spans="1:4" r="7">
      <c s="4" r="A7" t="s">
        <v>496</v>
      </c>
      <c s="6" r="B7" t="n">
        <v>-3799</v>
      </c>
      <c s="6" r="C7" t="n">
        <v>-90</v>
      </c>
      <c s="6" r="D7" t="n">
        <v>0</v>
      </c>
    </row>
    <row spans="1:4" r="8">
      <c s="4" r="A8" t="s">
        <v>497</v>
      </c>
      <c s="6" r="B8" t="n">
        <v>-3293</v>
      </c>
      <c s="6" r="C8" t="n">
        <v>-712</v>
      </c>
      <c s="6" r="D8" t="n">
        <v>0</v>
      </c>
    </row>
    <row spans="1:4" r="9">
      <c s="4" r="A9" t="s">
        <v>498</v>
      </c>
      <c s="6" r="B9" t="n">
        <v>1563</v>
      </c>
      <c s="6" r="C9" t="n">
        <v>-3513</v>
      </c>
      <c s="6" r="D9" t="n">
        <v>0</v>
      </c>
    </row>
    <row spans="1:4" r="10">
      <c s="4" r="A10" t="s">
        <v>84</v>
      </c>
      <c s="6" r="B10" t="n">
        <v>25</v>
      </c>
      <c s="6" r="C10" t="n">
        <v>0</v>
      </c>
      <c s="6" r="D10" t="n">
        <v>0</v>
      </c>
    </row>
    <row spans="1:4" r="11">
      <c s="4" r="A11" t="s">
        <v>499</v>
      </c>
      <c s="7" r="B11" t="n">
        <v>-2066</v>
      </c>
      <c s="7" r="C11" t="n">
        <v>-783</v>
      </c>
      <c s="7" r="D11" t="n">
        <v>-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500</v>
      </c>
      <c s="2" r="B1" t="s">
        <v>1</v>
      </c>
    </row>
    <row spans="1:4" r="2">
      <c s="2" r="B2" t="s">
        <v>2</v>
      </c>
      <c s="2" r="C2" t="s">
        <v>30</v>
      </c>
      <c s="2" r="D2" t="s">
        <v>81</v>
      </c>
    </row>
    <row spans="1:4" r="3">
      <c s="3" r="A3" t="s">
        <v>501</v>
      </c>
    </row>
    <row spans="1:4" r="4">
      <c s="4" r="A4" t="s">
        <v>502</v>
      </c>
      <c s="7" r="B4" t="n">
        <v>-5958</v>
      </c>
      <c s="7" r="C4" t="n">
        <v>-696</v>
      </c>
      <c s="7" r="D4" t="n">
        <v>0</v>
      </c>
    </row>
    <row spans="1:4" r="5">
      <c s="4" r="A5" t="s">
        <v>503</v>
      </c>
      <c s="6" r="B5" t="n">
        <v>-350</v>
      </c>
      <c s="6" r="C5" t="n">
        <v>-87</v>
      </c>
      <c s="6" r="D5" t="n">
        <v>-7</v>
      </c>
    </row>
    <row spans="1:4" r="6">
      <c s="4" r="A6" t="s">
        <v>504</v>
      </c>
      <c s="6" r="B6" t="n">
        <v>-6308</v>
      </c>
      <c s="6" r="C6" t="n">
        <v>-783</v>
      </c>
      <c s="6" r="D6" t="n">
        <v>-7</v>
      </c>
    </row>
    <row spans="1:4" r="7">
      <c s="3" r="A7" t="s">
        <v>505</v>
      </c>
    </row>
    <row spans="1:4" r="8">
      <c s="4" r="A8" t="s">
        <v>502</v>
      </c>
      <c s="6" r="B8" t="n">
        <v>4140</v>
      </c>
      <c s="6" r="C8" t="n">
        <v>0</v>
      </c>
      <c s="6" r="D8" t="n">
        <v>0</v>
      </c>
    </row>
    <row spans="1:4" r="9">
      <c s="4" r="A9" t="s">
        <v>503</v>
      </c>
      <c s="6" r="B9" t="n">
        <v>102</v>
      </c>
      <c s="6" r="C9" t="n">
        <v>0</v>
      </c>
      <c s="6" r="D9" t="n">
        <v>0</v>
      </c>
    </row>
    <row spans="1:4" r="10">
      <c s="4" r="A10" t="s">
        <v>506</v>
      </c>
      <c s="6" r="B10" t="n">
        <v>4242</v>
      </c>
      <c s="6" r="C10" t="n">
        <v>0</v>
      </c>
      <c s="6" r="D10" t="n">
        <v>0</v>
      </c>
    </row>
    <row spans="1:4" r="11">
      <c s="4" r="A11" t="s">
        <v>499</v>
      </c>
      <c s="7" r="B11" t="n">
        <v>-2066</v>
      </c>
      <c s="7" r="C11" t="n">
        <v>-783</v>
      </c>
      <c s="7" r="D11" t="n">
        <v>-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s="1" r="A1" t="s">
        <v>507</v>
      </c>
      <c s="2" r="B1" t="s">
        <v>2</v>
      </c>
      <c s="2" r="C1" t="s">
        <v>30</v>
      </c>
      <c s="2" r="D1" t="s">
        <v>81</v>
      </c>
      <c s="2" r="E1" t="s">
        <v>461</v>
      </c>
    </row>
    <row spans="1:5" r="2">
      <c s="3" r="A2" t="s">
        <v>203</v>
      </c>
    </row>
    <row spans="1:5" r="3">
      <c s="4" r="A3" t="s">
        <v>508</v>
      </c>
      <c s="7" r="B3" t="n">
        <v>-380</v>
      </c>
      <c s="7" r="C3" t="n">
        <v>0</v>
      </c>
    </row>
    <row spans="1:5" r="4">
      <c s="4" r="A4" t="s">
        <v>509</v>
      </c>
      <c s="6" r="B4" t="n">
        <v>1644</v>
      </c>
      <c s="6" r="C4" t="n">
        <v>0</v>
      </c>
    </row>
    <row spans="1:5" r="5">
      <c s="4" r="A5" t="s">
        <v>510</v>
      </c>
      <c s="6" r="B5" t="n">
        <v>62</v>
      </c>
      <c s="6" r="C5" t="n">
        <v>0</v>
      </c>
    </row>
    <row spans="1:5" r="6">
      <c s="4" r="A6" t="s">
        <v>510</v>
      </c>
      <c s="6" r="B6" t="n">
        <v>508</v>
      </c>
      <c s="6" r="C6" t="n">
        <v>0</v>
      </c>
    </row>
    <row spans="1:5" r="7">
      <c s="4" r="A7" t="s">
        <v>511</v>
      </c>
      <c s="6" r="B7" t="n">
        <v>4018</v>
      </c>
      <c s="6" r="C7" t="n">
        <v>6984</v>
      </c>
    </row>
    <row spans="1:5" r="8">
      <c s="4" r="A8" t="s">
        <v>52</v>
      </c>
      <c s="6" r="B8" t="n">
        <v>2704</v>
      </c>
      <c s="6" r="C8" t="n">
        <v>330</v>
      </c>
    </row>
    <row spans="1:5" r="9">
      <c s="4" r="A9" t="s">
        <v>129</v>
      </c>
      <c s="6" r="B9" t="n">
        <v>2072</v>
      </c>
      <c s="6" r="C9" t="n">
        <v>206</v>
      </c>
    </row>
    <row spans="1:5" r="10">
      <c s="4" r="A10" t="s">
        <v>42</v>
      </c>
      <c s="6" r="B10" t="n">
        <v>-191</v>
      </c>
      <c s="6" r="C10" t="n">
        <v>4</v>
      </c>
    </row>
    <row spans="1:5" r="11">
      <c s="4" r="A11" t="s">
        <v>42</v>
      </c>
      <c s="6" r="B11" t="n">
        <v>10437</v>
      </c>
      <c s="6" r="C11" t="n">
        <v>7524</v>
      </c>
    </row>
    <row spans="1:5" r="12">
      <c s="4" r="A12" t="s">
        <v>498</v>
      </c>
      <c s="6" r="B12" t="n">
        <v>-6195</v>
      </c>
      <c s="6" r="C12" t="n">
        <v>-7524</v>
      </c>
      <c s="7" r="D12" t="n">
        <v>0</v>
      </c>
      <c s="7" r="E12" t="n">
        <v>0</v>
      </c>
    </row>
    <row spans="1:5" r="13">
      <c s="4" r="A13" t="s">
        <v>512</v>
      </c>
      <c s="7" r="B13" t="n">
        <v>4242</v>
      </c>
      <c s="7" r="C13"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513</v>
      </c>
      <c s="2" r="B1" t="s">
        <v>1</v>
      </c>
    </row>
    <row spans="1:4" r="2">
      <c s="2" r="B2" t="s">
        <v>2</v>
      </c>
      <c s="2" r="C2" t="s">
        <v>30</v>
      </c>
      <c s="2" r="D2" t="s">
        <v>81</v>
      </c>
    </row>
    <row spans="1:4" r="3">
      <c s="3" r="A3" t="s">
        <v>514</v>
      </c>
    </row>
    <row spans="1:4" r="4">
      <c s="4" r="A4" t="s">
        <v>515</v>
      </c>
      <c s="7" r="B4" t="n">
        <v>7524</v>
      </c>
      <c s="7" r="C4" t="n">
        <v>0</v>
      </c>
      <c s="7" r="D4" t="n">
        <v>0</v>
      </c>
    </row>
    <row spans="1:4" r="5">
      <c s="4" r="A5" t="s">
        <v>516</v>
      </c>
      <c s="6" r="B5" t="n">
        <v>0</v>
      </c>
      <c s="6" r="C5" t="n">
        <v>7524</v>
      </c>
      <c s="6" r="D5" t="n">
        <v>0</v>
      </c>
    </row>
    <row spans="1:4" r="6">
      <c s="4" r="A6" t="s">
        <v>517</v>
      </c>
      <c s="6" r="B6" t="n">
        <v>-1329</v>
      </c>
      <c s="6" r="C6" t="n">
        <v>0</v>
      </c>
      <c s="6" r="D6" t="n">
        <v>0</v>
      </c>
    </row>
    <row spans="1:4" r="7">
      <c s="4" r="A7" t="s">
        <v>518</v>
      </c>
      <c s="7" r="B7" t="n">
        <v>6195</v>
      </c>
      <c s="7" r="C7" t="n">
        <v>7524</v>
      </c>
      <c s="7" r="D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 customWidth="1" max="6" min="6" width="14"/>
  </cols>
  <sheetData>
    <row spans="1:6" r="1">
      <c s="1" r="A1" t="s">
        <v>519</v>
      </c>
      <c s="2" r="B1" t="s">
        <v>520</v>
      </c>
      <c s="2" r="C1" t="s">
        <v>1</v>
      </c>
    </row>
    <row spans="1:6" r="2">
      <c s="2" r="B2" t="s">
        <v>30</v>
      </c>
      <c s="2" r="C2" t="s">
        <v>2</v>
      </c>
      <c s="2" r="D2" t="s">
        <v>30</v>
      </c>
      <c s="2" r="E2" t="s">
        <v>81</v>
      </c>
      <c s="2" r="F2" t="s">
        <v>461</v>
      </c>
    </row>
    <row spans="1:6" r="3">
      <c s="3" r="A3" t="s">
        <v>203</v>
      </c>
    </row>
    <row spans="1:6" r="4">
      <c s="4" r="A4" t="s">
        <v>521</v>
      </c>
      <c s="7" r="C4" t="n">
        <v>1</v>
      </c>
      <c s="7" r="D4" t="n">
        <v>0</v>
      </c>
      <c s="7" r="E4" t="n">
        <v>0</v>
      </c>
    </row>
    <row spans="1:6" r="5">
      <c s="4" r="A5" t="s">
        <v>522</v>
      </c>
      <c s="7" r="B5" t="n">
        <v>10300</v>
      </c>
    </row>
    <row spans="1:6" r="6">
      <c s="4" r="A6" t="s">
        <v>498</v>
      </c>
      <c s="7" r="B6" t="n">
        <v>-7524</v>
      </c>
      <c s="6" r="C6" t="n">
        <v>-6195</v>
      </c>
      <c s="6" r="D6" t="n">
        <v>-7524</v>
      </c>
      <c s="6" r="E6" t="n">
        <v>0</v>
      </c>
      <c s="7" r="F6" t="n">
        <v>0</v>
      </c>
    </row>
    <row spans="1:6" r="7">
      <c s="4" r="A7" t="s">
        <v>151</v>
      </c>
      <c s="7" r="C7" t="n">
        <v>4242</v>
      </c>
      <c s="6" r="D7" t="n">
        <v>0</v>
      </c>
      <c s="7" r="E7" t="n">
        <v>0</v>
      </c>
    </row>
    <row spans="1:6" r="8">
      <c s="4" r="A8" t="s">
        <v>523</v>
      </c>
      <c s="7" r="D8" t="n">
        <v>52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21"/>
    <col customWidth="1" max="3" min="3" width="41"/>
    <col customWidth="1" max="4" min="4" width="37"/>
    <col customWidth="1" max="5" min="5" width="21"/>
  </cols>
  <sheetData>
    <row spans="1:5" r="1">
      <c s="1" r="A1" t="s">
        <v>524</v>
      </c>
      <c s="2" r="B1" t="s">
        <v>525</v>
      </c>
      <c s="2" r="C1" t="s">
        <v>526</v>
      </c>
      <c s="2" r="D1" t="s">
        <v>527</v>
      </c>
      <c s="2" r="E1" t="s">
        <v>416</v>
      </c>
    </row>
    <row spans="1:5" r="2">
      <c s="3" r="A2" t="s">
        <v>528</v>
      </c>
    </row>
    <row spans="1:5" r="3">
      <c s="4" r="A3" t="s">
        <v>529</v>
      </c>
      <c s="6" r="C3" t="n">
        <v>50000000</v>
      </c>
      <c s="6" r="D3" t="n">
        <v>50000000</v>
      </c>
    </row>
    <row spans="1:5" r="4">
      <c s="4" r="A4" t="s">
        <v>530</v>
      </c>
      <c s="8" r="C4" t="n">
        <v>0.01</v>
      </c>
      <c s="8" r="D4" t="n">
        <v>0.01</v>
      </c>
    </row>
    <row spans="1:5" r="5">
      <c s="4" r="A5" t="s">
        <v>531</v>
      </c>
      <c s="8" r="C5" t="n">
        <v>0.01</v>
      </c>
      <c s="8" r="D5" t="n">
        <v>0.01</v>
      </c>
    </row>
    <row spans="1:5" r="6">
      <c s="4" r="A6" t="s">
        <v>532</v>
      </c>
      <c s="7" r="C6" t="n">
        <v>275</v>
      </c>
    </row>
    <row spans="1:5" r="7">
      <c s="4" r="A7" t="s">
        <v>533</v>
      </c>
      <c s="10" r="C7" t="n">
        <v>0.001</v>
      </c>
    </row>
    <row spans="1:5" r="8">
      <c s="4" r="A8" t="s">
        <v>534</v>
      </c>
      <c s="11" r="C8" t="n">
        <v>0.001</v>
      </c>
    </row>
    <row spans="1:5" r="9">
      <c s="4" r="A9" t="s">
        <v>374</v>
      </c>
      <c s="4" r="C9" t="s">
        <v>375</v>
      </c>
      <c s="4" r="D9" t="s">
        <v>375</v>
      </c>
    </row>
    <row spans="1:5" r="10">
      <c s="4" r="A10" t="s">
        <v>535</v>
      </c>
      <c s="7" r="C10" t="n">
        <v>104471000</v>
      </c>
      <c s="7" r="D10" t="n">
        <v>-87000</v>
      </c>
    </row>
    <row spans="1:5" r="11">
      <c s="4" r="A11" t="s">
        <v>536</v>
      </c>
      <c s="7" r="C11" t="n">
        <v>10852000</v>
      </c>
      <c s="7" r="D11" t="n">
        <v>647000</v>
      </c>
      <c s="7" r="E11" t="n">
        <v>0</v>
      </c>
    </row>
    <row spans="1:5" r="12">
      <c s="4" r="A12" t="s">
        <v>68</v>
      </c>
    </row>
    <row spans="1:5" r="13">
      <c s="3" r="A13" t="s">
        <v>528</v>
      </c>
    </row>
    <row spans="1:5" r="14">
      <c s="4" r="A14" t="s">
        <v>529</v>
      </c>
      <c s="6" r="C14" t="n">
        <v>2000000</v>
      </c>
    </row>
    <row spans="1:5" r="15">
      <c s="4" r="A15" t="s">
        <v>537</v>
      </c>
      <c s="6" r="C15" t="n">
        <v>1000</v>
      </c>
    </row>
    <row spans="1:5" r="16">
      <c s="4" r="A16" t="s">
        <v>538</v>
      </c>
      <c s="6" r="C16" t="n">
        <v>1000</v>
      </c>
    </row>
    <row spans="1:5" r="17">
      <c s="4" r="A17" t="s">
        <v>539</v>
      </c>
      <c s="6" r="C17" t="n">
        <v>0</v>
      </c>
      <c s="6" r="D17" t="n">
        <v>0</v>
      </c>
    </row>
    <row spans="1:5" r="18">
      <c s="4" r="A18" t="s">
        <v>531</v>
      </c>
      <c s="8" r="C18" t="n">
        <v>0.01</v>
      </c>
    </row>
    <row spans="1:5" r="19">
      <c s="4" r="A19" t="s">
        <v>402</v>
      </c>
    </row>
    <row spans="1:5" r="20">
      <c s="3" r="A20" t="s">
        <v>528</v>
      </c>
    </row>
    <row spans="1:5" r="21">
      <c s="4" r="A21" t="s">
        <v>374</v>
      </c>
      <c s="4" r="C21" t="s">
        <v>338</v>
      </c>
      <c s="4" r="D21" t="s">
        <v>338</v>
      </c>
    </row>
    <row spans="1:5" r="22">
      <c s="4" r="A22" t="s">
        <v>403</v>
      </c>
    </row>
    <row spans="1:5" r="23">
      <c s="3" r="A23" t="s">
        <v>528</v>
      </c>
    </row>
    <row spans="1:5" r="24">
      <c s="4" r="A24" t="s">
        <v>374</v>
      </c>
      <c s="4" r="C24" t="s">
        <v>344</v>
      </c>
      <c s="4" r="D24" t="s">
        <v>344</v>
      </c>
    </row>
    <row spans="1:5" r="25">
      <c s="4" r="A25" t="s">
        <v>405</v>
      </c>
    </row>
    <row spans="1:5" r="26">
      <c s="3" r="A26" t="s">
        <v>528</v>
      </c>
    </row>
    <row spans="1:5" r="27">
      <c s="4" r="A27" t="s">
        <v>374</v>
      </c>
      <c s="4" r="C27" t="s">
        <v>344</v>
      </c>
    </row>
    <row spans="1:5" r="28">
      <c s="4" r="A28" t="s">
        <v>540</v>
      </c>
    </row>
    <row spans="1:5" r="29">
      <c s="3" r="A29" t="s">
        <v>528</v>
      </c>
    </row>
    <row spans="1:5" r="30">
      <c s="4" r="A30" t="s">
        <v>541</v>
      </c>
      <c s="7" r="B30" t="n">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 customWidth="1" max="5" min="5" width="14"/>
  </cols>
  <sheetData>
    <row spans="1:5" r="1">
      <c s="1" r="A1" t="s">
        <v>542</v>
      </c>
      <c s="2" r="B1" t="s">
        <v>1</v>
      </c>
    </row>
    <row spans="1:5" r="2">
      <c s="2" r="B2" t="s">
        <v>2</v>
      </c>
      <c s="2" r="C2" t="s">
        <v>30</v>
      </c>
      <c s="2" r="D2" t="s">
        <v>81</v>
      </c>
      <c s="2" r="E2" t="s">
        <v>543</v>
      </c>
    </row>
    <row spans="1:5" r="3">
      <c s="3" r="A3" t="s">
        <v>544</v>
      </c>
    </row>
    <row spans="1:5" r="4">
      <c s="4" r="A4" t="s">
        <v>545</v>
      </c>
      <c s="7" r="B4" t="n">
        <v>7500</v>
      </c>
    </row>
    <row spans="1:5" r="5">
      <c s="4" r="A5" t="s">
        <v>546</v>
      </c>
    </row>
    <row spans="1:5" r="6">
      <c s="3" r="A6" t="s">
        <v>544</v>
      </c>
    </row>
    <row spans="1:5" r="7">
      <c s="4" r="A7" t="s">
        <v>547</v>
      </c>
      <c s="7" r="B7" t="n">
        <v>10</v>
      </c>
      <c s="7" r="C7" t="n">
        <v>4</v>
      </c>
      <c s="7" r="D7" t="n">
        <v>28</v>
      </c>
    </row>
    <row spans="1:5" r="8">
      <c s="4" r="A8" t="s">
        <v>548</v>
      </c>
    </row>
    <row spans="1:5" r="9">
      <c s="3" r="A9" t="s">
        <v>549</v>
      </c>
    </row>
    <row spans="1:5" r="10">
      <c s="4" r="A10" t="s">
        <v>550</v>
      </c>
      <c s="7" r="C10" t="n">
        <v>11600</v>
      </c>
    </row>
    <row spans="1:5" r="11">
      <c s="4" r="A11" t="s">
        <v>551</v>
      </c>
      <c s="4" r="C11" t="s">
        <v>552</v>
      </c>
    </row>
    <row spans="1:5" r="12">
      <c s="4" r="A12" t="s">
        <v>553</v>
      </c>
      <c s="4" r="C12" t="s">
        <v>399</v>
      </c>
    </row>
    <row spans="1:5" r="13">
      <c s="4" r="A13" t="s">
        <v>554</v>
      </c>
      <c s="8" r="C13" t="n">
        <v>38.56</v>
      </c>
    </row>
    <row spans="1:5" r="14">
      <c s="3" r="A14" t="s">
        <v>555</v>
      </c>
    </row>
    <row spans="1:5" r="15">
      <c s="4" r="A15" t="s">
        <v>556</v>
      </c>
      <c s="4" r="C15" t="s">
        <v>557</v>
      </c>
    </row>
    <row spans="1:5" r="16">
      <c s="4" r="A16" t="s">
        <v>558</v>
      </c>
      <c s="4" r="C16" t="s">
        <v>559</v>
      </c>
    </row>
    <row spans="1:5" r="17">
      <c s="4" r="A17" t="s">
        <v>560</v>
      </c>
      <c s="4" r="C17" t="s">
        <v>561</v>
      </c>
    </row>
    <row spans="1:5" r="18">
      <c s="4" r="A18" t="s">
        <v>562</v>
      </c>
      <c s="4" r="C18" t="s">
        <v>563</v>
      </c>
    </row>
    <row spans="1:5" r="19">
      <c s="3" r="A19" t="s">
        <v>564</v>
      </c>
    </row>
    <row spans="1:5" r="20">
      <c s="4" r="A20" t="s">
        <v>565</v>
      </c>
      <c s="6" r="B20" t="n">
        <v>300000</v>
      </c>
      <c s="6" r="C20" t="n">
        <v>0</v>
      </c>
    </row>
    <row spans="1:5" r="21">
      <c s="4" r="A21" t="s">
        <v>566</v>
      </c>
      <c s="6" r="B21" t="n">
        <v>0</v>
      </c>
      <c s="6" r="C21" t="n">
        <v>300000</v>
      </c>
    </row>
    <row spans="1:5" r="22">
      <c s="4" r="A22" t="s">
        <v>567</v>
      </c>
      <c s="6" r="B22" t="n">
        <v>0</v>
      </c>
      <c s="6" r="C22" t="n">
        <v>0</v>
      </c>
    </row>
    <row spans="1:5" r="23">
      <c s="4" r="A23" t="s">
        <v>568</v>
      </c>
      <c s="6" r="B23" t="n">
        <v>0</v>
      </c>
      <c s="6" r="C23" t="n">
        <v>0</v>
      </c>
    </row>
    <row spans="1:5" r="24">
      <c s="4" r="A24" t="s">
        <v>569</v>
      </c>
      <c s="6" r="B24" t="n">
        <v>300000</v>
      </c>
      <c s="6" r="C24" t="n">
        <v>300000</v>
      </c>
      <c s="6" r="D24" t="n">
        <v>0</v>
      </c>
    </row>
    <row spans="1:5" r="25">
      <c s="3" r="A25" t="s">
        <v>570</v>
      </c>
    </row>
    <row spans="1:5" r="26">
      <c s="4" r="A26" t="s">
        <v>565</v>
      </c>
      <c s="8" r="B26" t="n">
        <v>85.97</v>
      </c>
      <c s="7" r="C26" t="n">
        <v>0</v>
      </c>
    </row>
    <row spans="1:5" r="27">
      <c s="4" r="A27" t="s">
        <v>571</v>
      </c>
      <c s="6" r="B27" t="n">
        <v>0</v>
      </c>
      <c s="12" r="C27" t="n">
        <v>85.97</v>
      </c>
    </row>
    <row spans="1:5" r="28">
      <c s="4" r="A28" t="s">
        <v>572</v>
      </c>
      <c s="6" r="B28" t="n">
        <v>0</v>
      </c>
      <c s="6" r="C28" t="n">
        <v>0</v>
      </c>
    </row>
    <row spans="1:5" r="29">
      <c s="4" r="A29" t="s">
        <v>573</v>
      </c>
      <c s="6" r="B29" t="n">
        <v>0</v>
      </c>
      <c s="6" r="C29" t="n">
        <v>0</v>
      </c>
    </row>
    <row spans="1:5" r="30">
      <c s="4" r="A30" t="s">
        <v>569</v>
      </c>
      <c s="8" r="B30" t="n">
        <v>85.97</v>
      </c>
      <c s="8" r="C30" t="n">
        <v>85.97</v>
      </c>
      <c s="7" r="D30" t="n">
        <v>0</v>
      </c>
    </row>
    <row spans="1:5" r="31">
      <c s="3" r="A31" t="s">
        <v>574</v>
      </c>
    </row>
    <row spans="1:5" r="32">
      <c s="4" r="A32" t="s">
        <v>575</v>
      </c>
      <c s="6" r="B32" t="n">
        <v>0</v>
      </c>
    </row>
    <row spans="1:5" r="33">
      <c s="4" r="A33" t="s">
        <v>576</v>
      </c>
      <c s="7" r="B33" t="n">
        <v>0</v>
      </c>
    </row>
    <row spans="1:5" r="34">
      <c s="4" r="A34" t="s">
        <v>577</v>
      </c>
      <c s="4" r="B34" t="s">
        <v>578</v>
      </c>
      <c s="4" r="C34" t="s">
        <v>579</v>
      </c>
      <c s="4" r="D34" t="s">
        <v>580</v>
      </c>
    </row>
    <row spans="1:5" r="35">
      <c s="4" r="A35" t="s">
        <v>581</v>
      </c>
      <c s="4" r="B35" t="s">
        <v>580</v>
      </c>
      <c s="4" r="C35" t="s">
        <v>552</v>
      </c>
    </row>
    <row spans="1:5" r="36">
      <c s="4" r="A36" t="s">
        <v>582</v>
      </c>
      <c s="4" r="B36" t="s">
        <v>580</v>
      </c>
      <c s="4" r="C36" t="s">
        <v>580</v>
      </c>
    </row>
    <row spans="1:5" r="37">
      <c s="4" r="A37" t="s">
        <v>583</v>
      </c>
      <c s="4" r="B37" t="s">
        <v>580</v>
      </c>
      <c s="4" r="C37" t="s">
        <v>580</v>
      </c>
    </row>
    <row spans="1:5" r="38">
      <c s="4" r="A38" t="s">
        <v>584</v>
      </c>
      <c s="4" r="B38" t="s">
        <v>580</v>
      </c>
    </row>
    <row spans="1:5" r="39">
      <c s="4" r="A39" t="s">
        <v>585</v>
      </c>
      <c s="7" r="B39" t="n">
        <v>2400</v>
      </c>
      <c s="7" r="C39" t="n">
        <v>0</v>
      </c>
    </row>
    <row spans="1:5" r="40">
      <c s="4" r="A40" t="s">
        <v>586</v>
      </c>
      <c s="6" r="B40" t="n">
        <v>0</v>
      </c>
      <c s="6" r="C40" t="n">
        <v>0</v>
      </c>
    </row>
    <row spans="1:5" r="41">
      <c s="4" r="A41" t="s">
        <v>587</v>
      </c>
      <c s="6" r="B41" t="n">
        <v>0</v>
      </c>
      <c s="6" r="C41" t="n">
        <v>0</v>
      </c>
    </row>
    <row spans="1:5" r="42">
      <c s="4" r="A42" t="s">
        <v>588</v>
      </c>
      <c s="6" r="B42" t="n">
        <v>0</v>
      </c>
      <c s="6" r="C42" t="n">
        <v>0</v>
      </c>
    </row>
    <row spans="1:5" r="43">
      <c s="4" r="A43" t="s">
        <v>589</v>
      </c>
      <c s="6" r="B43" t="n">
        <v>0</v>
      </c>
      <c s="6" r="C43" t="n">
        <v>2400</v>
      </c>
      <c s="7" r="D43" t="n">
        <v>0</v>
      </c>
    </row>
    <row spans="1:5" r="44">
      <c s="4" r="A44" t="s">
        <v>590</v>
      </c>
      <c s="7" r="B44" t="n">
        <v>0</v>
      </c>
    </row>
    <row spans="1:5" r="45">
      <c s="3" r="A45" t="s">
        <v>544</v>
      </c>
    </row>
    <row spans="1:5" r="46">
      <c s="4" r="A46" t="s">
        <v>591</v>
      </c>
      <c s="4" r="B46" t="s">
        <v>592</v>
      </c>
    </row>
    <row spans="1:5" r="47">
      <c s="4" r="A47" t="s">
        <v>547</v>
      </c>
      <c s="7" r="B47" t="n">
        <v>3900</v>
      </c>
      <c s="7" r="C47" t="n">
        <v>212</v>
      </c>
      <c s="7" r="D47" t="n">
        <v>0</v>
      </c>
    </row>
    <row spans="1:5" r="48">
      <c s="4" r="A48" t="s">
        <v>388</v>
      </c>
    </row>
    <row spans="1:5" r="49">
      <c s="3" r="A49" t="s">
        <v>593</v>
      </c>
    </row>
    <row spans="1:5" r="50">
      <c s="4" r="A50" t="s">
        <v>594</v>
      </c>
      <c s="6" r="B50" t="n">
        <v>5000</v>
      </c>
      <c s="6" r="C50" t="n">
        <v>0</v>
      </c>
    </row>
    <row spans="1:5" r="51">
      <c s="4" r="A51" t="s">
        <v>595</v>
      </c>
      <c s="6" r="B51" t="n">
        <v>3000</v>
      </c>
      <c s="6" r="C51" t="n">
        <v>4000</v>
      </c>
    </row>
    <row spans="1:5" r="52">
      <c s="4" r="A52" t="s">
        <v>596</v>
      </c>
      <c s="6" r="B52" t="n">
        <v>0</v>
      </c>
      <c s="6" r="C52" t="n">
        <v>5000</v>
      </c>
    </row>
    <row spans="1:5" r="53">
      <c s="4" r="A53" t="s">
        <v>597</v>
      </c>
      <c s="6" r="B53" t="n">
        <v>-5000</v>
      </c>
      <c s="6" r="C53" t="n">
        <v>-4000</v>
      </c>
    </row>
    <row spans="1:5" r="54">
      <c s="4" r="A54" t="s">
        <v>598</v>
      </c>
      <c s="6" r="B54" t="n">
        <v>0</v>
      </c>
      <c s="6" r="C54" t="n">
        <v>0</v>
      </c>
    </row>
    <row spans="1:5" r="55">
      <c s="4" r="A55" t="s">
        <v>599</v>
      </c>
      <c s="6" r="B55" t="n">
        <v>3000</v>
      </c>
      <c s="6" r="C55" t="n">
        <v>5000</v>
      </c>
      <c s="6" r="D55" t="n">
        <v>0</v>
      </c>
    </row>
    <row spans="1:5" r="56">
      <c s="3" r="A56" t="s">
        <v>544</v>
      </c>
    </row>
    <row spans="1:5" r="57">
      <c s="4" r="A57" t="s">
        <v>600</v>
      </c>
      <c s="8" r="B57" t="n">
        <v>56.2</v>
      </c>
      <c s="7" r="C57" t="n">
        <v>0</v>
      </c>
    </row>
    <row spans="1:5" r="58">
      <c s="4" r="A58" t="s">
        <v>601</v>
      </c>
      <c s="12" r="B58" t="n">
        <v>93.92</v>
      </c>
      <c s="12" r="C58" t="n">
        <v>56.2</v>
      </c>
    </row>
    <row spans="1:5" r="59">
      <c s="4" r="A59" t="s">
        <v>602</v>
      </c>
      <c s="6" r="B59" t="n">
        <v>0</v>
      </c>
      <c s="12" r="C59" t="n">
        <v>56.2</v>
      </c>
    </row>
    <row spans="1:5" r="60">
      <c s="4" r="A60" t="s">
        <v>603</v>
      </c>
      <c s="12" r="B60" t="n">
        <v>75.42</v>
      </c>
      <c s="12" r="C60" t="n">
        <v>56.2</v>
      </c>
    </row>
    <row spans="1:5" r="61">
      <c s="4" r="A61" t="s">
        <v>604</v>
      </c>
      <c s="12" r="B61" t="n">
        <v>56.2</v>
      </c>
      <c s="6" r="C61" t="n">
        <v>0</v>
      </c>
    </row>
    <row spans="1:5" r="62">
      <c s="4" r="A62" t="s">
        <v>605</v>
      </c>
      <c s="8" r="B62" t="n">
        <v>56.2</v>
      </c>
      <c s="8" r="C62" t="n">
        <v>56.2</v>
      </c>
      <c s="7" r="D62" t="n">
        <v>0</v>
      </c>
    </row>
    <row spans="1:5" r="63">
      <c s="4" r="A63" t="s">
        <v>591</v>
      </c>
      <c s="4" r="B63" t="s">
        <v>606</v>
      </c>
    </row>
    <row spans="1:5" r="64">
      <c s="4" r="A64" t="s">
        <v>547</v>
      </c>
      <c s="7" r="B64" t="n">
        <v>250</v>
      </c>
      <c s="7" r="C64" t="n">
        <v>250</v>
      </c>
    </row>
    <row spans="1:5" r="65">
      <c s="4" r="A65" t="s">
        <v>607</v>
      </c>
      <c s="6" r="B65" t="n">
        <v>19300</v>
      </c>
    </row>
    <row spans="1:5" r="66">
      <c s="4" r="A66" t="s">
        <v>608</v>
      </c>
      <c s="6" r="B66" t="n">
        <v>6200</v>
      </c>
    </row>
    <row spans="1:5" r="67">
      <c s="4" r="A67" t="s">
        <v>609</v>
      </c>
      <c s="6" r="B67" t="n">
        <v>8700</v>
      </c>
    </row>
    <row spans="1:5" r="68">
      <c s="4" r="A68" t="s">
        <v>396</v>
      </c>
    </row>
    <row spans="1:5" r="69">
      <c s="3" r="A69" t="s">
        <v>544</v>
      </c>
    </row>
    <row spans="1:5" r="70">
      <c s="4" r="A70" t="s">
        <v>547</v>
      </c>
      <c s="7" r="B70" t="n">
        <v>11500</v>
      </c>
      <c s="7" r="C70" t="n">
        <v>2400</v>
      </c>
      <c s="7" r="D70" t="n">
        <v>0</v>
      </c>
    </row>
    <row spans="1:5" r="71">
      <c s="4" r="A71" t="s">
        <v>610</v>
      </c>
    </row>
    <row spans="1:5" r="72">
      <c s="3" r="A72" t="s">
        <v>549</v>
      </c>
    </row>
    <row spans="1:5" r="73">
      <c s="4" r="A73" t="s">
        <v>611</v>
      </c>
      <c s="6" r="B73" t="n">
        <v>679996</v>
      </c>
    </row>
    <row spans="1:5" r="74">
      <c s="4" r="A74" t="s">
        <v>612</v>
      </c>
      <c s="6" r="B74" t="n">
        <v>375658</v>
      </c>
    </row>
    <row spans="1:5" r="75">
      <c s="4" r="A75" t="s">
        <v>613</v>
      </c>
      <c s="4" r="B75" t="s">
        <v>354</v>
      </c>
    </row>
    <row spans="1:5" r="76">
      <c s="4" r="A76" t="s">
        <v>614</v>
      </c>
    </row>
    <row spans="1:5" r="77">
      <c s="3" r="A77" t="s">
        <v>549</v>
      </c>
    </row>
    <row spans="1:5" r="78">
      <c s="4" r="A78" t="s">
        <v>612</v>
      </c>
      <c s="6" r="E78" t="n">
        <v>3788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27"/>
    <col customWidth="1" max="3" min="3" width="42"/>
    <col customWidth="1" max="4" min="4" width="27"/>
    <col customWidth="1" max="5" min="5" width="27"/>
    <col customWidth="1" max="6" min="6" width="21"/>
    <col customWidth="1" max="7" min="7" width="21"/>
  </cols>
  <sheetData>
    <row spans="1:7" r="1">
      <c s="1" r="A1" t="s">
        <v>615</v>
      </c>
      <c s="2" r="B1" t="s">
        <v>616</v>
      </c>
      <c s="2" r="C1" t="s">
        <v>617</v>
      </c>
      <c s="2" r="D1" t="s">
        <v>361</v>
      </c>
      <c s="2" r="E1" t="s">
        <v>365</v>
      </c>
      <c s="2" r="F1" t="s">
        <v>416</v>
      </c>
      <c s="2" r="G1" t="s">
        <v>618</v>
      </c>
    </row>
    <row spans="1:7" r="2">
      <c s="3" r="A2" t="s">
        <v>307</v>
      </c>
    </row>
    <row spans="1:7" r="3">
      <c s="4" r="A3" t="s">
        <v>83</v>
      </c>
      <c s="7" r="D3" t="n">
        <v>58546</v>
      </c>
      <c s="7" r="E3" t="n">
        <v>17144</v>
      </c>
      <c s="7" r="F3" t="n">
        <v>960</v>
      </c>
    </row>
    <row spans="1:7" r="4">
      <c s="4" r="A4" t="s">
        <v>84</v>
      </c>
      <c s="6" r="D4" t="n">
        <v>435</v>
      </c>
      <c s="6" r="E4" t="n">
        <v>144</v>
      </c>
      <c s="6" r="F4" t="n">
        <v>0</v>
      </c>
    </row>
    <row spans="1:7" r="5">
      <c s="4" r="A5" t="s">
        <v>37</v>
      </c>
      <c s="6" r="D5" t="n">
        <v>5856</v>
      </c>
      <c s="6" r="E5" t="n">
        <v>8202</v>
      </c>
    </row>
    <row spans="1:7" r="6">
      <c s="4" r="A6" t="s">
        <v>38</v>
      </c>
      <c s="6" r="D6" t="n">
        <v>3821</v>
      </c>
      <c s="6" r="E6" t="n">
        <v>2546</v>
      </c>
    </row>
    <row spans="1:7" r="7">
      <c s="4" r="A7" t="s">
        <v>165</v>
      </c>
      <c s="6" r="D7" t="n">
        <v>0</v>
      </c>
      <c s="6" r="E7" t="n">
        <v>56553</v>
      </c>
      <c s="6" r="F7" t="n">
        <v>23411</v>
      </c>
    </row>
    <row spans="1:7" r="8">
      <c s="4" r="A8" t="s">
        <v>619</v>
      </c>
      <c s="7" r="C8" t="n">
        <v>6000</v>
      </c>
    </row>
    <row spans="1:7" r="9">
      <c s="4" r="A9" t="s">
        <v>620</v>
      </c>
      <c s="6" r="C9" t="n">
        <v>2</v>
      </c>
    </row>
    <row spans="1:7" r="10">
      <c s="4" r="A10" t="s">
        <v>621</v>
      </c>
      <c s="6" r="D10" t="n">
        <v>99</v>
      </c>
    </row>
    <row spans="1:7" r="11">
      <c s="4" r="A11" t="s">
        <v>372</v>
      </c>
      <c s="6" r="D11" t="n">
        <v>166991</v>
      </c>
      <c s="6" r="E11" t="n">
        <v>49230</v>
      </c>
    </row>
    <row spans="1:7" r="12">
      <c s="4" r="A12" t="s">
        <v>373</v>
      </c>
      <c s="7" r="D12" t="n">
        <v>30115</v>
      </c>
      <c s="7" r="E12" t="n">
        <v>33912</v>
      </c>
    </row>
    <row spans="1:7" r="13">
      <c s="4" r="A13" t="s">
        <v>622</v>
      </c>
      <c s="7" r="B13" t="n">
        <v>330700</v>
      </c>
    </row>
    <row spans="1:7" r="14">
      <c s="4" r="A14" t="s">
        <v>374</v>
      </c>
      <c s="4" r="D14" t="s">
        <v>375</v>
      </c>
      <c s="4" r="E14" t="s">
        <v>375</v>
      </c>
    </row>
    <row spans="1:7" r="15">
      <c s="4" r="A15" t="s">
        <v>623</v>
      </c>
      <c s="7" r="D15" t="n">
        <v>6700</v>
      </c>
    </row>
    <row spans="1:7" r="16">
      <c s="4" r="A16" t="s">
        <v>340</v>
      </c>
    </row>
    <row spans="1:7" r="17">
      <c s="3" r="A17" t="s">
        <v>307</v>
      </c>
    </row>
    <row spans="1:7" r="18">
      <c s="4" r="A18" t="s">
        <v>619</v>
      </c>
      <c s="7" r="C18" t="n">
        <v>4000</v>
      </c>
    </row>
    <row spans="1:7" r="19">
      <c s="4" r="A19" t="s">
        <v>306</v>
      </c>
    </row>
    <row spans="1:7" r="20">
      <c s="3" r="A20" t="s">
        <v>307</v>
      </c>
    </row>
    <row spans="1:7" r="21">
      <c s="4" r="A21" t="s">
        <v>83</v>
      </c>
      <c s="6" r="D21" t="n">
        <v>43170</v>
      </c>
      <c s="7" r="E21" t="n">
        <v>4548</v>
      </c>
      <c s="6" r="F21" t="n">
        <v>0</v>
      </c>
    </row>
    <row spans="1:7" r="22">
      <c s="4" r="A22" t="s">
        <v>84</v>
      </c>
      <c s="6" r="D22" t="n">
        <v>195</v>
      </c>
      <c s="6" r="E22" t="n">
        <v>144</v>
      </c>
      <c s="6" r="F22" t="n">
        <v>0</v>
      </c>
    </row>
    <row spans="1:7" r="23">
      <c s="4" r="A23" t="s">
        <v>624</v>
      </c>
    </row>
    <row spans="1:7" r="24">
      <c s="3" r="A24" t="s">
        <v>307</v>
      </c>
    </row>
    <row spans="1:7" r="25">
      <c s="4" r="A25" t="s">
        <v>83</v>
      </c>
      <c s="6" r="D25" t="n">
        <v>33833</v>
      </c>
      <c s="6" r="E25" t="n">
        <v>3999</v>
      </c>
      <c s="6" r="F25" t="n">
        <v>0</v>
      </c>
    </row>
    <row spans="1:7" r="26">
      <c s="4" r="A26" t="s">
        <v>625</v>
      </c>
    </row>
    <row spans="1:7" r="27">
      <c s="3" r="A27" t="s">
        <v>307</v>
      </c>
    </row>
    <row spans="1:7" r="28">
      <c s="4" r="A28" t="s">
        <v>83</v>
      </c>
      <c s="6" r="D28" t="n">
        <v>6618</v>
      </c>
      <c s="6" r="E28" t="n">
        <v>549</v>
      </c>
      <c s="6" r="F28" t="n">
        <v>0</v>
      </c>
    </row>
    <row spans="1:7" r="29">
      <c s="4" r="A29" t="s">
        <v>626</v>
      </c>
    </row>
    <row spans="1:7" r="30">
      <c s="3" r="A30" t="s">
        <v>307</v>
      </c>
    </row>
    <row spans="1:7" r="31">
      <c s="4" r="A31" t="s">
        <v>83</v>
      </c>
      <c s="6" r="D31" t="n">
        <v>2719</v>
      </c>
      <c s="6" r="E31" t="n">
        <v>0</v>
      </c>
      <c s="6" r="F31" t="n">
        <v>0</v>
      </c>
    </row>
    <row spans="1:7" r="32">
      <c s="4" r="A32" t="s">
        <v>627</v>
      </c>
    </row>
    <row spans="1:7" r="33">
      <c s="3" r="A33" t="s">
        <v>307</v>
      </c>
    </row>
    <row spans="1:7" r="34">
      <c s="4" r="A34" t="s">
        <v>83</v>
      </c>
      <c s="6" r="D34" t="n">
        <v>0</v>
      </c>
      <c s="6" r="E34" t="n">
        <v>0</v>
      </c>
      <c s="6" r="F34" t="n">
        <v>0</v>
      </c>
    </row>
    <row spans="1:7" r="35">
      <c s="4" r="A35" t="s">
        <v>628</v>
      </c>
    </row>
    <row spans="1:7" r="36">
      <c s="3" r="A36" t="s">
        <v>307</v>
      </c>
    </row>
    <row spans="1:7" r="37">
      <c s="4" r="A37" t="s">
        <v>619</v>
      </c>
      <c s="7" r="C37" t="n">
        <v>2000</v>
      </c>
      <c s="7" r="G37" t="n">
        <v>1600</v>
      </c>
    </row>
    <row spans="1:7" r="38">
      <c s="4" r="A38" t="s">
        <v>629</v>
      </c>
      <c s="6" r="C38" t="n">
        <v>19897</v>
      </c>
    </row>
    <row spans="1:7" r="39">
      <c s="4" r="A39" t="s">
        <v>630</v>
      </c>
      <c s="7" r="C39" t="n">
        <v>85000</v>
      </c>
    </row>
    <row spans="1:7" r="40">
      <c s="4" r="A40" t="s">
        <v>631</v>
      </c>
    </row>
    <row spans="1:7" r="41">
      <c s="3" r="A41" t="s">
        <v>307</v>
      </c>
    </row>
    <row spans="1:7" r="42">
      <c s="4" r="A42" t="s">
        <v>632</v>
      </c>
      <c s="4" r="B42" t="s">
        <v>633</v>
      </c>
    </row>
    <row spans="1:7" r="43">
      <c s="4" r="A43" t="s">
        <v>374</v>
      </c>
      <c s="4" r="B43" t="s">
        <v>634</v>
      </c>
    </row>
    <row spans="1:7" r="44">
      <c s="4" r="A44" t="s">
        <v>310</v>
      </c>
    </row>
    <row spans="1:7" r="45">
      <c s="3" r="A45" t="s">
        <v>307</v>
      </c>
    </row>
    <row spans="1:7" r="46">
      <c s="4" r="A46" t="s">
        <v>83</v>
      </c>
      <c s="6" r="D46" t="n">
        <v>15376</v>
      </c>
      <c s="6" r="E46" t="n">
        <v>12596</v>
      </c>
      <c s="6" r="F46" t="n">
        <v>960</v>
      </c>
    </row>
    <row spans="1:7" r="47">
      <c s="4" r="A47" t="s">
        <v>635</v>
      </c>
    </row>
    <row spans="1:7" r="48">
      <c s="3" r="A48" t="s">
        <v>307</v>
      </c>
    </row>
    <row spans="1:7" r="49">
      <c s="4" r="A49" t="s">
        <v>83</v>
      </c>
      <c s="6" r="D49" t="n">
        <v>8648</v>
      </c>
      <c s="6" r="E49" t="n">
        <v>8739</v>
      </c>
      <c s="6" r="F49" t="n">
        <v>878</v>
      </c>
    </row>
    <row spans="1:7" r="50">
      <c s="4" r="A50" t="s">
        <v>636</v>
      </c>
    </row>
    <row spans="1:7" r="51">
      <c s="3" r="A51" t="s">
        <v>307</v>
      </c>
    </row>
    <row spans="1:7" r="52">
      <c s="4" r="A52" t="s">
        <v>83</v>
      </c>
      <c s="6" r="D52" t="n">
        <v>1863</v>
      </c>
      <c s="6" r="E52" t="n">
        <v>1752</v>
      </c>
      <c s="6" r="F52" t="n">
        <v>82</v>
      </c>
    </row>
    <row spans="1:7" r="53">
      <c s="4" r="A53" t="s">
        <v>637</v>
      </c>
    </row>
    <row spans="1:7" r="54">
      <c s="3" r="A54" t="s">
        <v>307</v>
      </c>
    </row>
    <row spans="1:7" r="55">
      <c s="4" r="A55" t="s">
        <v>83</v>
      </c>
      <c s="6" r="D55" t="n">
        <v>3591</v>
      </c>
      <c s="6" r="E55" t="n">
        <v>2105</v>
      </c>
    </row>
    <row spans="1:7" r="56">
      <c s="4" r="A56" t="s">
        <v>638</v>
      </c>
    </row>
    <row spans="1:7" r="57">
      <c s="3" r="A57" t="s">
        <v>307</v>
      </c>
    </row>
    <row spans="1:7" r="58">
      <c s="4" r="A58" t="s">
        <v>83</v>
      </c>
      <c s="6" r="D58" t="n">
        <v>1274</v>
      </c>
      <c s="6" r="E58" t="n">
        <v>0</v>
      </c>
      <c s="6" r="F58" t="n">
        <v>0</v>
      </c>
    </row>
    <row spans="1:7" r="59">
      <c s="4" r="A59" t="s">
        <v>639</v>
      </c>
    </row>
    <row spans="1:7" r="60">
      <c s="3" r="A60" t="s">
        <v>307</v>
      </c>
    </row>
    <row spans="1:7" r="61">
      <c s="4" r="A61" t="s">
        <v>83</v>
      </c>
      <c s="6" r="D61" t="n">
        <v>99</v>
      </c>
      <c s="6" r="E61" t="n">
        <v>0</v>
      </c>
      <c s="6" r="F61" t="n">
        <v>0</v>
      </c>
    </row>
    <row spans="1:7" r="62">
      <c s="4" r="A62" t="s">
        <v>640</v>
      </c>
    </row>
    <row spans="1:7" r="63">
      <c s="3" r="A63" t="s">
        <v>307</v>
      </c>
    </row>
    <row spans="1:7" r="64">
      <c s="4" r="A64" t="s">
        <v>641</v>
      </c>
      <c s="6" r="D64" t="n">
        <v>4500</v>
      </c>
      <c s="6" r="E64" t="n">
        <v>2000</v>
      </c>
      <c s="6" r="F64" t="n">
        <v>1500</v>
      </c>
    </row>
    <row spans="1:7" r="65">
      <c s="4" r="A65" t="s">
        <v>547</v>
      </c>
      <c s="7" r="D65" t="n">
        <v>10</v>
      </c>
      <c s="6" r="E65" t="n">
        <v>4</v>
      </c>
      <c s="7" r="F65" t="n">
        <v>28</v>
      </c>
    </row>
    <row spans="1:7" r="66">
      <c s="4" r="A66" t="s">
        <v>642</v>
      </c>
    </row>
    <row spans="1:7" r="67">
      <c s="3" r="A67" t="s">
        <v>307</v>
      </c>
    </row>
    <row spans="1:7" r="68">
      <c s="4" r="A68" t="s">
        <v>643</v>
      </c>
      <c s="4" r="D68" t="s">
        <v>644</v>
      </c>
    </row>
    <row spans="1:7" r="69">
      <c s="4" r="A69" t="s">
        <v>645</v>
      </c>
      <c s="7" r="D69" t="n">
        <v>6000000</v>
      </c>
    </row>
    <row spans="1:7" r="70">
      <c s="4" r="A70" t="s">
        <v>646</v>
      </c>
    </row>
    <row spans="1:7" r="71">
      <c s="3" r="A71" t="s">
        <v>307</v>
      </c>
    </row>
    <row spans="1:7" r="72">
      <c s="4" r="A72" t="s">
        <v>643</v>
      </c>
      <c s="4" r="D72" t="s">
        <v>644</v>
      </c>
    </row>
    <row spans="1:7" r="73">
      <c s="4" r="A73" t="s">
        <v>645</v>
      </c>
      <c s="7" r="D73" t="n">
        <v>6000000</v>
      </c>
    </row>
    <row spans="1:7" r="74">
      <c s="4" r="A74" t="s">
        <v>647</v>
      </c>
    </row>
    <row spans="1:7" r="75">
      <c s="3" r="A75" t="s">
        <v>307</v>
      </c>
    </row>
    <row spans="1:7" r="76">
      <c s="4" r="A76" t="s">
        <v>643</v>
      </c>
      <c s="4" r="D76" t="s">
        <v>648</v>
      </c>
    </row>
    <row spans="1:7" r="77">
      <c s="4" r="A77" t="s">
        <v>645</v>
      </c>
      <c s="7" r="D77" t="n">
        <v>10000000</v>
      </c>
    </row>
    <row spans="1:7" r="78">
      <c s="4" r="A78" t="s">
        <v>649</v>
      </c>
    </row>
    <row spans="1:7" r="79">
      <c s="3" r="A79" t="s">
        <v>307</v>
      </c>
    </row>
    <row spans="1:7" r="80">
      <c s="4" r="A80" t="s">
        <v>643</v>
      </c>
      <c s="4" r="D80" t="s">
        <v>648</v>
      </c>
    </row>
    <row spans="1:7" r="81">
      <c s="4" r="A81" t="s">
        <v>645</v>
      </c>
      <c s="7" r="D81" t="n">
        <v>10000000</v>
      </c>
    </row>
    <row spans="1:7" r="82">
      <c s="4" r="A82" t="s">
        <v>650</v>
      </c>
    </row>
    <row spans="1:7" r="83">
      <c s="3" r="A83" t="s">
        <v>307</v>
      </c>
    </row>
    <row spans="1:7" r="84">
      <c s="4" r="A84" t="s">
        <v>651</v>
      </c>
      <c s="7" r="D84" t="n">
        <v>782</v>
      </c>
      <c s="7" r="E84" t="n">
        <v>1300</v>
      </c>
    </row>
    <row spans="1:7" r="85">
      <c s="4" r="A85" t="s">
        <v>652</v>
      </c>
    </row>
    <row spans="1:7" r="86">
      <c s="3" r="A86" t="s">
        <v>307</v>
      </c>
    </row>
    <row spans="1:7" r="87">
      <c s="4" r="A87" t="s">
        <v>619</v>
      </c>
      <c s="6" r="C87" t="n">
        <v>4000</v>
      </c>
    </row>
    <row spans="1:7" r="88">
      <c s="4" r="A88" t="s">
        <v>653</v>
      </c>
    </row>
    <row spans="1:7" r="89">
      <c s="3" r="A89" t="s">
        <v>307</v>
      </c>
    </row>
    <row spans="1:7" r="90">
      <c s="4" r="A90" t="s">
        <v>619</v>
      </c>
      <c s="6" r="C90" t="n">
        <v>206</v>
      </c>
    </row>
    <row spans="1:7" r="91">
      <c s="4" r="A91" t="s">
        <v>112</v>
      </c>
    </row>
    <row spans="1:7" r="92">
      <c s="3" r="A92" t="s">
        <v>307</v>
      </c>
    </row>
    <row spans="1:7" r="93">
      <c s="4" r="A93" t="s">
        <v>629</v>
      </c>
      <c s="6" r="D93" t="n">
        <v>20000</v>
      </c>
      <c s="6" r="E93" t="n">
        <v>1987000</v>
      </c>
    </row>
    <row spans="1:7" r="94">
      <c s="4" r="A94" t="s">
        <v>654</v>
      </c>
    </row>
    <row spans="1:7" r="95">
      <c s="3" r="A95" t="s">
        <v>307</v>
      </c>
    </row>
    <row spans="1:7" r="96">
      <c s="4" r="A96" t="s">
        <v>619</v>
      </c>
      <c s="7" r="C96" t="n">
        <v>1800</v>
      </c>
    </row>
    <row spans="1:7" r="97">
      <c s="4" r="A97" t="s">
        <v>655</v>
      </c>
      <c s="4" r="C97" t="s">
        <v>656</v>
      </c>
    </row>
    <row spans="1:7" r="98">
      <c s="4" r="A98" t="s">
        <v>657</v>
      </c>
    </row>
    <row spans="1:7" r="99">
      <c s="3" r="A99" t="s">
        <v>307</v>
      </c>
    </row>
    <row spans="1:7" r="100">
      <c s="4" r="A100" t="s">
        <v>630</v>
      </c>
      <c s="7" r="C100" t="n">
        <v>62500</v>
      </c>
    </row>
    <row spans="1:7" r="101">
      <c s="4" r="A101" t="s">
        <v>658</v>
      </c>
      <c s="6" r="C101" t="n">
        <v>226</v>
      </c>
    </row>
    <row spans="1:7" r="102">
      <c s="4" r="A102" t="s">
        <v>659</v>
      </c>
    </row>
    <row spans="1:7" r="103">
      <c s="3" r="A103" t="s">
        <v>307</v>
      </c>
    </row>
    <row spans="1:7" r="104">
      <c s="4" r="A104" t="s">
        <v>660</v>
      </c>
      <c s="4" r="B104" t="s">
        <v>661</v>
      </c>
    </row>
    <row spans="1:7" r="105">
      <c s="4" r="A105" t="s">
        <v>662</v>
      </c>
      <c s="4" r="B105" t="s">
        <v>663</v>
      </c>
    </row>
    <row spans="1:7" r="106">
      <c s="4" r="A106" t="s">
        <v>664</v>
      </c>
      <c s="4" r="B106" t="s">
        <v>393</v>
      </c>
    </row>
    <row spans="1:7" r="107">
      <c s="4" r="A107" t="s">
        <v>374</v>
      </c>
      <c s="4" r="B107" t="s">
        <v>665</v>
      </c>
    </row>
    <row spans="1:7" r="108">
      <c s="4" r="A108" t="s">
        <v>640</v>
      </c>
    </row>
    <row spans="1:7" r="109">
      <c s="3" r="A109" t="s">
        <v>307</v>
      </c>
    </row>
    <row spans="1:7" r="110">
      <c s="4" r="A110" t="s">
        <v>666</v>
      </c>
      <c s="4" r="B110" t="s">
        <v>667</v>
      </c>
    </row>
    <row spans="1:7" r="111">
      <c s="4" r="A111" t="s">
        <v>668</v>
      </c>
      <c s="7" r="B111" t="n">
        <v>331700</v>
      </c>
    </row>
    <row spans="1:7" r="112">
      <c s="4" r="A112" t="s">
        <v>374</v>
      </c>
      <c s="4" r="B112" t="s">
        <v>358</v>
      </c>
    </row>
    <row spans="1:7" r="113">
      <c s="4" r="A113" t="s">
        <v>669</v>
      </c>
    </row>
    <row spans="1:7" r="114">
      <c s="3" r="A114" t="s">
        <v>307</v>
      </c>
    </row>
    <row spans="1:7" r="115">
      <c s="4" r="A115" t="s">
        <v>658</v>
      </c>
      <c s="6" r="C115" t="n">
        <v>62</v>
      </c>
    </row>
    <row spans="1:7" r="116">
      <c s="4" r="A116" t="s">
        <v>670</v>
      </c>
    </row>
    <row spans="1:7" r="117">
      <c s="3" r="A117" t="s">
        <v>307</v>
      </c>
    </row>
    <row spans="1:7" r="118">
      <c s="4" r="A118" t="s">
        <v>671</v>
      </c>
      <c s="7" r="B118" t="n">
        <v>10000</v>
      </c>
    </row>
    <row spans="1:7" r="119">
      <c s="4" r="A119" t="s">
        <v>672</v>
      </c>
      <c s="7" r="B119" t="n">
        <v>9000</v>
      </c>
    </row>
    <row spans="1:7" r="120">
      <c s="4" r="A120" t="s">
        <v>673</v>
      </c>
    </row>
    <row spans="1:7" r="121">
      <c s="3" r="A121" t="s">
        <v>307</v>
      </c>
    </row>
    <row spans="1:7" r="122">
      <c s="4" r="A122" t="s">
        <v>674</v>
      </c>
      <c s="6" r="B122" t="n">
        <v>9200000</v>
      </c>
    </row>
    <row spans="1:7" r="123">
      <c s="4" r="A123" t="s">
        <v>675</v>
      </c>
      <c s="7" r="B123" t="n">
        <v>230000</v>
      </c>
    </row>
    <row spans="1:7" r="124">
      <c s="4" r="A124" t="s">
        <v>676</v>
      </c>
    </row>
    <row spans="1:7" r="125">
      <c s="3" r="A125" t="s">
        <v>307</v>
      </c>
    </row>
    <row spans="1:7" r="126">
      <c s="4" r="A126" t="s">
        <v>674</v>
      </c>
      <c s="6" r="B126" t="n">
        <v>916500</v>
      </c>
    </row>
    <row spans="1:7" r="127">
      <c s="4" r="A127" t="s">
        <v>675</v>
      </c>
      <c s="7" r="B127" t="n">
        <v>91700</v>
      </c>
    </row>
    <row spans="1:7" r="128">
      <c s="4" r="A128" t="s">
        <v>405</v>
      </c>
    </row>
    <row spans="1:7" r="129">
      <c s="3" r="A129" t="s">
        <v>307</v>
      </c>
    </row>
    <row spans="1:7" r="130">
      <c s="4" r="A130" t="s">
        <v>677</v>
      </c>
      <c s="7" r="D130" t="n">
        <v>106100</v>
      </c>
    </row>
    <row spans="1:7" r="131">
      <c s="4" r="A131" t="s">
        <v>372</v>
      </c>
      <c s="6" r="D131" t="n">
        <v>108100</v>
      </c>
      <c s="7" r="E131" t="n">
        <v>0</v>
      </c>
    </row>
    <row spans="1:7" r="132">
      <c s="4" r="A132" t="s">
        <v>373</v>
      </c>
      <c s="7" r="D132" t="n">
        <v>1100</v>
      </c>
      <c s="7" r="E132" t="n">
        <v>0</v>
      </c>
    </row>
    <row spans="1:7" r="133">
      <c s="4" r="A133" t="s">
        <v>374</v>
      </c>
      <c s="4" r="D133" t="s">
        <v>3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78</v>
      </c>
      <c s="2" r="B1" t="s">
        <v>679</v>
      </c>
      <c s="2" r="C1" t="s">
        <v>680</v>
      </c>
      <c s="2" r="D1" t="s">
        <v>2</v>
      </c>
      <c s="2" r="E1" t="s">
        <v>30</v>
      </c>
      <c s="2" r="F1" t="s">
        <v>81</v>
      </c>
    </row>
    <row spans="1:6" r="2">
      <c s="3" r="A2" t="s">
        <v>681</v>
      </c>
    </row>
    <row spans="1:6" r="3">
      <c s="4" r="A3" t="s">
        <v>682</v>
      </c>
      <c s="7" r="E3" t="n">
        <v>567000</v>
      </c>
      <c s="7" r="F3" t="n">
        <v>537000</v>
      </c>
    </row>
    <row spans="1:6" r="4">
      <c s="4" r="A4" t="s">
        <v>380</v>
      </c>
      <c s="4" r="D4" t="s">
        <v>344</v>
      </c>
    </row>
    <row spans="1:6" r="5">
      <c s="4" r="A5" t="s">
        <v>683</v>
      </c>
      <c s="7" r="D5" t="n">
        <v>-8608000</v>
      </c>
      <c s="6" r="E5" t="n">
        <v>8495000</v>
      </c>
      <c s="6" r="F5" t="n">
        <v>0</v>
      </c>
    </row>
    <row spans="1:6" r="6">
      <c s="4" r="A6" t="s">
        <v>141</v>
      </c>
      <c s="6" r="D6" t="n">
        <v>142000</v>
      </c>
    </row>
    <row spans="1:6" r="7">
      <c s="4" r="A7" t="s">
        <v>52</v>
      </c>
      <c s="6" r="D7" t="n">
        <v>385000</v>
      </c>
      <c s="6" r="E7" t="n">
        <v>0</v>
      </c>
    </row>
    <row spans="1:6" r="8">
      <c s="4" r="A8" t="s">
        <v>87</v>
      </c>
      <c s="6" r="D8" t="n">
        <v>41442000</v>
      </c>
      <c s="6" r="E8" t="n">
        <v>57627000</v>
      </c>
      <c s="6" r="F8" t="n">
        <v>46181000</v>
      </c>
    </row>
    <row spans="1:6" r="9">
      <c s="4" r="A9" t="s">
        <v>684</v>
      </c>
    </row>
    <row spans="1:6" r="10">
      <c s="3" r="A10" t="s">
        <v>681</v>
      </c>
    </row>
    <row spans="1:6" r="11">
      <c s="4" r="A11" t="s">
        <v>683</v>
      </c>
      <c s="6" r="F11" t="n">
        <v>4300000</v>
      </c>
    </row>
    <row spans="1:6" r="12">
      <c s="4" r="A12" t="s">
        <v>113</v>
      </c>
    </row>
    <row spans="1:6" r="13">
      <c s="3" r="A13" t="s">
        <v>681</v>
      </c>
    </row>
    <row spans="1:6" r="14">
      <c s="4" r="A14" t="s">
        <v>141</v>
      </c>
      <c s="6" r="D14" t="n">
        <v>80000</v>
      </c>
    </row>
    <row spans="1:6" r="15">
      <c s="4" r="A15" t="s">
        <v>685</v>
      </c>
    </row>
    <row spans="1:6" r="16">
      <c s="3" r="A16" t="s">
        <v>681</v>
      </c>
    </row>
    <row spans="1:6" r="17">
      <c s="4" r="A17" t="s">
        <v>686</v>
      </c>
      <c s="6" r="F17" t="n">
        <v>28000</v>
      </c>
    </row>
    <row spans="1:6" r="18">
      <c s="4" r="A18" t="s">
        <v>682</v>
      </c>
      <c s="7" r="D18" t="n">
        <v>0</v>
      </c>
      <c s="6" r="E18" t="n">
        <v>567000</v>
      </c>
      <c s="6" r="F18" t="n">
        <v>537000</v>
      </c>
    </row>
    <row spans="1:6" r="19">
      <c s="4" r="A19" t="s">
        <v>380</v>
      </c>
      <c s="4" r="D19" t="s">
        <v>344</v>
      </c>
    </row>
    <row spans="1:6" r="20">
      <c s="4" r="A20" t="s">
        <v>683</v>
      </c>
      <c s="6" r="F20" t="n">
        <v>4300000</v>
      </c>
    </row>
    <row spans="1:6" r="21">
      <c s="4" r="A21" t="s">
        <v>140</v>
      </c>
      <c s="6" r="D21" t="n">
        <v>1860</v>
      </c>
    </row>
    <row spans="1:6" r="22">
      <c s="4" r="A22" t="s">
        <v>141</v>
      </c>
      <c s="7" r="D22" t="n">
        <v>142000</v>
      </c>
      <c s="6" r="E22" t="n">
        <v>0</v>
      </c>
    </row>
    <row spans="1:6" r="23">
      <c s="4" r="A23" t="s">
        <v>687</v>
      </c>
    </row>
    <row spans="1:6" r="24">
      <c s="3" r="A24" t="s">
        <v>681</v>
      </c>
    </row>
    <row spans="1:6" r="25">
      <c s="4" r="A25" t="s">
        <v>688</v>
      </c>
      <c s="4" r="C25" t="s">
        <v>689</v>
      </c>
    </row>
    <row spans="1:6" r="26">
      <c s="4" r="A26" t="s">
        <v>690</v>
      </c>
      <c s="4" r="C26" t="s">
        <v>691</v>
      </c>
    </row>
    <row spans="1:6" r="27">
      <c s="4" r="A27" t="s">
        <v>692</v>
      </c>
      <c s="4" r="C27" t="s">
        <v>693</v>
      </c>
    </row>
    <row spans="1:6" r="28">
      <c s="4" r="A28" t="s">
        <v>694</v>
      </c>
      <c s="4" r="C28" t="s">
        <v>695</v>
      </c>
    </row>
    <row spans="1:6" r="29">
      <c s="4" r="A29" t="s">
        <v>696</v>
      </c>
      <c s="4" r="C29" t="s">
        <v>697</v>
      </c>
    </row>
    <row spans="1:6" r="30">
      <c s="4" r="A30" t="s">
        <v>698</v>
      </c>
      <c s="4" r="C30" t="s">
        <v>665</v>
      </c>
    </row>
    <row spans="1:6" r="31">
      <c s="4" r="A31" t="s">
        <v>699</v>
      </c>
      <c s="7" r="D31" t="n">
        <v>222000</v>
      </c>
      <c s="6" r="E31" t="n">
        <v>293000</v>
      </c>
      <c s="6" r="F31" t="n">
        <v>211000</v>
      </c>
    </row>
    <row spans="1:6" r="32">
      <c s="4" r="A32" t="s">
        <v>700</v>
      </c>
    </row>
    <row spans="1:6" r="33">
      <c s="3" r="A33" t="s">
        <v>681</v>
      </c>
    </row>
    <row spans="1:6" r="34">
      <c s="4" r="A34" t="s">
        <v>692</v>
      </c>
      <c s="4" r="D34" t="s">
        <v>701</v>
      </c>
    </row>
    <row spans="1:6" r="35">
      <c s="4" r="A35" t="s">
        <v>694</v>
      </c>
      <c s="4" r="D35" t="s">
        <v>665</v>
      </c>
    </row>
    <row spans="1:6" r="36">
      <c s="4" r="A36" t="s">
        <v>696</v>
      </c>
      <c s="4" r="D36" t="s">
        <v>702</v>
      </c>
    </row>
    <row spans="1:6" r="37">
      <c s="4" r="A37" t="s">
        <v>698</v>
      </c>
      <c s="4" r="D37" t="s">
        <v>665</v>
      </c>
    </row>
    <row spans="1:6" r="38">
      <c s="4" r="A38" t="s">
        <v>699</v>
      </c>
      <c s="7" r="D38" t="n">
        <v>24000</v>
      </c>
      <c s="6" r="E38" t="n">
        <v>14000</v>
      </c>
      <c s="6" r="F38" t="n">
        <v>1000</v>
      </c>
    </row>
    <row spans="1:6" r="39">
      <c s="4" r="A39" t="s">
        <v>703</v>
      </c>
      <c s="4" r="D39" t="s">
        <v>344</v>
      </c>
    </row>
    <row spans="1:6" r="40">
      <c s="4" r="A40" t="s">
        <v>704</v>
      </c>
    </row>
    <row spans="1:6" r="41">
      <c s="3" r="A41" t="s">
        <v>681</v>
      </c>
    </row>
    <row spans="1:6" r="42">
      <c s="4" r="A42" t="s">
        <v>705</v>
      </c>
      <c s="4" r="B42" t="s">
        <v>706</v>
      </c>
    </row>
    <row spans="1:6" r="43">
      <c s="4" r="A43" t="s">
        <v>52</v>
      </c>
      <c s="7" r="D43" t="n">
        <v>385000</v>
      </c>
    </row>
    <row spans="1:6" r="44">
      <c s="4" r="A44" t="s">
        <v>87</v>
      </c>
      <c s="6" r="D44" t="n">
        <v>385000</v>
      </c>
    </row>
    <row spans="1:6" r="45">
      <c s="4" r="A45" t="s">
        <v>707</v>
      </c>
    </row>
    <row spans="1:6" r="46">
      <c s="3" r="A46" t="s">
        <v>681</v>
      </c>
    </row>
    <row spans="1:6" r="47">
      <c s="4" r="A47" t="s">
        <v>708</v>
      </c>
      <c s="4" r="B47" t="s">
        <v>344</v>
      </c>
    </row>
    <row spans="1:6" r="48">
      <c s="4" r="A48" t="s">
        <v>709</v>
      </c>
    </row>
    <row spans="1:6" r="49">
      <c s="3" r="A49" t="s">
        <v>681</v>
      </c>
    </row>
    <row spans="1:6" r="50">
      <c s="4" r="A50" t="s">
        <v>708</v>
      </c>
      <c s="4" r="B50" t="s">
        <v>710</v>
      </c>
    </row>
    <row spans="1:6" r="51">
      <c s="4" r="A51" t="s">
        <v>435</v>
      </c>
    </row>
    <row spans="1:6" r="52">
      <c s="3" r="A52" t="s">
        <v>681</v>
      </c>
    </row>
    <row spans="1:6" r="53">
      <c s="4" r="A53" t="s">
        <v>711</v>
      </c>
      <c s="7" r="D53" t="n">
        <v>-8608000</v>
      </c>
      <c s="7" r="E53" t="n">
        <v>8495000</v>
      </c>
      <c s="7" r="F53"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6"/>
    <col customWidth="1" max="2" min="2" width="12"/>
    <col customWidth="1" max="3" min="3" width="13"/>
    <col customWidth="1" max="4" min="4" width="27"/>
    <col customWidth="1" max="5" min="5" width="20"/>
    <col customWidth="1" max="6" min="6" width="15"/>
    <col customWidth="1" max="7" min="7" width="50"/>
    <col customWidth="1" max="8" min="8" width="51"/>
  </cols>
  <sheetData>
    <row spans="1:8" r="1">
      <c s="1" r="A1" t="s">
        <v>110</v>
      </c>
      <c s="2" r="B1" t="s">
        <v>111</v>
      </c>
      <c s="2" r="C1" t="s">
        <v>112</v>
      </c>
      <c s="2" r="D1" t="s">
        <v>113</v>
      </c>
      <c s="2" r="E1" t="s">
        <v>114</v>
      </c>
      <c s="2" r="F1" t="s">
        <v>115</v>
      </c>
      <c s="2" r="G1" t="s">
        <v>116</v>
      </c>
      <c s="2" r="H1" t="s">
        <v>117</v>
      </c>
    </row>
    <row spans="1:8" r="2">
      <c s="4" r="A2" t="s">
        <v>118</v>
      </c>
      <c s="6" r="C2" t="n">
        <v>0</v>
      </c>
      <c s="6" r="F2" t="n">
        <v>0</v>
      </c>
    </row>
    <row spans="1:8" r="3">
      <c s="4" r="A3" t="s">
        <v>119</v>
      </c>
      <c s="7" r="B3" t="n">
        <v>-6415000</v>
      </c>
      <c s="7" r="C3" t="n">
        <v>0</v>
      </c>
      <c s="7" r="D3" t="n">
        <v>113448000</v>
      </c>
      <c s="7" r="E3" t="n">
        <v>-119863000</v>
      </c>
      <c s="7" r="F3" t="n">
        <v>0</v>
      </c>
      <c s="7" r="G3" t="n">
        <v>0</v>
      </c>
    </row>
    <row spans="1:8" r="4">
      <c s="4" r="A4" t="s">
        <v>119</v>
      </c>
      <c s="7" r="H4" t="n">
        <v>0</v>
      </c>
    </row>
    <row spans="1:8" r="5">
      <c s="4" r="A5" t="s">
        <v>120</v>
      </c>
      <c s="6" r="B5" t="n">
        <v>-537000</v>
      </c>
      <c s="6" r="E5" t="n">
        <v>-537000</v>
      </c>
    </row>
    <row spans="1:8" r="6">
      <c s="4" r="A6" t="s">
        <v>121</v>
      </c>
      <c s="6" r="B6" t="n">
        <v>48912000</v>
      </c>
      <c s="6" r="D6" t="n">
        <v>48912000</v>
      </c>
    </row>
    <row spans="1:8" r="7">
      <c s="4" r="A7" t="s">
        <v>103</v>
      </c>
      <c s="6" r="B7" t="n">
        <v>-47719000</v>
      </c>
      <c s="6" r="E7" t="n">
        <v>-47719000</v>
      </c>
    </row>
    <row spans="1:8" r="8">
      <c s="4" r="A8" t="s">
        <v>101</v>
      </c>
      <c s="6" r="B8" t="n">
        <v>0</v>
      </c>
    </row>
    <row spans="1:8" r="9">
      <c s="4" r="A9" t="s">
        <v>122</v>
      </c>
      <c s="6" r="B9" t="n">
        <v>-47719000</v>
      </c>
    </row>
    <row spans="1:8" r="10">
      <c s="4" r="A10" t="s">
        <v>102</v>
      </c>
      <c s="6" r="B10" t="n">
        <v>0</v>
      </c>
    </row>
    <row spans="1:8" r="11">
      <c s="4" r="A11" t="s">
        <v>123</v>
      </c>
      <c s="6" r="C11" t="n">
        <v>0</v>
      </c>
      <c s="6" r="F11" t="n">
        <v>0</v>
      </c>
    </row>
    <row spans="1:8" r="12">
      <c s="4" r="A12" t="s">
        <v>124</v>
      </c>
      <c s="6" r="B12" t="n">
        <v>-5759000</v>
      </c>
      <c s="7" r="C12" t="n">
        <v>0</v>
      </c>
      <c s="6" r="D12" t="n">
        <v>162360000</v>
      </c>
      <c s="6" r="E12" t="n">
        <v>-168119000</v>
      </c>
      <c s="7" r="F12" t="n">
        <v>0</v>
      </c>
      <c s="6" r="G12" t="n">
        <v>0</v>
      </c>
    </row>
    <row spans="1:8" r="13">
      <c s="4" r="A13" t="s">
        <v>124</v>
      </c>
      <c s="6" r="H13" t="n">
        <v>0</v>
      </c>
    </row>
    <row spans="1:8" r="14">
      <c s="4" r="A14" t="s">
        <v>120</v>
      </c>
      <c s="6" r="B14" t="n">
        <v>-567000</v>
      </c>
      <c s="6" r="E14" t="n">
        <v>-567000</v>
      </c>
    </row>
    <row spans="1:8" r="15">
      <c s="4" r="A15" t="s">
        <v>125</v>
      </c>
      <c s="6" r="B15" t="n">
        <v>-79000</v>
      </c>
      <c s="6" r="D15" t="n">
        <v>-79000</v>
      </c>
      <c s="6" r="H15" t="n">
        <v>79000</v>
      </c>
    </row>
    <row spans="1:8" r="16">
      <c s="4" r="A16" t="s">
        <v>126</v>
      </c>
      <c s="6" r="B16" t="n">
        <v>-11460000</v>
      </c>
      <c s="6" r="D16" t="n">
        <v>-11460000</v>
      </c>
    </row>
    <row spans="1:8" r="17">
      <c s="4" r="A17" t="s">
        <v>127</v>
      </c>
      <c s="6" r="B17" t="n">
        <v>-211000</v>
      </c>
      <c s="6" r="D17" t="n">
        <v>-211000</v>
      </c>
    </row>
    <row spans="1:8" r="18">
      <c s="4" r="A18" t="s">
        <v>128</v>
      </c>
      <c s="6" r="B18" t="n">
        <v>1200000</v>
      </c>
      <c s="6" r="D18" t="n">
        <v>640000</v>
      </c>
      <c s="6" r="G18" t="n">
        <v>560000</v>
      </c>
    </row>
    <row spans="1:8" r="19">
      <c s="4" r="A19" t="s">
        <v>121</v>
      </c>
      <c s="6" r="B19" t="n">
        <v>76311000</v>
      </c>
      <c s="6" r="D19" t="n">
        <v>76311000</v>
      </c>
    </row>
    <row spans="1:8" r="20">
      <c s="4" r="A20" t="s">
        <v>129</v>
      </c>
      <c s="6" r="B20" t="n">
        <v>2885000</v>
      </c>
      <c s="6" r="D20" t="n">
        <v>462000</v>
      </c>
      <c s="6" r="E20" t="n">
        <v>2423000</v>
      </c>
    </row>
    <row spans="1:8" r="21">
      <c s="4" r="A21" t="s">
        <v>130</v>
      </c>
      <c s="6" r="C21" t="n">
        <v>1987</v>
      </c>
    </row>
    <row spans="1:8" r="22">
      <c s="4" r="A22" t="s">
        <v>131</v>
      </c>
      <c s="6" r="B22" t="n">
        <v>0</v>
      </c>
      <c s="7" r="C22" t="n">
        <v>20000</v>
      </c>
      <c s="6" r="D22" t="n">
        <v>-20000</v>
      </c>
    </row>
    <row spans="1:8" r="23">
      <c s="4" r="A23" t="s">
        <v>132</v>
      </c>
      <c s="6" r="B23" t="n">
        <v>-369000</v>
      </c>
      <c s="6" r="E23" t="n">
        <v>-369000</v>
      </c>
    </row>
    <row spans="1:8" r="24">
      <c s="4" r="A24" t="s">
        <v>132</v>
      </c>
      <c s="6" r="B24" t="n">
        <v>369000</v>
      </c>
      <c s="6" r="H24" t="n">
        <v>369000</v>
      </c>
    </row>
    <row spans="1:8" r="25">
      <c s="4" r="A25" t="s">
        <v>103</v>
      </c>
      <c s="6" r="B25" t="n">
        <v>-46410000</v>
      </c>
      <c s="6" r="E25" t="n">
        <v>-46410000</v>
      </c>
    </row>
    <row spans="1:8" r="26">
      <c s="4" r="A26" t="s">
        <v>101</v>
      </c>
      <c s="6" r="B26" t="n">
        <v>-647000</v>
      </c>
      <c s="6" r="G26" t="n">
        <v>-647000</v>
      </c>
    </row>
    <row spans="1:8" r="27">
      <c s="4" r="A27" t="s">
        <v>122</v>
      </c>
      <c s="6" r="B27" t="n">
        <v>-47057000</v>
      </c>
    </row>
    <row spans="1:8" r="28">
      <c s="4" r="A28" t="s">
        <v>102</v>
      </c>
      <c s="6" r="B28" t="n">
        <v>24000</v>
      </c>
      <c s="6" r="H28" t="n">
        <v>-24000</v>
      </c>
    </row>
    <row spans="1:8" r="29">
      <c s="4" r="A29" t="s">
        <v>133</v>
      </c>
      <c s="6" r="C29" t="n">
        <v>-1987</v>
      </c>
      <c s="6" r="F29" t="n">
        <v>0</v>
      </c>
    </row>
    <row spans="1:8" r="30">
      <c s="4" r="A30" t="s">
        <v>134</v>
      </c>
      <c s="6" r="B30" t="n">
        <v>14894000</v>
      </c>
      <c s="7" r="C30" t="n">
        <v>20000</v>
      </c>
      <c s="6" r="D30" t="n">
        <v>228003000</v>
      </c>
      <c s="6" r="E30" t="n">
        <v>-213042000</v>
      </c>
      <c s="7" r="F30" t="n">
        <v>0</v>
      </c>
      <c s="6" r="G30" t="n">
        <v>-87000</v>
      </c>
    </row>
    <row spans="1:8" r="31">
      <c s="4" r="A31" t="s">
        <v>134</v>
      </c>
      <c s="6" r="B31" t="n">
        <v>424000</v>
      </c>
      <c s="6" r="H31" t="n">
        <v>424000</v>
      </c>
    </row>
    <row spans="1:8" r="32">
      <c s="4" r="A32" t="s">
        <v>135</v>
      </c>
      <c s="6" r="F32" t="n">
        <v>-1</v>
      </c>
    </row>
    <row spans="1:8" r="33">
      <c s="4" r="A33" t="s">
        <v>136</v>
      </c>
      <c s="6" r="B33" t="n">
        <v>-77000</v>
      </c>
      <c s="7" r="F33" t="n">
        <v>-77000</v>
      </c>
    </row>
    <row spans="1:8" r="34">
      <c s="4" r="A34" t="s">
        <v>137</v>
      </c>
      <c s="6" r="B34" t="n">
        <v>-10000</v>
      </c>
      <c s="6" r="F34" t="n">
        <v>-10000</v>
      </c>
    </row>
    <row spans="1:8" r="35">
      <c s="4" r="A35" t="s">
        <v>138</v>
      </c>
      <c s="6" r="C35" t="n">
        <v>3</v>
      </c>
    </row>
    <row spans="1:8" r="36">
      <c s="4" r="A36" t="s">
        <v>129</v>
      </c>
      <c s="6" r="B36" t="n">
        <v>15609000</v>
      </c>
      <c s="6" r="D36" t="n">
        <v>4105000</v>
      </c>
      <c s="6" r="E36" t="n">
        <v>11504000</v>
      </c>
    </row>
    <row spans="1:8" r="37">
      <c s="4" r="A37" t="s">
        <v>130</v>
      </c>
      <c s="6" r="C37" t="n">
        <v>20</v>
      </c>
    </row>
    <row spans="1:8" r="38">
      <c s="4" r="A38" t="s">
        <v>131</v>
      </c>
      <c s="6" r="B38" t="n">
        <v>1363000</v>
      </c>
      <c s="6" r="D38" t="n">
        <v>1363000</v>
      </c>
    </row>
    <row spans="1:8" r="39">
      <c s="4" r="A39" t="s">
        <v>139</v>
      </c>
      <c s="6" r="B39" t="n">
        <v>1096000</v>
      </c>
      <c s="6" r="D39" t="n">
        <v>1096000</v>
      </c>
    </row>
    <row spans="1:8" r="40">
      <c s="4" r="A40" t="s">
        <v>140</v>
      </c>
      <c s="6" r="C40" t="n">
        <v>1</v>
      </c>
    </row>
    <row spans="1:8" r="41">
      <c s="4" r="A41" t="s">
        <v>141</v>
      </c>
      <c s="6" r="B41" t="n">
        <v>142000</v>
      </c>
      <c s="6" r="D41" t="n">
        <v>80000</v>
      </c>
      <c s="7" r="F41" t="n">
        <v>62000</v>
      </c>
    </row>
    <row spans="1:8" r="42">
      <c s="4" r="A42" t="s">
        <v>127</v>
      </c>
      <c s="6" r="B42" t="n">
        <v>69000</v>
      </c>
      <c s="6" r="D42" t="n">
        <v>69000</v>
      </c>
    </row>
    <row spans="1:8" r="43">
      <c s="4" r="A43" t="s">
        <v>142</v>
      </c>
      <c s="6" r="B43" t="n">
        <v>115410000</v>
      </c>
      <c s="6" r="G43" t="n">
        <v>115410000</v>
      </c>
    </row>
    <row spans="1:8" r="44">
      <c s="4" r="A44" t="s">
        <v>132</v>
      </c>
      <c s="6" r="B44" t="n">
        <v>182000</v>
      </c>
      <c s="6" r="E44" t="n">
        <v>182000</v>
      </c>
    </row>
    <row spans="1:8" r="45">
      <c s="4" r="A45" t="s">
        <v>132</v>
      </c>
      <c s="6" r="B45" t="n">
        <v>188000</v>
      </c>
      <c s="6" r="H45" t="n">
        <v>-182000</v>
      </c>
    </row>
    <row spans="1:8" r="46">
      <c s="4" r="A46" t="s">
        <v>103</v>
      </c>
      <c s="6" r="B46" t="n">
        <v>-1190000</v>
      </c>
      <c s="6" r="E46" t="n">
        <v>-1190000</v>
      </c>
    </row>
    <row spans="1:8" r="47">
      <c s="4" r="A47" t="s">
        <v>101</v>
      </c>
      <c s="6" r="B47" t="n">
        <v>-10852000</v>
      </c>
      <c s="6" r="G47" t="n">
        <v>-10852000</v>
      </c>
    </row>
    <row spans="1:8" r="48">
      <c s="4" r="A48" t="s">
        <v>122</v>
      </c>
      <c s="6" r="B48" t="n">
        <v>-12042000</v>
      </c>
    </row>
    <row spans="1:8" r="49">
      <c s="4" r="A49" t="s">
        <v>102</v>
      </c>
      <c s="6" r="B49" t="n">
        <v>2000</v>
      </c>
      <c s="6" r="H49" t="n">
        <v>-2000</v>
      </c>
    </row>
    <row spans="1:8" r="50">
      <c s="4" r="A50" t="s">
        <v>143</v>
      </c>
      <c s="6" r="C50" t="n">
        <v>-2011</v>
      </c>
      <c s="6" r="F50" t="n">
        <v>0</v>
      </c>
    </row>
    <row spans="1:8" r="51">
      <c s="4" r="A51" t="s">
        <v>144</v>
      </c>
      <c s="6" r="B51" t="n">
        <v>136636000</v>
      </c>
      <c s="7" r="C51" t="n">
        <v>20000</v>
      </c>
      <c s="7" r="D51" t="n">
        <v>234716000</v>
      </c>
      <c s="7" r="E51" t="n">
        <v>-202546000</v>
      </c>
      <c s="7" r="F51" t="n">
        <v>-25000</v>
      </c>
      <c s="7" r="G51" t="n">
        <v>104471000</v>
      </c>
    </row>
    <row spans="1:8" r="52">
      <c s="4" r="A52" t="s">
        <v>144</v>
      </c>
      <c s="7" r="B52" t="n">
        <v>240000</v>
      </c>
      <c s="7" r="H52" t="n">
        <v>24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14"/>
  </cols>
  <sheetData>
    <row spans="1:5" r="1">
      <c s="1" r="A1" t="s">
        <v>712</v>
      </c>
      <c s="2" r="B1" t="s">
        <v>1</v>
      </c>
    </row>
    <row spans="1:5" r="2">
      <c s="2" r="B2" t="s">
        <v>361</v>
      </c>
      <c s="2" r="C2" t="s">
        <v>365</v>
      </c>
      <c s="2" r="D2" t="s">
        <v>370</v>
      </c>
      <c s="2" r="E2" t="s">
        <v>713</v>
      </c>
    </row>
    <row spans="1:5" r="3">
      <c s="3" r="A3" t="s">
        <v>714</v>
      </c>
    </row>
    <row spans="1:5" r="4">
      <c s="4" r="A4" t="s">
        <v>715</v>
      </c>
      <c s="4" r="B4" t="s">
        <v>691</v>
      </c>
    </row>
    <row spans="1:5" r="5">
      <c s="4" r="A5" t="s">
        <v>716</v>
      </c>
      <c s="6" r="B5" t="n">
        <v>1</v>
      </c>
    </row>
    <row spans="1:5" r="6">
      <c s="4" r="A6" t="s">
        <v>330</v>
      </c>
      <c s="6" r="E6" t="n">
        <v>55</v>
      </c>
    </row>
    <row spans="1:5" r="7">
      <c s="4" r="A7" t="s">
        <v>328</v>
      </c>
      <c s="4" r="E7" t="s">
        <v>329</v>
      </c>
    </row>
    <row spans="1:5" r="8">
      <c s="4" r="A8" t="s">
        <v>717</v>
      </c>
      <c s="6" r="C8" t="n">
        <v>356000</v>
      </c>
    </row>
    <row spans="1:5" r="9">
      <c s="4" r="A9" t="s">
        <v>718</v>
      </c>
      <c s="7" r="B9" t="n">
        <v>240000</v>
      </c>
      <c s="7" r="C9" t="n">
        <v>424000</v>
      </c>
    </row>
    <row spans="1:5" r="10">
      <c s="4" r="A10" t="s">
        <v>374</v>
      </c>
      <c s="4" r="B10" t="s">
        <v>375</v>
      </c>
      <c s="4" r="C10" t="s">
        <v>375</v>
      </c>
    </row>
    <row spans="1:5" r="11">
      <c s="4" r="A11" t="s">
        <v>719</v>
      </c>
      <c s="7" r="B11" t="n">
        <v>188000</v>
      </c>
      <c s="7" r="C11" t="n">
        <v>369000</v>
      </c>
    </row>
    <row spans="1:5" r="12">
      <c s="4" r="A12" t="s">
        <v>720</v>
      </c>
      <c s="7" r="B12" t="n">
        <v>2000</v>
      </c>
      <c s="7" r="C12" t="n">
        <v>24000</v>
      </c>
      <c s="7" r="D12" t="n">
        <v>0</v>
      </c>
    </row>
    <row spans="1:5" r="13">
      <c s="3" r="A13" t="s">
        <v>313</v>
      </c>
    </row>
    <row spans="1:5" r="14">
      <c s="4" r="A14" t="s">
        <v>721</v>
      </c>
      <c s="6" r="B14" t="n">
        <v>5000</v>
      </c>
      <c s="6" r="C14" t="n">
        <v>0</v>
      </c>
    </row>
    <row spans="1:5" r="15">
      <c s="4" r="A15" t="s">
        <v>722</v>
      </c>
      <c s="6" r="C15" t="n">
        <v>0</v>
      </c>
      <c s="6" r="D15" t="n">
        <v>361000</v>
      </c>
    </row>
    <row spans="1:5" r="16">
      <c s="4" r="A16" t="s">
        <v>723</v>
      </c>
      <c s="6" r="B16" t="n">
        <v>0</v>
      </c>
      <c s="6" r="C16" t="n">
        <v>-356000</v>
      </c>
    </row>
    <row spans="1:5" r="17">
      <c s="4" r="A17" t="s">
        <v>724</v>
      </c>
      <c s="6" r="B17" t="n">
        <v>5000</v>
      </c>
      <c s="6" r="C17" t="n">
        <v>5000</v>
      </c>
      <c s="6" r="D17" t="n">
        <v>0</v>
      </c>
    </row>
    <row spans="1:5" r="18">
      <c s="4" r="A18" t="s">
        <v>725</v>
      </c>
      <c s="6" r="B18" t="n">
        <v>5000</v>
      </c>
      <c s="6" r="C18" t="n">
        <v>0</v>
      </c>
    </row>
    <row spans="1:5" r="19">
      <c s="4" r="A19" t="s">
        <v>306</v>
      </c>
    </row>
    <row spans="1:5" r="20">
      <c s="3" r="A20" t="s">
        <v>714</v>
      </c>
    </row>
    <row spans="1:5" r="21">
      <c s="4" r="A21" t="s">
        <v>330</v>
      </c>
      <c s="6" r="E21" t="n">
        <v>55</v>
      </c>
    </row>
    <row spans="1:5" r="22">
      <c s="4" r="A22" t="s">
        <v>726</v>
      </c>
    </row>
    <row spans="1:5" r="23">
      <c s="3" r="A23" t="s">
        <v>714</v>
      </c>
    </row>
    <row spans="1:5" r="24">
      <c s="4" r="A24" t="s">
        <v>330</v>
      </c>
      <c s="6" r="E24" t="n">
        <v>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7</v>
      </c>
      <c s="2" r="B1" t="s">
        <v>360</v>
      </c>
      <c s="2" r="J1" t="s">
        <v>1</v>
      </c>
    </row>
    <row spans="1:12" r="2">
      <c s="2" r="B2" t="s">
        <v>2</v>
      </c>
      <c s="2" r="C2" t="s">
        <v>728</v>
      </c>
      <c s="2" r="D2" t="s">
        <v>4</v>
      </c>
      <c s="2" r="E2" t="s">
        <v>729</v>
      </c>
      <c s="2" r="F2" t="s">
        <v>30</v>
      </c>
      <c s="2" r="G2" t="s">
        <v>730</v>
      </c>
      <c s="2" r="H2" t="s">
        <v>731</v>
      </c>
      <c s="2" r="I2" t="s">
        <v>732</v>
      </c>
      <c s="2" r="J2" t="s">
        <v>2</v>
      </c>
      <c s="2" r="K2" t="s">
        <v>30</v>
      </c>
      <c s="2" r="L2" t="s">
        <v>81</v>
      </c>
    </row>
    <row spans="1:12" r="3">
      <c s="3" r="A3" t="s">
        <v>733</v>
      </c>
    </row>
    <row spans="1:12" r="4">
      <c s="4" r="A4" t="s">
        <v>103</v>
      </c>
      <c s="7" r="B4" t="n">
        <v>2676</v>
      </c>
      <c s="7" r="C4" t="n">
        <v>54</v>
      </c>
      <c s="7" r="D4" t="n">
        <v>3914</v>
      </c>
      <c s="7" r="E4" t="n">
        <v>-7834</v>
      </c>
      <c s="7" r="F4" t="n">
        <v>-15421</v>
      </c>
      <c s="7" r="G4" t="n">
        <v>-8701</v>
      </c>
      <c s="7" r="H4" t="n">
        <v>-13475</v>
      </c>
      <c s="7" r="I4" t="n">
        <v>-8813</v>
      </c>
      <c s="7" r="J4" t="n">
        <v>-1190</v>
      </c>
      <c s="7" r="K4" t="n">
        <v>-46410</v>
      </c>
      <c s="7" r="L4" t="n">
        <v>-47719</v>
      </c>
    </row>
    <row spans="1:12" r="5">
      <c s="4" r="A5" t="s">
        <v>734</v>
      </c>
      <c s="6" r="J5" t="n">
        <v>-1190</v>
      </c>
      <c s="6" r="K5" t="n">
        <v>-46410</v>
      </c>
      <c s="6" r="L5" t="n">
        <v>-47719</v>
      </c>
    </row>
    <row spans="1:12" r="6">
      <c s="4" r="A6" t="s">
        <v>735</v>
      </c>
      <c s="6" r="J6" t="n">
        <v>-8608</v>
      </c>
      <c s="6" r="K6" t="n">
        <v>0</v>
      </c>
      <c s="6" r="L6" t="n">
        <v>0</v>
      </c>
    </row>
    <row spans="1:12" r="7">
      <c s="4" r="A7" t="s">
        <v>736</v>
      </c>
      <c s="7" r="J7" t="n">
        <v>-9798</v>
      </c>
      <c s="7" r="K7" t="n">
        <v>-46410</v>
      </c>
      <c s="7" r="L7" t="n">
        <v>-47719</v>
      </c>
    </row>
    <row spans="1:12" r="8">
      <c s="4" r="A8" t="s">
        <v>107</v>
      </c>
      <c s="6" r="J8" t="n">
        <v>1991</v>
      </c>
      <c s="6" r="K8" t="n">
        <v>1981</v>
      </c>
      <c s="6" r="L8" t="n">
        <v>1981</v>
      </c>
    </row>
    <row spans="1:12" r="9">
      <c s="4" r="A9" t="s">
        <v>737</v>
      </c>
      <c s="6" r="J9" t="n">
        <v>212</v>
      </c>
      <c s="6" r="K9" t="n">
        <v>0</v>
      </c>
      <c s="6" r="L9" t="n">
        <v>0</v>
      </c>
    </row>
    <row spans="1:12" r="10">
      <c s="4" r="A10" t="s">
        <v>109</v>
      </c>
      <c s="6" r="B10" t="n">
        <v>2218</v>
      </c>
      <c s="6" r="C10" t="n">
        <v>2202</v>
      </c>
      <c s="6" r="D10" t="n">
        <v>2197</v>
      </c>
      <c s="6" r="E10" t="n">
        <v>1982</v>
      </c>
      <c s="6" r="F10" t="n">
        <v>1981</v>
      </c>
      <c s="6" r="G10" t="n">
        <v>1981</v>
      </c>
      <c s="6" r="H10" t="n">
        <v>1981</v>
      </c>
      <c s="6" r="I10" t="n">
        <v>1981</v>
      </c>
      <c s="6" r="J10" t="n">
        <v>2203</v>
      </c>
      <c s="6" r="K10" t="n">
        <v>1981</v>
      </c>
      <c s="6" r="L10" t="n">
        <v>1981</v>
      </c>
    </row>
    <row spans="1:12" r="11">
      <c s="4" r="A11" t="s">
        <v>106</v>
      </c>
      <c s="8" r="J11" t="n">
        <v>-0.6</v>
      </c>
      <c s="8" r="K11" t="n">
        <v>-23.43</v>
      </c>
      <c s="8" r="L11" t="n">
        <v>-24.09</v>
      </c>
    </row>
    <row spans="1:12" r="12">
      <c s="4" r="A12" t="s">
        <v>106</v>
      </c>
      <c s="8" r="B12" t="n">
        <v>0.23</v>
      </c>
      <c s="8" r="C12" t="n">
        <v>-2.26</v>
      </c>
      <c s="8" r="D12" t="n">
        <v>-1.26</v>
      </c>
      <c s="8" r="E12" t="n">
        <v>-3.95</v>
      </c>
      <c s="8" r="F12" t="n">
        <v>-7.78</v>
      </c>
      <c s="8" r="G12" t="n">
        <v>-4.39</v>
      </c>
      <c s="8" r="H12" t="n">
        <v>-6.8</v>
      </c>
      <c s="8" r="I12" t="n">
        <v>-4.45</v>
      </c>
      <c s="8" r="J12" t="n">
        <v>-4.45</v>
      </c>
      <c s="8" r="K12" t="n">
        <v>-23.43</v>
      </c>
      <c s="8" r="L12" t="n">
        <v>-24.09</v>
      </c>
    </row>
    <row spans="1:12" r="13">
      <c s="4" r="A13" t="s">
        <v>102</v>
      </c>
      <c s="7" r="J13" t="n">
        <v>-2</v>
      </c>
      <c s="7" r="K13" t="n">
        <v>-24</v>
      </c>
      <c s="7" r="L13" t="n">
        <v>0</v>
      </c>
    </row>
    <row spans="1:12" r="14">
      <c s="4" r="A14" t="s">
        <v>111</v>
      </c>
      <c s="7" r="J14" t="n">
        <v>-2</v>
      </c>
      <c s="7" r="K14" t="n">
        <v>-24</v>
      </c>
      <c s="7" r="L14" t="n">
        <v>0</v>
      </c>
    </row>
    <row spans="1:12" r="15">
      <c s="4" r="A15" t="s">
        <v>738</v>
      </c>
      <c s="6" r="J15" t="n">
        <v>9</v>
      </c>
      <c s="6" r="K15" t="n">
        <v>10</v>
      </c>
      <c s="6" r="L15" t="n">
        <v>10</v>
      </c>
    </row>
    <row spans="1:12" r="16">
      <c s="4" r="A16" t="s">
        <v>739</v>
      </c>
    </row>
    <row spans="1:12" r="17">
      <c s="3" r="A17" t="s">
        <v>733</v>
      </c>
    </row>
    <row spans="1:12" r="18">
      <c s="4" r="A18" t="s">
        <v>738</v>
      </c>
      <c s="6" r="J18" t="n">
        <v>3</v>
      </c>
      <c s="6" r="K18" t="n">
        <v>5</v>
      </c>
      <c s="6" r="L18" t="n">
        <v>5</v>
      </c>
    </row>
    <row spans="1:12" r="19">
      <c s="4" r="A19" t="s">
        <v>740</v>
      </c>
    </row>
    <row spans="1:12" r="20">
      <c s="3" r="A20" t="s">
        <v>733</v>
      </c>
    </row>
    <row spans="1:12" r="21">
      <c s="4" r="A21" t="s">
        <v>738</v>
      </c>
      <c s="6" r="J21" t="n">
        <v>1</v>
      </c>
      <c s="6" r="K21" t="n">
        <v>0</v>
      </c>
      <c s="6" r="L21" t="n">
        <v>0</v>
      </c>
    </row>
    <row spans="1:12" r="22">
      <c s="4" r="A22" t="s">
        <v>741</v>
      </c>
    </row>
    <row spans="1:12" r="23">
      <c s="3" r="A23" t="s">
        <v>733</v>
      </c>
    </row>
    <row spans="1:12" r="24">
      <c s="4" r="A24" t="s">
        <v>738</v>
      </c>
      <c s="6" r="J24" t="n">
        <v>5</v>
      </c>
      <c s="6" r="K24" t="n">
        <v>5</v>
      </c>
      <c s="6" r="L24" t="n">
        <v>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s="1" r="A1" t="s">
        <v>742</v>
      </c>
      <c s="2" r="B1" t="s">
        <v>1</v>
      </c>
    </row>
    <row spans="1:2" r="2">
      <c s="2" r="B2" t="s">
        <v>743</v>
      </c>
    </row>
    <row spans="1:2" r="3">
      <c s="3" r="A3" t="s">
        <v>223</v>
      </c>
    </row>
    <row spans="1:2" r="4">
      <c s="4" r="A4" t="s">
        <v>744</v>
      </c>
      <c s="6" r="B4"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5"/>
  </cols>
  <sheetData>
    <row spans="1:2" r="1">
      <c s="1" r="A1" t="s">
        <v>745</v>
      </c>
      <c s="2" r="B1" t="s">
        <v>746</v>
      </c>
    </row>
    <row spans="1:2" r="2">
      <c s="4" r="A2" t="s">
        <v>747</v>
      </c>
    </row>
    <row spans="1:2" r="3">
      <c s="3" r="A3" t="s">
        <v>748</v>
      </c>
    </row>
    <row spans="1:2" r="4">
      <c s="4" r="A4" t="s">
        <v>749</v>
      </c>
      <c s="6" r="B4" t="n">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0</v>
      </c>
      <c s="2" r="B1" t="s">
        <v>360</v>
      </c>
      <c s="2" r="J1" t="s">
        <v>1</v>
      </c>
    </row>
    <row spans="1:12" r="2">
      <c s="2" r="B2" t="s">
        <v>2</v>
      </c>
      <c s="2" r="C2" t="s">
        <v>728</v>
      </c>
      <c s="2" r="D2" t="s">
        <v>4</v>
      </c>
      <c s="2" r="E2" t="s">
        <v>729</v>
      </c>
      <c s="2" r="F2" t="s">
        <v>30</v>
      </c>
      <c s="2" r="G2" t="s">
        <v>730</v>
      </c>
      <c s="2" r="H2" t="s">
        <v>731</v>
      </c>
      <c s="2" r="I2" t="s">
        <v>732</v>
      </c>
      <c s="2" r="J2" t="s">
        <v>2</v>
      </c>
      <c s="2" r="K2" t="s">
        <v>30</v>
      </c>
      <c s="2" r="L2" t="s">
        <v>81</v>
      </c>
    </row>
    <row spans="1:12" r="3">
      <c s="3" r="A3" t="s">
        <v>229</v>
      </c>
    </row>
    <row spans="1:12" r="4">
      <c s="4" r="A4" t="s">
        <v>85</v>
      </c>
      <c s="7" r="B4" t="n">
        <v>16878</v>
      </c>
      <c s="7" r="C4" t="n">
        <v>14496</v>
      </c>
      <c s="7" r="D4" t="n">
        <v>14489</v>
      </c>
      <c s="7" r="E4" t="n">
        <v>13118</v>
      </c>
      <c s="7" r="F4" t="n">
        <v>8043</v>
      </c>
      <c s="7" r="G4" t="n">
        <v>3020</v>
      </c>
      <c s="7" r="H4" t="n">
        <v>3913</v>
      </c>
      <c s="7" r="I4" t="n">
        <v>2312</v>
      </c>
      <c s="7" r="J4" t="n">
        <v>58981</v>
      </c>
      <c s="7" r="K4" t="n">
        <v>17288</v>
      </c>
      <c s="7" r="L4" t="n">
        <v>960</v>
      </c>
    </row>
    <row spans="1:12" r="5">
      <c s="4" r="A5" t="s">
        <v>751</v>
      </c>
      <c s="6" r="B5" t="n">
        <v>14732</v>
      </c>
      <c s="6" r="C5" t="n">
        <v>13219</v>
      </c>
      <c s="6" r="D5" t="n">
        <v>10629</v>
      </c>
      <c s="6" r="E5" t="n">
        <v>21752</v>
      </c>
      <c s="6" r="F5" t="n">
        <v>23226</v>
      </c>
      <c s="6" r="G5" t="n">
        <v>11882</v>
      </c>
      <c s="6" r="H5" t="n">
        <v>17368</v>
      </c>
      <c s="6" r="I5" t="n">
        <v>11110</v>
      </c>
      <c s="6" r="J5" t="n">
        <v>60332</v>
      </c>
      <c s="6" r="K5" t="n">
        <v>63586</v>
      </c>
      <c s="6" r="L5" t="n">
        <v>48672</v>
      </c>
    </row>
    <row spans="1:12" r="6">
      <c s="4" r="A6" t="s">
        <v>91</v>
      </c>
      <c s="6" r="B6" t="n">
        <v>2146</v>
      </c>
      <c s="6" r="C6" t="n">
        <v>1277</v>
      </c>
      <c s="6" r="D6" t="n">
        <v>3860</v>
      </c>
      <c s="6" r="E6" t="n">
        <v>-8634</v>
      </c>
      <c s="6" r="F6" t="n">
        <v>-15183</v>
      </c>
      <c s="6" r="G6" t="n">
        <v>-8862</v>
      </c>
      <c s="6" r="H6" t="n">
        <v>-13455</v>
      </c>
      <c s="6" r="I6" t="n">
        <v>-8798</v>
      </c>
      <c s="6" r="J6" t="n">
        <v>-1351</v>
      </c>
      <c s="6" r="K6" t="n">
        <v>-46298</v>
      </c>
      <c s="6" r="L6" t="n">
        <v>-47712</v>
      </c>
    </row>
    <row spans="1:12" r="7">
      <c s="4" r="A7" t="s">
        <v>752</v>
      </c>
      <c s="6" r="B7" t="n">
        <v>5155</v>
      </c>
      <c s="6" r="C7" t="n">
        <v>-9154</v>
      </c>
      <c s="6" r="D7" t="n">
        <v>768</v>
      </c>
      <c s="6" r="E7" t="n">
        <v>-8813</v>
      </c>
      <c s="6" r="F7" t="n">
        <v>-15922</v>
      </c>
      <c s="6" r="G7" t="n">
        <v>-8871</v>
      </c>
      <c s="6" r="H7" t="n">
        <v>-13475</v>
      </c>
      <c s="6" r="I7" t="n">
        <v>-8813</v>
      </c>
      <c s="6" r="J7" t="n">
        <v>-12044</v>
      </c>
      <c s="6" r="K7" t="n">
        <v>-47081</v>
      </c>
      <c s="6" r="L7" t="n">
        <v>-47719</v>
      </c>
    </row>
    <row spans="1:12" r="8">
      <c s="4" r="A8" t="s">
        <v>103</v>
      </c>
      <c s="7" r="B8" t="n">
        <v>2676</v>
      </c>
      <c s="7" r="C8" t="n">
        <v>54</v>
      </c>
      <c s="7" r="D8" t="n">
        <v>3914</v>
      </c>
      <c s="7" r="E8" t="n">
        <v>-7834</v>
      </c>
      <c s="7" r="F8" t="n">
        <v>-15421</v>
      </c>
      <c s="7" r="G8" t="n">
        <v>-8701</v>
      </c>
      <c s="7" r="H8" t="n">
        <v>-13475</v>
      </c>
      <c s="7" r="I8" t="n">
        <v>-8813</v>
      </c>
      <c s="7" r="J8" t="n">
        <v>-1190</v>
      </c>
      <c s="7" r="K8" t="n">
        <v>-46410</v>
      </c>
      <c s="7" r="L8" t="n">
        <v>-47719</v>
      </c>
    </row>
    <row spans="1:12" r="9">
      <c s="4" r="A9" t="s">
        <v>753</v>
      </c>
      <c s="8" r="B9" t="n">
        <v>0.23</v>
      </c>
      <c s="8" r="C9" t="n">
        <v>-2.26</v>
      </c>
      <c s="8" r="D9" t="n">
        <v>-1.26</v>
      </c>
      <c s="8" r="E9" t="n">
        <v>-3.95</v>
      </c>
      <c s="8" r="F9" t="n">
        <v>-7.78</v>
      </c>
      <c s="8" r="G9" t="n">
        <v>-4.39</v>
      </c>
      <c s="8" r="H9" t="n">
        <v>-6.8</v>
      </c>
      <c s="8" r="I9" t="n">
        <v>-4.45</v>
      </c>
      <c s="8" r="J9" t="n">
        <v>-4.45</v>
      </c>
      <c s="8" r="K9" t="n">
        <v>-23.43</v>
      </c>
      <c s="8" r="L9" t="n">
        <v>-24.09</v>
      </c>
    </row>
    <row spans="1:12" r="10">
      <c s="4" r="A10" t="s">
        <v>754</v>
      </c>
      <c s="6" r="B10" t="n">
        <v>2218</v>
      </c>
      <c s="6" r="C10" t="n">
        <v>2202</v>
      </c>
      <c s="6" r="D10" t="n">
        <v>2197</v>
      </c>
      <c s="6" r="E10" t="n">
        <v>1982</v>
      </c>
      <c s="6" r="F10" t="n">
        <v>1981</v>
      </c>
      <c s="6" r="G10" t="n">
        <v>1981</v>
      </c>
      <c s="6" r="H10" t="n">
        <v>1981</v>
      </c>
      <c s="6" r="I10" t="n">
        <v>1981</v>
      </c>
      <c s="6" r="J10" t="n">
        <v>2203</v>
      </c>
      <c s="6" r="K10" t="n">
        <v>1981</v>
      </c>
      <c s="6" r="L10" t="n">
        <v>198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5</v>
      </c>
      <c s="2" r="B1" t="s">
        <v>756</v>
      </c>
      <c s="2" r="C1" t="s">
        <v>2</v>
      </c>
      <c s="2" r="D1" t="s">
        <v>30</v>
      </c>
    </row>
    <row spans="1:4" r="2">
      <c s="3" r="A2" t="s">
        <v>757</v>
      </c>
    </row>
    <row spans="1:4" r="3">
      <c s="4" r="A3" t="s">
        <v>374</v>
      </c>
      <c s="4" r="C3" t="s">
        <v>375</v>
      </c>
      <c s="4" r="D3" t="s">
        <v>375</v>
      </c>
    </row>
    <row spans="1:4" r="4">
      <c s="4" r="A4" t="s">
        <v>758</v>
      </c>
    </row>
    <row spans="1:4" r="5">
      <c s="3" r="A5" t="s">
        <v>757</v>
      </c>
    </row>
    <row spans="1:4" r="6">
      <c s="4" r="A6" t="s">
        <v>374</v>
      </c>
      <c s="4" r="B6" t="s">
        <v>344</v>
      </c>
    </row>
    <row spans="1:4" r="7">
      <c s="4" r="A7" t="s">
        <v>404</v>
      </c>
      <c s="7" r="B7" t="n">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v>
      </c>
      <c s="2" r="B1" t="s">
        <v>1</v>
      </c>
    </row>
    <row spans="1:4" r="2">
      <c s="2" r="B2" t="s">
        <v>2</v>
      </c>
      <c s="2" r="C2" t="s">
        <v>30</v>
      </c>
      <c s="2" r="D2" t="s">
        <v>81</v>
      </c>
    </row>
    <row spans="1:4" r="3">
      <c s="3" r="A3" t="s">
        <v>146</v>
      </c>
    </row>
    <row spans="1:4" r="4">
      <c s="4" r="A4" t="s">
        <v>100</v>
      </c>
      <c s="7" r="B4" t="n">
        <v>-12044</v>
      </c>
      <c s="7" r="C4" t="n">
        <v>-47081</v>
      </c>
      <c s="7" r="D4" t="n">
        <v>-47719</v>
      </c>
    </row>
    <row spans="1:4" r="5">
      <c s="3" r="A5" t="s">
        <v>147</v>
      </c>
    </row>
    <row spans="1:4" r="6">
      <c s="4" r="A6" t="s">
        <v>88</v>
      </c>
      <c s="6" r="B6" t="n">
        <v>799</v>
      </c>
      <c s="6" r="C6" t="n">
        <v>359</v>
      </c>
      <c s="6" r="D6" t="n">
        <v>220</v>
      </c>
    </row>
    <row spans="1:4" r="7">
      <c s="4" r="A7" t="s">
        <v>148</v>
      </c>
      <c s="6" r="B7" t="n">
        <v>0</v>
      </c>
      <c s="6" r="C7" t="n">
        <v>-21</v>
      </c>
      <c s="6" r="D7" t="n">
        <v>-62</v>
      </c>
    </row>
    <row spans="1:4" r="8">
      <c s="4" r="A8" t="s">
        <v>149</v>
      </c>
      <c s="6" r="B8" t="n">
        <v>-8608</v>
      </c>
      <c s="6" r="C8" t="n">
        <v>8495</v>
      </c>
      <c s="6" r="D8" t="n">
        <v>0</v>
      </c>
    </row>
    <row spans="1:4" r="9">
      <c s="4" r="A9" t="s">
        <v>92</v>
      </c>
      <c s="6" r="B9" t="n">
        <v>2141</v>
      </c>
      <c s="6" r="C9" t="n">
        <v>0</v>
      </c>
      <c s="6" r="D9" t="n">
        <v>0</v>
      </c>
    </row>
    <row spans="1:4" r="10">
      <c s="4" r="A10" t="s">
        <v>129</v>
      </c>
      <c s="6" r="B10" t="n">
        <v>15609</v>
      </c>
      <c s="6" r="C10" t="n">
        <v>21505</v>
      </c>
      <c s="6" r="D10" t="n">
        <v>25037</v>
      </c>
    </row>
    <row spans="1:4" r="11">
      <c s="4" r="A11" t="s">
        <v>150</v>
      </c>
      <c s="6" r="B11" t="n">
        <v>-1096</v>
      </c>
      <c s="6" r="C11" t="n">
        <v>0</v>
      </c>
      <c s="6" r="D11" t="n">
        <v>0</v>
      </c>
    </row>
    <row spans="1:4" r="12">
      <c s="4" r="A12" t="s">
        <v>151</v>
      </c>
      <c s="6" r="B12" t="n">
        <v>-4242</v>
      </c>
      <c s="6" r="C12" t="n">
        <v>0</v>
      </c>
      <c s="6" r="D12" t="n">
        <v>0</v>
      </c>
    </row>
    <row spans="1:4" r="13">
      <c s="4" r="A13" t="s">
        <v>152</v>
      </c>
      <c s="6" r="B13" t="n">
        <v>-7600</v>
      </c>
      <c s="6" r="C13" t="n">
        <v>0</v>
      </c>
      <c s="6" r="D13" t="n">
        <v>0</v>
      </c>
    </row>
    <row spans="1:4" r="14">
      <c s="4" r="A14" t="s">
        <v>153</v>
      </c>
      <c s="6" r="B14" t="n">
        <v>-174812</v>
      </c>
      <c s="6" r="C14" t="n">
        <v>0</v>
      </c>
      <c s="6" r="D14" t="n">
        <v>0</v>
      </c>
    </row>
    <row spans="1:4" r="15">
      <c s="4" r="A15" t="s">
        <v>154</v>
      </c>
      <c s="6" r="B15" t="n">
        <v>212953</v>
      </c>
      <c s="6" r="C15" t="n">
        <v>0</v>
      </c>
      <c s="6" r="D15" t="n">
        <v>0</v>
      </c>
    </row>
    <row spans="1:4" r="16">
      <c s="4" r="A16" t="s">
        <v>155</v>
      </c>
      <c s="6" r="B16" t="n">
        <v>24</v>
      </c>
      <c s="6" r="C16" t="n">
        <v>0</v>
      </c>
      <c s="6" r="D16" t="n">
        <v>0</v>
      </c>
    </row>
    <row spans="1:4" r="17">
      <c s="3" r="A17" t="s">
        <v>156</v>
      </c>
    </row>
    <row spans="1:4" r="18">
      <c s="4" r="A18" t="s">
        <v>33</v>
      </c>
      <c s="6" r="B18" t="n">
        <v>-2347</v>
      </c>
      <c s="6" r="C18" t="n">
        <v>-3337</v>
      </c>
      <c s="6" r="D18" t="n">
        <v>0</v>
      </c>
    </row>
    <row spans="1:4" r="19">
      <c s="4" r="A19" t="s">
        <v>35</v>
      </c>
      <c s="6" r="B19" t="n">
        <v>-1196</v>
      </c>
      <c s="6" r="C19" t="n">
        <v>-497</v>
      </c>
      <c s="6" r="D19" t="n">
        <v>24</v>
      </c>
    </row>
    <row spans="1:4" r="20">
      <c s="4" r="A20" t="s">
        <v>36</v>
      </c>
      <c s="6" r="B20" t="n">
        <v>-250</v>
      </c>
      <c s="6" r="C20" t="n">
        <v>0</v>
      </c>
      <c s="6" r="D20" t="n">
        <v>0</v>
      </c>
    </row>
    <row spans="1:4" r="21">
      <c s="4" r="A21" t="s">
        <v>37</v>
      </c>
      <c s="6" r="B21" t="n">
        <v>-1007</v>
      </c>
      <c s="6" r="C21" t="n">
        <v>-8849</v>
      </c>
      <c s="6" r="D21" t="n">
        <v>0</v>
      </c>
    </row>
    <row spans="1:4" r="22">
      <c s="4" r="A22" t="s">
        <v>38</v>
      </c>
      <c s="6" r="B22" t="n">
        <v>-1275</v>
      </c>
      <c s="6" r="C22" t="n">
        <v>-1586</v>
      </c>
      <c s="6" r="D22" t="n">
        <v>-960</v>
      </c>
    </row>
    <row spans="1:4" r="23">
      <c s="4" r="A23" t="s">
        <v>46</v>
      </c>
      <c s="6" r="B23" t="n">
        <v>2725</v>
      </c>
      <c s="6" r="C23" t="n">
        <v>1934</v>
      </c>
      <c s="6" r="D23" t="n">
        <v>963</v>
      </c>
    </row>
    <row spans="1:4" r="24">
      <c s="4" r="A24" t="s">
        <v>47</v>
      </c>
      <c s="6" r="B24" t="n">
        <v>-296</v>
      </c>
      <c s="6" r="C24" t="n">
        <v>667</v>
      </c>
      <c s="6" r="D24" t="n">
        <v>52</v>
      </c>
    </row>
    <row spans="1:4" r="25">
      <c s="4" r="A25" t="s">
        <v>50</v>
      </c>
      <c s="6" r="B25" t="n">
        <v>2347</v>
      </c>
      <c s="6" r="C25" t="n">
        <v>3337</v>
      </c>
      <c s="6" r="D25" t="n">
        <v>0</v>
      </c>
    </row>
    <row spans="1:4" r="26">
      <c s="4" r="A26" t="s">
        <v>157</v>
      </c>
      <c s="6" r="B26" t="n">
        <v>629</v>
      </c>
      <c s="6" r="C26" t="n">
        <v>0</v>
      </c>
      <c s="6" r="D26" t="n">
        <v>0</v>
      </c>
    </row>
    <row spans="1:4" r="27">
      <c s="4" r="A27" t="s">
        <v>158</v>
      </c>
      <c s="6" r="B27" t="n">
        <v>22454</v>
      </c>
      <c s="6" r="C27" t="n">
        <v>-25074</v>
      </c>
      <c s="6" r="D27" t="n">
        <v>-22445</v>
      </c>
    </row>
    <row spans="1:4" r="28">
      <c s="3" r="A28" t="s">
        <v>159</v>
      </c>
    </row>
    <row spans="1:4" r="29">
      <c s="4" r="A29" t="s">
        <v>160</v>
      </c>
      <c s="6" r="B29" t="n">
        <v>-2137</v>
      </c>
      <c s="6" r="C29" t="n">
        <v>-3471</v>
      </c>
      <c s="6" r="D29" t="n">
        <v>-366</v>
      </c>
    </row>
    <row spans="1:4" r="30">
      <c s="4" r="A30" t="s">
        <v>40</v>
      </c>
      <c s="6" r="B30" t="n">
        <v>-5500</v>
      </c>
      <c s="6" r="C30" t="n">
        <v>0</v>
      </c>
      <c s="6" r="D30" t="n">
        <v>0</v>
      </c>
    </row>
    <row spans="1:4" r="31">
      <c s="4" r="A31" t="s">
        <v>161</v>
      </c>
      <c s="6" r="B31" t="n">
        <v>-7637</v>
      </c>
      <c s="6" r="C31" t="n">
        <v>-3471</v>
      </c>
      <c s="6" r="D31" t="n">
        <v>-366</v>
      </c>
    </row>
    <row spans="1:4" r="32">
      <c s="3" r="A32" t="s">
        <v>162</v>
      </c>
    </row>
    <row spans="1:4" r="33">
      <c s="4" r="A33" t="s">
        <v>163</v>
      </c>
      <c s="6" r="B33" t="n">
        <v>0</v>
      </c>
      <c s="6" r="C33" t="n">
        <v>1200</v>
      </c>
      <c s="6" r="D33" t="n">
        <v>0</v>
      </c>
    </row>
    <row spans="1:4" r="34">
      <c s="4" r="A34" t="s">
        <v>150</v>
      </c>
      <c s="6" r="B34" t="n">
        <v>1096</v>
      </c>
      <c s="6" r="C34" t="n">
        <v>0</v>
      </c>
      <c s="6" r="D34" t="n">
        <v>0</v>
      </c>
    </row>
    <row spans="1:4" r="35">
      <c s="4" r="A35" t="s">
        <v>164</v>
      </c>
      <c s="6" r="B35" t="n">
        <v>-77</v>
      </c>
      <c s="6" r="C35" t="n">
        <v>0</v>
      </c>
      <c s="6" r="D35" t="n">
        <v>0</v>
      </c>
    </row>
    <row spans="1:4" r="36">
      <c s="4" r="A36" t="s">
        <v>137</v>
      </c>
      <c s="6" r="B36" t="n">
        <v>-10</v>
      </c>
      <c s="6" r="C36" t="n">
        <v>0</v>
      </c>
      <c s="6" r="D36" t="n">
        <v>0</v>
      </c>
    </row>
    <row spans="1:4" r="37">
      <c s="4" r="A37" t="s">
        <v>127</v>
      </c>
      <c s="6" r="B37" t="n">
        <v>69</v>
      </c>
      <c s="6" r="C37" t="n">
        <v>-211</v>
      </c>
      <c s="6" r="D37" t="n">
        <v>0</v>
      </c>
    </row>
    <row spans="1:4" r="38">
      <c s="4" r="A38" t="s">
        <v>165</v>
      </c>
      <c s="6" r="B38" t="n">
        <v>0</v>
      </c>
      <c s="6" r="C38" t="n">
        <v>56553</v>
      </c>
      <c s="6" r="D38" t="n">
        <v>23411</v>
      </c>
    </row>
    <row spans="1:4" r="39">
      <c s="4" r="A39" t="s">
        <v>142</v>
      </c>
      <c s="6" r="B39" t="n">
        <v>4780</v>
      </c>
      <c s="6" r="C39" t="n">
        <v>0</v>
      </c>
      <c s="6" r="D39" t="n">
        <v>0</v>
      </c>
    </row>
    <row spans="1:4" r="40">
      <c s="4" r="A40" t="s">
        <v>166</v>
      </c>
      <c s="6" r="B40" t="n">
        <v>5858</v>
      </c>
      <c s="6" r="C40" t="n">
        <v>57542</v>
      </c>
      <c s="6" r="D40" t="n">
        <v>23411</v>
      </c>
    </row>
    <row spans="1:4" r="41">
      <c s="4" r="A41" t="s">
        <v>167</v>
      </c>
      <c s="6" r="B41" t="n">
        <v>20675</v>
      </c>
      <c s="6" r="C41" t="n">
        <v>28997</v>
      </c>
      <c s="6" r="D41" t="n">
        <v>600</v>
      </c>
    </row>
    <row spans="1:4" r="42">
      <c s="4" r="A42" t="s">
        <v>168</v>
      </c>
      <c s="6" r="B42" t="n">
        <v>29597</v>
      </c>
      <c s="6" r="C42" t="n">
        <v>600</v>
      </c>
      <c s="6" r="D42" t="n">
        <v>0</v>
      </c>
    </row>
    <row spans="1:4" r="43">
      <c s="4" r="A43" t="s">
        <v>169</v>
      </c>
      <c s="6" r="B43" t="n">
        <v>50272</v>
      </c>
      <c s="6" r="C43" t="n">
        <v>29597</v>
      </c>
      <c s="6" r="D43" t="n">
        <v>600</v>
      </c>
    </row>
    <row spans="1:4" r="44">
      <c s="3" r="A44" t="s">
        <v>170</v>
      </c>
    </row>
    <row spans="1:4" r="45">
      <c s="4" r="A45" t="s">
        <v>171</v>
      </c>
      <c s="6" r="B45" t="n">
        <v>42</v>
      </c>
      <c s="6" r="C45" t="n">
        <v>0</v>
      </c>
      <c s="6" r="D45" t="n">
        <v>0</v>
      </c>
    </row>
    <row spans="1:4" r="46">
      <c s="4" r="A46" t="s">
        <v>172</v>
      </c>
      <c s="6" r="B46" t="n">
        <v>5966</v>
      </c>
      <c s="6" r="C46" t="n">
        <v>215</v>
      </c>
      <c s="6" r="D46" t="n">
        <v>0</v>
      </c>
    </row>
    <row spans="1:4" r="47">
      <c s="3" r="A47" t="s">
        <v>173</v>
      </c>
    </row>
    <row spans="1:4" r="48">
      <c s="4" r="A48" t="s">
        <v>174</v>
      </c>
      <c s="6" r="B48" t="n">
        <v>110630</v>
      </c>
      <c s="6" r="C48" t="n">
        <v>0</v>
      </c>
      <c s="6" r="D48" t="n">
        <v>0</v>
      </c>
    </row>
    <row spans="1:4" r="49">
      <c s="4" r="A49" t="s">
        <v>175</v>
      </c>
      <c s="6" r="B49" t="n">
        <v>0</v>
      </c>
      <c s="6" r="C49" t="n">
        <v>18620</v>
      </c>
      <c s="6" r="D49" t="n">
        <v>25037</v>
      </c>
    </row>
    <row spans="1:4" r="50">
      <c s="4" r="A50" t="s">
        <v>120</v>
      </c>
      <c s="6" r="B50" t="n">
        <v>0</v>
      </c>
      <c s="6" r="C50" t="n">
        <v>567</v>
      </c>
      <c s="6" r="D50" t="n">
        <v>537</v>
      </c>
    </row>
    <row spans="1:4" r="51">
      <c s="4" r="A51" t="s">
        <v>176</v>
      </c>
      <c s="6" r="B51" t="n">
        <v>0</v>
      </c>
      <c s="6" r="C51" t="n">
        <v>747</v>
      </c>
      <c s="6" r="D51" t="n">
        <v>464</v>
      </c>
    </row>
    <row spans="1:4" r="52">
      <c s="4" r="A52" t="s">
        <v>177</v>
      </c>
      <c s="6" r="B52" t="n">
        <v>0</v>
      </c>
      <c s="6" r="C52" t="n">
        <v>0</v>
      </c>
      <c s="6" r="D52" t="n">
        <v>180</v>
      </c>
    </row>
    <row spans="1:4" r="53">
      <c s="4" r="A53" t="s">
        <v>178</v>
      </c>
      <c s="6" r="B53" t="n">
        <v>142</v>
      </c>
      <c s="6" r="C53" t="n">
        <v>0</v>
      </c>
      <c s="6" r="D53" t="n">
        <v>0</v>
      </c>
    </row>
    <row spans="1:4" r="54">
      <c s="4" r="A54" t="s">
        <v>179</v>
      </c>
      <c s="6" r="B54" t="n">
        <v>192</v>
      </c>
      <c s="6" r="C54" t="n">
        <v>530</v>
      </c>
      <c s="6" r="D54" t="n">
        <v>0</v>
      </c>
    </row>
    <row spans="1:4" r="55">
      <c s="4" r="A55" t="s">
        <v>180</v>
      </c>
      <c s="7" r="B55" t="n">
        <v>1363</v>
      </c>
      <c s="7" r="C55" t="n">
        <v>0</v>
      </c>
      <c s="7" r="D5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Balance Sheets</vt:lpstr>
      <vt:lpstr>Balance Sheets (Parenthetical)</vt:lpstr>
      <vt:lpstr>Statements of Operations and Co</vt:lpstr>
      <vt:lpstr>Statements of Equity (Deficit)</vt:lpstr>
      <vt:lpstr>Condensed Statements of Cash Fl</vt:lpstr>
      <vt:lpstr>Organization and Description of</vt:lpstr>
      <vt:lpstr>Significant Accounting Policies</vt:lpstr>
      <vt:lpstr>Furniture, Fixtures and Equipme</vt:lpstr>
      <vt:lpstr>Derivative Contracts</vt:lpstr>
      <vt:lpstr>Fair Value Measurements</vt:lpstr>
      <vt:lpstr>Summary of Fair Value of Financ</vt:lpstr>
      <vt:lpstr>Commitments and Contingencies</vt:lpstr>
      <vt:lpstr>Income Taxes</vt:lpstr>
      <vt:lpstr>Equity</vt:lpstr>
      <vt:lpstr>Equity-Based Compensation</vt:lpstr>
      <vt:lpstr>Related Party Transactions</vt:lpstr>
      <vt:lpstr>Employee Benefit Plans</vt:lpstr>
      <vt:lpstr>Redeemable Noncontrolling Inter</vt:lpstr>
      <vt:lpstr>Loss Per Share</vt:lpstr>
      <vt:lpstr>Segment Reporting</vt:lpstr>
      <vt:lpstr>Concentration of Risk</vt:lpstr>
      <vt:lpstr>Selected Financial Quarterly Da</vt:lpstr>
      <vt:lpstr>Subsequent Events</vt:lpstr>
      <vt:lpstr>Significant Accounting Polici25</vt:lpstr>
      <vt:lpstr>Furniture, Fixtures and Equip26</vt:lpstr>
      <vt:lpstr>Fair Value Measurements (Tables</vt:lpstr>
      <vt:lpstr>Summary of Fair Value of Fina28</vt:lpstr>
      <vt:lpstr>Income Taxes (Tables)</vt:lpstr>
      <vt:lpstr>Equity-Based Compensation (Tabl</vt:lpstr>
      <vt:lpstr>Related Party Transactions (Tab</vt:lpstr>
      <vt:lpstr>Redeemable Noncontrolling Int32</vt:lpstr>
      <vt:lpstr>Loss Per Share (Tables)</vt:lpstr>
      <vt:lpstr>Selected Financial Quarterly 34</vt:lpstr>
      <vt:lpstr>Organization and Description 35</vt:lpstr>
      <vt:lpstr>Significant Accounting Polici36</vt:lpstr>
      <vt:lpstr>Furniture, Fixtures and Equip37</vt:lpstr>
      <vt:lpstr>Derivative Contracts (Details)</vt:lpstr>
      <vt:lpstr>Fair Value Measurements (Detail</vt:lpstr>
      <vt:lpstr>Summary of Fair Value of Fina40</vt:lpstr>
      <vt:lpstr>Income Taxes (Details)</vt:lpstr>
      <vt:lpstr>Income Taxes (Details 1)</vt:lpstr>
      <vt:lpstr>Income Taxes (Details 2)</vt:lpstr>
      <vt:lpstr>Income Taxes (Details 3)</vt:lpstr>
      <vt:lpstr>Income Taxes - Narrative (Detai</vt:lpstr>
      <vt:lpstr>Equity (Details)</vt:lpstr>
      <vt:lpstr>Equity-Based Compensation (Deta</vt:lpstr>
      <vt:lpstr>Related Party Transactions (Det</vt:lpstr>
      <vt:lpstr>Employee Benefit Plans (Details</vt:lpstr>
      <vt:lpstr>Redeemable Noncontrolling Int50</vt:lpstr>
      <vt:lpstr>Loss Per Share (Details)</vt:lpstr>
      <vt:lpstr>Segment Reporting (Details)</vt:lpstr>
      <vt:lpstr>Concentration of Risk (Details)</vt:lpstr>
      <vt:lpstr>Selected Financial Quarterly 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4:07Z</dcterms:created>
  <dcterms:modified xmlns:dcterms="http://purl.org/dc/terms/" xmlns:xsi="http://www.w3.org/2001/XMLSchema-instance" xsi:type="dcterms:W3CDTF">2016-03-15T16:44:07Z</dcterms:modified>
  <dc:title xmlns:dc="http://purl.org/dc/elements/1.1/">Untitled</dc:title>
  <dc:description xmlns:dc="http://purl.org/dc/elements/1.1/"/>
  <dc:subject xmlns:dc="http://purl.org/dc/elements/1.1/"/>
  <cp:keywords/>
  <cp:category/>
</cp:coreProperties>
</file>